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Debt Securities Availa" sheetId="10" state="visible" r:id="rId10"/>
    <sheet xmlns:r="http://schemas.openxmlformats.org/officeDocument/2006/relationships" name="Note 3 - Loans" sheetId="11" state="visible" r:id="rId11"/>
    <sheet xmlns:r="http://schemas.openxmlformats.org/officeDocument/2006/relationships" name="Note 4 - Premises and Equipment" sheetId="12" state="visible" r:id="rId12"/>
    <sheet xmlns:r="http://schemas.openxmlformats.org/officeDocument/2006/relationships" name="Note 5 - Deposits" sheetId="13" state="visible" r:id="rId13"/>
    <sheet xmlns:r="http://schemas.openxmlformats.org/officeDocument/2006/relationships" name="Note 6 - Other Borrowings" sheetId="14" state="visible" r:id="rId14"/>
    <sheet xmlns:r="http://schemas.openxmlformats.org/officeDocument/2006/relationships" name="Note 7 - Income Taxes" sheetId="15" state="visible" r:id="rId15"/>
    <sheet xmlns:r="http://schemas.openxmlformats.org/officeDocument/2006/relationships" name="Note 8 - Off-balance Sheet Fina" sheetId="16" state="visible" r:id="rId16"/>
    <sheet xmlns:r="http://schemas.openxmlformats.org/officeDocument/2006/relationships" name="Note 9 - Stock Compensation Pla" sheetId="17" state="visible" r:id="rId17"/>
    <sheet xmlns:r="http://schemas.openxmlformats.org/officeDocument/2006/relationships" name="Note 10 - Employee Benefit Plan" sheetId="18" state="visible" r:id="rId18"/>
    <sheet xmlns:r="http://schemas.openxmlformats.org/officeDocument/2006/relationships" name="Note 11 - Related Party Transac" sheetId="19" state="visible" r:id="rId19"/>
    <sheet xmlns:r="http://schemas.openxmlformats.org/officeDocument/2006/relationships" name="Note 12 - Fair Value of Financi" sheetId="20" state="visible" r:id="rId20"/>
    <sheet xmlns:r="http://schemas.openxmlformats.org/officeDocument/2006/relationships" name="Note 13 - Dividend Restrictions" sheetId="21" state="visible" r:id="rId21"/>
    <sheet xmlns:r="http://schemas.openxmlformats.org/officeDocument/2006/relationships" name="Note 14 - Regulatory Matters" sheetId="22" state="visible" r:id="rId22"/>
    <sheet xmlns:r="http://schemas.openxmlformats.org/officeDocument/2006/relationships" name="Note 15 - Legal Contingencies" sheetId="23" state="visible" r:id="rId23"/>
    <sheet xmlns:r="http://schemas.openxmlformats.org/officeDocument/2006/relationships" name="Note 16 - Earnings Per Share" sheetId="24" state="visible" r:id="rId24"/>
    <sheet xmlns:r="http://schemas.openxmlformats.org/officeDocument/2006/relationships" name="Note 17 - Derivatives" sheetId="25" state="visible" r:id="rId25"/>
    <sheet xmlns:r="http://schemas.openxmlformats.org/officeDocument/2006/relationships" name="Note 18 - Parent Company Only F" sheetId="26" state="visible" r:id="rId26"/>
    <sheet xmlns:r="http://schemas.openxmlformats.org/officeDocument/2006/relationships" name="Note 19 - Share Repurchase" sheetId="27" state="visible" r:id="rId27"/>
    <sheet xmlns:r="http://schemas.openxmlformats.org/officeDocument/2006/relationships" name="Note 20 - Contingency" sheetId="28" state="visible" r:id="rId28"/>
    <sheet xmlns:r="http://schemas.openxmlformats.org/officeDocument/2006/relationships" name="Significant Accounting Policies" sheetId="29" state="visible" r:id="rId29"/>
    <sheet xmlns:r="http://schemas.openxmlformats.org/officeDocument/2006/relationships" name="Note 2 - Debt Securities Avai_2" sheetId="30" state="visible" r:id="rId30"/>
    <sheet xmlns:r="http://schemas.openxmlformats.org/officeDocument/2006/relationships" name="Note 3 - Loans (Tables)" sheetId="31" state="visible" r:id="rId31"/>
    <sheet xmlns:r="http://schemas.openxmlformats.org/officeDocument/2006/relationships" name="Note 4 - Premises and Equipme_2" sheetId="32" state="visible" r:id="rId32"/>
    <sheet xmlns:r="http://schemas.openxmlformats.org/officeDocument/2006/relationships" name="Note 5 - Deposits (Tables)" sheetId="33" state="visible" r:id="rId33"/>
    <sheet xmlns:r="http://schemas.openxmlformats.org/officeDocument/2006/relationships" name="Note 7 - Income Taxes (Tables)" sheetId="34" state="visible" r:id="rId34"/>
    <sheet xmlns:r="http://schemas.openxmlformats.org/officeDocument/2006/relationships" name="Note 8 - Off-balance Sheet Fi_2" sheetId="35" state="visible" r:id="rId35"/>
    <sheet xmlns:r="http://schemas.openxmlformats.org/officeDocument/2006/relationships" name="Note 9 - Stock Compensation P_2" sheetId="36" state="visible" r:id="rId36"/>
    <sheet xmlns:r="http://schemas.openxmlformats.org/officeDocument/2006/relationships" name="Note 11 - Related Party Trans_2" sheetId="37" state="visible" r:id="rId37"/>
    <sheet xmlns:r="http://schemas.openxmlformats.org/officeDocument/2006/relationships" name="Note 12 - Fair Value of Finan_2" sheetId="38" state="visible" r:id="rId38"/>
    <sheet xmlns:r="http://schemas.openxmlformats.org/officeDocument/2006/relationships" name="Note 14 - Regulatory Matters (T" sheetId="39" state="visible" r:id="rId39"/>
    <sheet xmlns:r="http://schemas.openxmlformats.org/officeDocument/2006/relationships" name="Note 16 - Earnings Per Share (T" sheetId="40" state="visible" r:id="rId40"/>
    <sheet xmlns:r="http://schemas.openxmlformats.org/officeDocument/2006/relationships" name="Note 17 - Derivatives (Tables)" sheetId="41" state="visible" r:id="rId41"/>
    <sheet xmlns:r="http://schemas.openxmlformats.org/officeDocument/2006/relationships" name="Note 18 - Parent Company Only_2" sheetId="42" state="visible" r:id="rId42"/>
    <sheet xmlns:r="http://schemas.openxmlformats.org/officeDocument/2006/relationships" name="Note 1 - Summary of Significa_2" sheetId="43" state="visible" r:id="rId43"/>
    <sheet xmlns:r="http://schemas.openxmlformats.org/officeDocument/2006/relationships" name="Note 2 - Debt Securities Avai_3" sheetId="44" state="visible" r:id="rId44"/>
    <sheet xmlns:r="http://schemas.openxmlformats.org/officeDocument/2006/relationships" name="Note 2 - Debt Securities Avai_4" sheetId="45" state="visible" r:id="rId45"/>
    <sheet xmlns:r="http://schemas.openxmlformats.org/officeDocument/2006/relationships" name="Note 2 - Debt Securities Avai_5" sheetId="46" state="visible" r:id="rId46"/>
    <sheet xmlns:r="http://schemas.openxmlformats.org/officeDocument/2006/relationships" name="Note 2 - Debt Securities Avai_6" sheetId="47" state="visible" r:id="rId47"/>
    <sheet xmlns:r="http://schemas.openxmlformats.org/officeDocument/2006/relationships" name="Note 2 - Debt Securities Avai_7" sheetId="48" state="visible" r:id="rId48"/>
    <sheet xmlns:r="http://schemas.openxmlformats.org/officeDocument/2006/relationships" name="Note 2 - Debt Securities Avai_8" sheetId="49" state="visible" r:id="rId49"/>
    <sheet xmlns:r="http://schemas.openxmlformats.org/officeDocument/2006/relationships" name="Note 3 - Loans (Details Textual" sheetId="50" state="visible" r:id="rId50"/>
    <sheet xmlns:r="http://schemas.openxmlformats.org/officeDocument/2006/relationships" name="Note 3 - Loans - Composition of" sheetId="51" state="visible" r:id="rId51"/>
    <sheet xmlns:r="http://schemas.openxmlformats.org/officeDocument/2006/relationships" name="Note 3 - Loans - Summary of Cha" sheetId="52" state="visible" r:id="rId52"/>
    <sheet xmlns:r="http://schemas.openxmlformats.org/officeDocument/2006/relationships" name="Note 3 - Loans - Summary of Loa" sheetId="53" state="visible" r:id="rId53"/>
    <sheet xmlns:r="http://schemas.openxmlformats.org/officeDocument/2006/relationships" name="Note 3 - Loans - Summary of Pas" sheetId="54" state="visible" r:id="rId54"/>
    <sheet xmlns:r="http://schemas.openxmlformats.org/officeDocument/2006/relationships" name="Note 3 - Loans - Summary of Imp" sheetId="55" state="visible" r:id="rId55"/>
    <sheet xmlns:r="http://schemas.openxmlformats.org/officeDocument/2006/relationships" name="Note 3 - Loans - Summary of Ave" sheetId="56" state="visible" r:id="rId56"/>
    <sheet xmlns:r="http://schemas.openxmlformats.org/officeDocument/2006/relationships" name="Note 3 - Loans - Summary of L_2" sheetId="57" state="visible" r:id="rId57"/>
    <sheet xmlns:r="http://schemas.openxmlformats.org/officeDocument/2006/relationships" name="Note 4 - Premises and Equipme_3" sheetId="58" state="visible" r:id="rId58"/>
    <sheet xmlns:r="http://schemas.openxmlformats.org/officeDocument/2006/relationships" name="Note 4 - Premises and Equipme_4" sheetId="59" state="visible" r:id="rId59"/>
    <sheet xmlns:r="http://schemas.openxmlformats.org/officeDocument/2006/relationships" name="Note 4 - Premises and Equipme_5" sheetId="60" state="visible" r:id="rId60"/>
    <sheet xmlns:r="http://schemas.openxmlformats.org/officeDocument/2006/relationships" name="Note 4 - Premises and Equipme_6" sheetId="61" state="visible" r:id="rId61"/>
    <sheet xmlns:r="http://schemas.openxmlformats.org/officeDocument/2006/relationships" name="Note 5 - Deposits (Details Text" sheetId="62" state="visible" r:id="rId62"/>
    <sheet xmlns:r="http://schemas.openxmlformats.org/officeDocument/2006/relationships" name="Note 5 - Deposits - Schedule of" sheetId="63" state="visible" r:id="rId63"/>
    <sheet xmlns:r="http://schemas.openxmlformats.org/officeDocument/2006/relationships" name="Note 6 - Other Borrowings (Deta" sheetId="64" state="visible" r:id="rId64"/>
    <sheet xmlns:r="http://schemas.openxmlformats.org/officeDocument/2006/relationships" name="Note 7 - Income Taxes (Details " sheetId="65" state="visible" r:id="rId65"/>
    <sheet xmlns:r="http://schemas.openxmlformats.org/officeDocument/2006/relationships" name="Note 7 - Income Taxes - Compone" sheetId="66" state="visible" r:id="rId66"/>
    <sheet xmlns:r="http://schemas.openxmlformats.org/officeDocument/2006/relationships" name="Note 7 - Income Taxes - Reconci" sheetId="67" state="visible" r:id="rId67"/>
    <sheet xmlns:r="http://schemas.openxmlformats.org/officeDocument/2006/relationships" name="Note 7 - Income Taxes - Summary" sheetId="68" state="visible" r:id="rId68"/>
    <sheet xmlns:r="http://schemas.openxmlformats.org/officeDocument/2006/relationships" name="Note 8 - Off-balance Sheet Fi_3" sheetId="69" state="visible" r:id="rId69"/>
    <sheet xmlns:r="http://schemas.openxmlformats.org/officeDocument/2006/relationships" name="Note 8 - Off-balance Sheet Fi_4" sheetId="70" state="visible" r:id="rId70"/>
    <sheet xmlns:r="http://schemas.openxmlformats.org/officeDocument/2006/relationships" name="Note 9 - Stock Compensation P_3" sheetId="71" state="visible" r:id="rId71"/>
    <sheet xmlns:r="http://schemas.openxmlformats.org/officeDocument/2006/relationships" name="Note 9 - Stock Compensation P_4" sheetId="72" state="visible" r:id="rId72"/>
    <sheet xmlns:r="http://schemas.openxmlformats.org/officeDocument/2006/relationships" name="Note 9 - Stock Compensation P_5" sheetId="73" state="visible" r:id="rId73"/>
    <sheet xmlns:r="http://schemas.openxmlformats.org/officeDocument/2006/relationships" name="Note 9 - Stock Compensation P_6" sheetId="74" state="visible" r:id="rId74"/>
    <sheet xmlns:r="http://schemas.openxmlformats.org/officeDocument/2006/relationships" name="Note 10 - Employee Benefit Pl_2" sheetId="75" state="visible" r:id="rId75"/>
    <sheet xmlns:r="http://schemas.openxmlformats.org/officeDocument/2006/relationships" name="Note 11 - Related Party Trans_3" sheetId="76" state="visible" r:id="rId76"/>
    <sheet xmlns:r="http://schemas.openxmlformats.org/officeDocument/2006/relationships" name="Note 11 - Related Party Trans_4" sheetId="77" state="visible" r:id="rId77"/>
    <sheet xmlns:r="http://schemas.openxmlformats.org/officeDocument/2006/relationships" name="Note 12 - Fair Value of Finan_3" sheetId="78" state="visible" r:id="rId78"/>
    <sheet xmlns:r="http://schemas.openxmlformats.org/officeDocument/2006/relationships" name="Note 13 - Dividend Restrictio_2" sheetId="79" state="visible" r:id="rId79"/>
    <sheet xmlns:r="http://schemas.openxmlformats.org/officeDocument/2006/relationships" name="Note 14 - Regulatory Matters (D" sheetId="80" state="visible" r:id="rId80"/>
    <sheet xmlns:r="http://schemas.openxmlformats.org/officeDocument/2006/relationships" name="Note 14 - Regulatory Matters - " sheetId="81" state="visible" r:id="rId81"/>
    <sheet xmlns:r="http://schemas.openxmlformats.org/officeDocument/2006/relationships" name="Note 16 - Earnings Per Share - " sheetId="82" state="visible" r:id="rId82"/>
    <sheet xmlns:r="http://schemas.openxmlformats.org/officeDocument/2006/relationships" name="Note 17 - Derivatives - Schedul" sheetId="83" state="visible" r:id="rId83"/>
    <sheet xmlns:r="http://schemas.openxmlformats.org/officeDocument/2006/relationships" name="Note 18 - Parent Company Only_3" sheetId="84" state="visible" r:id="rId84"/>
    <sheet xmlns:r="http://schemas.openxmlformats.org/officeDocument/2006/relationships" name="Note 18 - Parent Company Only_4" sheetId="85" state="visible" r:id="rId85"/>
    <sheet xmlns:r="http://schemas.openxmlformats.org/officeDocument/2006/relationships" name="Note 18 - Parent Company Only_5" sheetId="86" state="visible" r:id="rId86"/>
    <sheet xmlns:r="http://schemas.openxmlformats.org/officeDocument/2006/relationships" name="Note 19 - Share Repurchase (Det" sheetId="87" state="visible" r:id="rId87"/>
    <sheet xmlns:r="http://schemas.openxmlformats.org/officeDocument/2006/relationships" name="Note 20 - Contingency (Details "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Entity Central Index Key</t>
        </is>
      </c>
      <c r="B4" s="4" t="inlineStr">
        <is>
          <t>0001586454</t>
        </is>
      </c>
    </row>
    <row r="5">
      <c r="A5" s="4" t="inlineStr">
        <is>
          <t>Entity Registrant Name</t>
        </is>
      </c>
      <c r="B5" s="4" t="inlineStr">
        <is>
          <t>Prime Meridian Holding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333-191801</t>
        </is>
      </c>
    </row>
    <row r="15">
      <c r="A15" s="4" t="inlineStr">
        <is>
          <t>Entity Incorporation, State or Country Code</t>
        </is>
      </c>
      <c r="B15" s="4" t="inlineStr">
        <is>
          <t>FL</t>
        </is>
      </c>
    </row>
    <row r="16">
      <c r="A16" s="4" t="inlineStr">
        <is>
          <t>Entity Tax Identification Number</t>
        </is>
      </c>
      <c r="B16" s="4" t="inlineStr">
        <is>
          <t>27-2980805</t>
        </is>
      </c>
    </row>
    <row r="17">
      <c r="A17" s="4" t="inlineStr">
        <is>
          <t>Entity Address, Address Line One</t>
        </is>
      </c>
      <c r="B17" s="4" t="inlineStr">
        <is>
          <t>1471 Timberlane Road</t>
        </is>
      </c>
    </row>
    <row r="18">
      <c r="A18" s="4" t="inlineStr">
        <is>
          <t>Entity Address, City or Town</t>
        </is>
      </c>
      <c r="B18" s="4" t="inlineStr">
        <is>
          <t>Tallahassee</t>
        </is>
      </c>
    </row>
    <row r="19">
      <c r="A19" s="4" t="inlineStr">
        <is>
          <t>Entity Address, State or Province</t>
        </is>
      </c>
      <c r="B19" s="4" t="inlineStr">
        <is>
          <t>FL</t>
        </is>
      </c>
    </row>
    <row r="20">
      <c r="A20" s="4" t="inlineStr">
        <is>
          <t>Entity Address, Postal Zip Code</t>
        </is>
      </c>
      <c r="B20" s="4" t="inlineStr">
        <is>
          <t>32312</t>
        </is>
      </c>
    </row>
    <row r="21">
      <c r="A21" s="4" t="inlineStr">
        <is>
          <t>City Area Code</t>
        </is>
      </c>
      <c r="B21" s="4" t="inlineStr">
        <is>
          <t>850</t>
        </is>
      </c>
    </row>
    <row r="22">
      <c r="A22" s="4" t="inlineStr">
        <is>
          <t>Local Phone Number</t>
        </is>
      </c>
      <c r="B22" s="4" t="inlineStr">
        <is>
          <t>907-2300</t>
        </is>
      </c>
    </row>
    <row r="23">
      <c r="A23" s="4" t="inlineStr">
        <is>
          <t>Entity Well-known Seasoned Issuer</t>
        </is>
      </c>
      <c r="B23" s="4" t="inlineStr">
        <is>
          <t>No</t>
        </is>
      </c>
    </row>
    <row r="24">
      <c r="A24" s="4" t="inlineStr">
        <is>
          <t>Entity Voluntary Filers</t>
        </is>
      </c>
      <c r="B24" s="4" t="inlineStr">
        <is>
          <t>Yes</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55095638</v>
      </c>
    </row>
    <row r="32">
      <c r="A32" s="4" t="inlineStr">
        <is>
          <t>Entity Common Stock, Shares Outstanding</t>
        </is>
      </c>
      <c r="C32" s="6" t="n">
        <v>3150261</v>
      </c>
    </row>
    <row r="33">
      <c r="A33" s="4" t="inlineStr">
        <is>
          <t>Auditor Name</t>
        </is>
      </c>
      <c r="B33" s="4" t="inlineStr">
        <is>
          <t>Hacker, Johnson &amp; Smith PA</t>
        </is>
      </c>
    </row>
    <row r="34">
      <c r="A34" s="4" t="inlineStr">
        <is>
          <t>Auditor Location</t>
        </is>
      </c>
      <c r="B34" s="4" t="inlineStr">
        <is>
          <t>Tampa, Florida</t>
        </is>
      </c>
    </row>
    <row r="35">
      <c r="A35" s="4" t="inlineStr">
        <is>
          <t>Auditor Firm ID</t>
        </is>
      </c>
      <c r="B35" s="4" t="inlineStr">
        <is>
          <t>400</t>
        </is>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ebt Securities Available for Sale</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 2 Debt Securities Available for Sale Debt securities have been classified according to management's intention. The carrying amount of debt securities available for sale and their fair values are summarized as follows: Gross Gross Amortized Unrealized Unrealized Fair Cost Gains Losses Value (in thousands) At December 31, 2021 U.S. Government agency securities $ 2,933 $ - $ (14 ) $ 2,919 Municipal securities 17,721 288 (240 ) 17,769 Mortgage-backed securities 48,614 379 (528 ) 48,465 Asset-backed securities 4,592 25 (7 ) 4,610 Total $ 73,860 $ 692 $ (789 ) $ 73,763 At December 31, 2020 U.S. Government agency securities $ 170 $ 2 $ - $ 172 Municipal securities 15,500 626 - 16,126 Mortgage-backed securities 39,151 1,300 (13 ) 40,438 Asset-backed securities 5,180 9 (46 ) 5,143 Total $ 60,001 $ 1,937 $ (59 ) $ 61,879 Debt securities available for sale measured at fair value on a recurring basis are summarized below: Fair Value Measurements Using Quoted Prices In Active Significant Markets for Other Significant Identical Observable Unobservable Fair Assets Inputs Inputs Value (Level 1) (Level 2) (Level 3) (in thousands) At December 31, 2021 U.S. Government agency securities $ 2,919 $ - $ 2,919 $ - Municipal securities 17,769 - 17,769 - Mortgage-backed securities 48,465 - 48,465 - Asset-backed securities 4,610 - 4,610 - Total $ 73,763 $ - $ 73,763 $ - At December 31, 2020 U.S. Government agency securities $ 172 $ - $ 172 $ - Municipal securities 16,126 - 16,126 - Mortgage-backed securities 40,438 - 40,438 - Asset-backed securities 5,143 - 5,143 - Total $ 61,879 $ - $ 61,879 $ - The scheduled maturities of debt securities available for sale are as follows: Amortized Fair Cost Value (in thousands) At December 31, 2021 Due in less than one year $ 19 $ 19 Due in one to five years 322 341 Due in five to ten years 15,961 15,946 Due after ten years 8,944 8,992 Mortgage-backed securities 48,614 48,465 Total $ 73,860 $ 73,763 The following summarizes sales of debt securities available for sale: Year Ended December 31, (in thousands) 2021 2020 Proceeds from sale of securities $ 5,874 $ - Gross gains 108 - Gross losses - - Net gain on sale of securities $ 108 $ - At December 31, 2021 2020 Debt securities available for sale with unrealized losses aggregated by investment category and length of time that individual securities have been in a continuous unrealized loss position, are as follows: Less Than Twelve Months More Than Twelve Months Gross Gross Unrealized Fair Unrealized Fair Losses Value Losses Value (in thousands) At December 31, 2021 Debt Securities Available for Sale U.S. Government Agencies $ (14 ) $ 2,919 $ - $ - Municipal securities (240 ) 8,429 - - Mortgage-backed securities (528 ) 28,207 - - Asset-backed securities - - (7 ) 1,430 Total $ (782 ) $ 39,555 $ (7 ) $ 1,430 At December 31, 2020 Debt Securities Available for Sale Mortgage-backed securities $ (5 ) $ 992 $ (8 ) $ 767 Asset-backed securities - - (46 ) 3,494 Total $ (5 ) $ 992 $ (54 ) $ 4,261 The unrealized losses on twenty-six seven December 31, 2021 2020 not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 3 The segments and classes of loans are as follows: At December 31, (in thousands) 2021 2020 Real estate mortgage loans: Commercial $ 156,306 $ 133,473 Residential and home equity 183,536 158,120 Construction 71,164 44,466 Total real estate mortgage loans 411,006 336,059 Commercial loans 78,584 141,542 Consumer and other loans 7,283 6,312 Total loans 496,873 483,913 Add (Less): Net deferred loan (fees) costs (701 ) (1,160 ) Allowance for loan losses (5,974 ) (6,092 ) Loans, net $ 490,198 $ 476,661 The Company has divided the loan portfolio into three five Real Estate Mortgage Loans. three Commercial. three five may five may five Residential and Home Equity. first second one four may Construction. one two one ten not third may Commercial Loans. not third five may not one 504 7A 504 7A may may Consumer and Other Loans. may not not An analysis of the change in the allowance for loan losses follows: Real Estate Mortgage Loans Residential Consumer and Home Commercial and Other Unallocated (in thousands) Commercial Equity Construction Loans Loans Reserve Total Year Ended December 31, 2021 Beginning balance $ 1,500 $ 1,827 $ 539 $ 1,592 $ 75 $ 559 $ 6,092 Provision (credit) for loan losses 262 322 318 (490 ) 43 (559 ) (104 ) Net charge-offs - (10 ) - 23 (27 ) - (14 ) Ending balance $ 1,762 $ 2,139 $ 857 $ 1,125 $ 91 $ - $ 5,974 At December 31, 2021 Individually evaluated for impairment: Recorded investment $ - $ - $ - $ - $ - $ - $ - Balance in allowance for loan losses $ - $ - $ - $ - $ - $ - $ - Collectively evaluated for impairment: Recorded investment $ 156,306 $ 183,536 $ 71,164 $ 78,584 $ 7,283 $ - $ 496,873 Balance in allowance for loan losses $ 1,762 $ 2,139 $ 857 $ 1,125 $ 91 $ - $ 5,974 Year Ended December 31, 2020 Beginning balance $ 1,046 $ 1,573 $ 415 $ 1,284 $ 96 $ - $ 4,414 Provision for loan losses 454 302 124 1,379 32 559 2,850 Net charge-offs - (48 ) - (1,071 ) (53 ) - (1,172 ) Ending balance $ 1,500 $ 1,827 $ 539 $ 1,592 $ 75 $ 559 $ 6,092 At December 31, 2020 Individually evaluated for impairment: Recorded investment $ - $ 666 $ - $ 585 $ - $ - $ 1,251 Balance in allowance for loan losses $ - $ - $ - $ 179 $ - $ - $ 179 Collectively evaluated for impairment: Recorded investment $ 133,473 $ 157,454 $ 44,466 $ 140,957 $ 6,312 $ - $ 482,662 Balance in allowance for loan losses $ 1,500 $ 1,827 $ 539 $ 1,413 $ 75 $ 559 $ 5,913 The following summarizes the loan credit quality: Real Estate Mortgage Loans Residential Consumer and Home Commercial and Other (in thousands) Commercial Equity Construction Loans Loans Total At December 31, 2021 Grade: Pass $ 153,404 $ 181,770 $ 71,051 $ 78,462 $ 7,233 $ 491,920 Special mention 2,902 1,766 113 118 50 4,949 Substandard - - - 4 - 4 Doubtful - - - - - - Loss - - - - - - Total $ 156,306 $ 183,536 $ 71,164 $ 78,584 $ 7,283 $ 496,873 At December 31, 2020 Grade: Pass $ 130,846 $ 156,985 $ 43,622 $ 140,370 $ 6,278 $ 478,101 Special mention 2,627 469 844 405 34 4,379 Substandard - 666 - 767 - 1,433 Doubtful - - - - - - Loss - - - - - - Total $ 133,473 $ 158,120 $ 44,466 $ 141,542 $ 6,312 $ 483,913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 construction and nonowner-occupied commercial real estate loans and commercial relationships in excess of $1 million are reviewed at least annually. The Company determines the appropriate loan grade during the renewal process and reevaluates the loan grade in situations when a loan becomes past due. Loans excluded from the review process above are generally classified as pass credits until: (a) they become past due; (b) management becomes aware of deterioration in the credit worthiness of the borrower; or (c) the client contacts the Company for a modification. In these circumstances, the loan is specifically evaluated for potential classification as to special mention, substandard or even charged-off. The Company uses the following definitions for risk ratings: Pass Special Mention may not not Substandard not Doubtful one Loss not not no At December 31, 2021 thirty ninety December 31, 2021 2020 Accruing Loans Greater Than 30-59 Days 60-89 Days 90 Days Total Past Nonaccrual Total (in thousands) Past Due Past Due Past Due Due Current Loans Loans At December 31, 2021: Real estate mortgage loans: Commercial $ - $ - $ - $ - $ 156,306 $ - $ 156,306 Residential and home equity 710 - - 710 182,826 - 183,536 Construction - - - - 71,164 - 71,164 Commercial loans 411 - - 411 78,173 - 78,584 Consumer and other loans - - - - 7,283 - 7,283 Total $ 1,121 $ - $ - $ 1,121 $ 495,752 $ - $ 496,873 At December 31, 2020: Real estate mortgage loans: Commercial $ - $ - $ - $ - $ 133,473 $ - $ 133,473 Residential and home equity 536 - - 536 156,918 666 158,120 Construction 195 - - 195 44,271 - 44,466 Commercial loans - - - - 140,957 585 141,542 Consumer and other loans - - - - 6,312 - 6,312 Total $ 731 $ - $ - $ 731 $ 481,931 $ 1,251 $ 483,913 The following summarizes the amount of impaired loans at December 31, 2021 2020: 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December 31, 2021 Consumer and other loans $ 4 $ 4 $ - $ - $ - $ 4 $ 4 $ - Total $ 4 $ 4 $ - $ - $ - $ 4 $ 4 $ - At December 31, 2020 Residential and home equity $ 666 $ 666 $ - $ - $ - $ 666 $ 666 $ - Commercial loans - - 585 585 179 585 585 179 Total $ 666 $ 666 $ 585 $ 585 $ 179 $ 1,251 $ 1,251 $ 179 The average net investment in impaired loans and interest income recognized and received on impaired loans by loan class is as follows: Average Interest Interest Recorded Income Income (in thousands) Investment Recognized Received Year Ended December 31, 2021 Residential and home equity $ 302 - $ - Commercial 174 - - Total $ 476 $ - $ - (in thousands) Year Ended December 31, 2020 Commercial real estate $ 241 $ 12 $ 11 Residential and home equity 865 - - Commercial 1,084 17 17 Consumer and other loans 13 - - Total $ 2,203 $ 29 $ 28 There were no collateral dependent impaired loans measured at fair value on a nonrecurring basis at December 31, 2021 2020 The restructuring of a loan constitutes a troubled debt restructuring (“TDR”) if the creditor grants a concession to the debtor that it would not may not 19 not As shown in the table below, the Company entered into one new TDR during the year ended December 31, 2021 December 31, 2020 Year Ended December 31, 2021 Year Ended December 31, 2020 Pre- Post- Current Pre- Post- Current Modification Modification Modification Modification Modification Modification Number Outstanding Outstanding Outstanding Number Outstanding Outstanding Outstanding of Recorded Recorded Recorded of Recorded Recorded Recorded Contracts Investment Investment Investment Contracts Investment Investment Investment (in thousands) Troubled Debt Restructurings: Modified interest rate Consumer 1 $ 4 $ 4 $ 4 - $ - $ - $ - Total 1 $ 4 $ 4 $ 4 - $ - $ - $ - The TDR entered into during the year ended December 31, 2021 December 31, 2021 The Company grants the majority of its loans to borrowers throughout Leon County and Polk County, Florida. Although the Company has a diversified loan portfolio, a significant portion of its borrowers’ ability to honor their contracts is dependent upon the economy of this area. The Company does not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emises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 4 Premises and Equipment A summary of premises and equipment follows: At December 31, 2021 2020 (in thousands) Land $ 1,704 $ 1,704 Buildings 5,085 5,036 Leasehold improvements 1,551 1,503 Furniture, fixtures and equipment 2,099 1,911 Computer and software 3,197 3,106 Total, at cost 13,636 13,260 Less accumulated depreciation and amortization (5,674 ) (5,012 ) Premises and equipment, net $ 7,962 $ 8,248 Right of use assets and lease liabilities are disclosed as separate line items in the consolidated balance sheets and are valued based on the present value of the future minimum lease payments at the commencement date. As our lease does not The Company's operating lease obligations are for the Company's office facilities located at its Timberlane Road, Tallahassee, Florida location. The term of the lease is 15 years, with four five third The components of lease expense and other lease information as of and during the year ended December 31, 2021 At December 31, 2021 2020 (in thousands) Operating lease cost $ 319 $ 319 Cash paid for amount included in the measurement of lease liabilities operating cash flows from operating leases $ 294 $ 294 (dollars in thousands) 2021 2020 Operating lease right of use assets $ 3,258 $ 3,466 Operating lease liabilities 3,397 3,580 Weighted average remaining lease term - operating lease (in years) 12.6 13.6 Weighted average discount rate 3.17 % 3.17 % Future minimum lease payments under non-cancellable leases as of December 31, 2021, (in thousands) At December 31, 2021 2022 $ 294 2023 294 2024 306 2025 323 2026 323 Thereafter 2,615 Total future minimum lease payments 4,155 Less interest (758 ) Total $ 3,3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 xml:space="preserve">( 5 Deposits The aggregate amount of time deposits with a minimum denomination greater than $250,000 $25.6 December 31, 2021 2020 A schedule of maturities for all time deposits at December 31, 2021
(in thousands)
Year Ending December 31, Amount
2022 $ 41,209
2023 7,345
2024 498
2025 364
2039 416
Total $ 49,8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Other Borrowings</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 6 Other Borrowings The Company has pledged collateral to the Federal Home Loan Bank of Atlanta (“FHLB”) for future advances which will be collateralized by a blanket lien on qualifying residential real estate, commercial real estate, home equity lines of credit and multi-family loans. The Company may December 31, 2021 December 31, 2021 2020 August, 2025 December 31, 2021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 7 Income Taxes The components of the income taxes are as follows: Year Ended December 31, (in thousands) 2021 2020 Current: Federal $ 2,109 $ 1,464 State 356 271 Total current 2,465 1,735 Deferred: Federal 41 (345 ) State 11 (95 ) Total deferred 52 (440 ) Total income taxes $ 2,517 $ 1,295 The reasons for the difference between the statutory Federal income tax rate and the effective tax rates are summarized as follows: Year Ended December 31, 2021 2020 % of % of Pretax Pretax Amount Earnings Amount Earnings (dollars in thousands) Income taxes at statutory rate $ 2,282 21.0 % $ 1,208 21.0 % Increase (decrease) resulting from: State taxes, net of federal tax benefit 291 2.7 139 2.4 Tax-exempt income (75 ) (0.7 ) (72 ) (1.3 ) Other nondeductible expenses 19 0.2 20 0.4 Total $ 2,517 23.2 % $ 1,295 22.5 % Tax effects of temporary differences that give rise to the deferred tax assets and liabilities are as follows: At December 31, 2021 2020 (in thousands) Deferred tax assets: Allowance for loan losses $ 1,514 $ 1,544 Organizational and start-up costs 11 21 Stock-based compensation 105 79 Deferred compensation 134 85 Unrealized losses on securities available for sale 24 - Other 54 55 Deferred tax assets 1,842 1,784 Deferred tax liabilities: Prepaid Expenses (143 ) (91 ) Deferred loan costs (567 ) (605 ) Premises and equipment (289 ) (217 ) Unrealized gain on debt securities available for sale - (477 ) Deferred tax liabilities (999 ) (1,390 ) Net deferred tax asset $ 843 $ 394 The Company files consolidated income tax returns in the U.S. federal jurisdiction and the State of Florida. The Company is no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Off-balance Sheet Financial Instruments</t>
        </is>
      </c>
      <c r="B1" s="2" t="inlineStr">
        <is>
          <t>12 Months Ended</t>
        </is>
      </c>
    </row>
    <row r="2">
      <c r="B2" s="2" t="inlineStr">
        <is>
          <t>Dec. 31, 2021</t>
        </is>
      </c>
    </row>
    <row r="3">
      <c r="A3" s="3" t="inlineStr">
        <is>
          <t>Notes to Financial Statements</t>
        </is>
      </c>
    </row>
    <row r="4">
      <c r="A4" s="4" t="inlineStr">
        <is>
          <t>Off-balance Sheet Financial Instruments [Text Block]</t>
        </is>
      </c>
      <c r="B4" s="4" t="inlineStr">
        <is>
          <t xml:space="preserve">( 8 Off-Balance Sheet Financial Instruments The Company is a party to financial instruments with off-balance sheet risk in the normal course of business to meet the financing needs of its clients. These financial instruments are commitments to extend credit, construction loans in process, unused lines of credit, financial and performance standby letters of credit, and guaranteed accounts and may The Company’s exposure to credit loss in the event of nonperformance by the other party to the financial instrument for available lines of credit, construction loans in process and standby letters of credit is represented by the contractual amount of those instruments. The Company uses the same credit policies in making commitments as it does for on-balance sheet instruments. Commitments to extend credit, construction loans in process and unused lines of credit are agreements to lend to a client as long as there is no may not third third one not third December 31, 2021.
Guaranteed accounts are irrevocable standby letters of credit issued by us to guarantee a client’s credit line with our
third Standby letters of credit and commitments to extend credit typically result in loans with a market interest rate when funded. A summary of the contractual amounts of the Company’s financial instruments with off-balance sheet risk at December 31, 2021 At December 31, 2021 (in thousands) Commitments to extend credit $ 5,400 Construction loans in process 63,552 Unused lines of credit 72,886 Standby financial letters of credit 2,938 Standby performance letters of credit 100 Guaranteed accounts 1,367 Total off-balance sheet instruments $ 146,2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Compensation Pla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 9 Stock Compensation Plan s 2015 The 2015 “2015 May 20, 2015, 2015 may no December 31, 2021 2015 December 31, 2021. A summary of the activity in the Company’s 2015 Weighted- Weighted- Average Average Remaining Aggregate Number of Exercise Contractual Intrinsic Options Price Term Value Outstanding at December 31, 2019 272,267 $ 19.80 Options granted 15,000 20.05 Options forfeited (15,210 ) 20.05 Outstanding at December 31, 2020 272,057 19.80 Options granted 18,000 27.12 Options exercised (150 ) 20.09 Options forfeited (21,250 ) 20.58 Outstanding at December 31, 2021 268,657 $ 20.23 6.0 $ 618,000 Exercisable at December 31, 2021 159,677 $ 19.59 5.4 $ 418,000 The fair value of shares vested and recognized as compensation expense was $156,000 and $162,000 for the years ended December 31, 2021 2020, an income tax benefit of $19,000 and $21,000 2021 2020 December 31, 2021 2015 The fair value of each option granted was estimated on the date of grant using the Black-Scholes option-pricing model with the following assumptions: Year ended December 31, 2021 2020 Weighted average risk-free interest rate 1.15-1.30 % 1.46 % Expected dividend yield 0.49-0.62 % 0.60 % Expected stock volatility 22.94-30.69 % 14.69 % Expected life in years 6.5 6.5 Per share fair value of options issued during year 4.8888.8787 $ 3.26 The Company used the guidance in Staff Accounting Bulletin No. 107 Directors' Plan The Directors’ Plan permits the Company’s and the Bank’s directors to elect to receive any compensation to be paid to them in shares of the Company’s common stock. Pursuant to the Directors’ Plan, each director is permitted to make an election to receive shares of stock instead of cash. To encourage directors to elect to receive stock, the Directors’ Plan provides that if a director elects to receive stock, he or she will receive in common stock 110% of the amount of cash fees set by the Board or the Compensation Committee. The value of stock to be awarded pursuant to the Directors’ Plan will be the closing price of a share of common stock as traded on the OTCQX or a price set by the Board or its Compensation Committee, acting in good faith, but in no 2021 2020, 2021 2020 $111,000 and $93,000 d December 31, 2021 2020 December 31, 2021, Restricted Stock As part of the bonus incentive earned for the Company's performance in 2020, first 2021, 2019 2020. Wtd-Avg Unvested Shares Number of Grant Date Grant Date Shares Fair Value per Share Fair Value Restricted stock granted in 2019 3,600 $ 18.52 $ 22,000 Restricted stock granted in 2020 3,835 20.40 52,000 Restricted granted in 2021 4,081 18.04 74,000 Restricted stock vested in 2020 (3,678 ) (19.49 ) - Non-vested restricted stock outstanding at December 31, 2021 7,838 $ 18.88 $ 148,000 During the years ended December 31, 2021 2020,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 Benefit Plans</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 xml:space="preserve">( 10 The Company sponsors a 401 December 31, 2021 2020 The Company has established non-qualified account balance deferred compensation plans to provide retirement benefits for certain officers of the Company. The Company is recognizing the expense of these plans as services are rendered using a discount rate of four percent and a retirement age of sixty $193,000 and $160,000 f December 31, 2021 2020 December 31, 202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 11 Related Party Transactions The Company enters into transactions during the ordinary course of business with officers and directors of the Company and entities in which they hold a significant financial interest. The following table summarizes these transactions:
Year Ended December 31,
(in thousands) 2021 2020
Loans:
Beginning balance $ 6,606 $ 7,726
Originated during the year 4,284 421
Principal repayments (2,422 ) (1,541 )
Ending balance $ 8,468 $ 6,606
Deposits at year-end $ 9,717 $ 7,524 In addition, the Company purchases various insurance policies through a company that employs the spouse of Director Jones. The premiums paid totaled $1.4 million and $1.1 million in 202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due from banks</t>
        </is>
      </c>
      <c r="B3" s="5" t="n">
        <v>8897000</v>
      </c>
      <c r="C3" s="5" t="n">
        <v>5008000</v>
      </c>
    </row>
    <row r="4">
      <c r="A4" s="4" t="inlineStr">
        <is>
          <t>Federal funds sold</t>
        </is>
      </c>
      <c r="B4" s="6" t="n">
        <v>53969000</v>
      </c>
      <c r="C4" s="6" t="n">
        <v>22561000</v>
      </c>
    </row>
    <row r="5">
      <c r="A5" s="4" t="inlineStr">
        <is>
          <t>Interest-bearing deposits</t>
        </is>
      </c>
      <c r="B5" s="6" t="n">
        <v>170607000</v>
      </c>
      <c r="C5" s="6" t="n">
        <v>41416000</v>
      </c>
    </row>
    <row r="6">
      <c r="A6" s="4" t="inlineStr">
        <is>
          <t>Total cash and cash equivalents</t>
        </is>
      </c>
      <c r="B6" s="6" t="n">
        <v>233473000</v>
      </c>
      <c r="C6" s="6" t="n">
        <v>68985000</v>
      </c>
    </row>
    <row r="7">
      <c r="A7" s="4" t="inlineStr">
        <is>
          <t>Debt securities available for sale</t>
        </is>
      </c>
      <c r="B7" s="6" t="n">
        <v>73763000</v>
      </c>
      <c r="C7" s="6" t="n">
        <v>61879000</v>
      </c>
    </row>
    <row r="8">
      <c r="A8" s="4" t="inlineStr">
        <is>
          <t>Loans held for sale</t>
        </is>
      </c>
      <c r="B8" s="6" t="n">
        <v>11768000</v>
      </c>
      <c r="C8" s="6" t="n">
        <v>13593000</v>
      </c>
    </row>
    <row r="9">
      <c r="A9" s="4" t="inlineStr">
        <is>
          <t>Loans, net of allowance for loan losses of $5,974 and $6,092</t>
        </is>
      </c>
      <c r="B9" s="6" t="n">
        <v>490198000</v>
      </c>
      <c r="C9" s="6" t="n">
        <v>476661000</v>
      </c>
    </row>
    <row r="10">
      <c r="A10" s="4" t="inlineStr">
        <is>
          <t>Federal Home Loan Bank stock</t>
        </is>
      </c>
      <c r="B10" s="6" t="n">
        <v>366000</v>
      </c>
      <c r="C10" s="6" t="n">
        <v>493000</v>
      </c>
    </row>
    <row r="11">
      <c r="A11" s="4" t="inlineStr">
        <is>
          <t>Premises and equipment, net</t>
        </is>
      </c>
      <c r="B11" s="6" t="n">
        <v>7962000</v>
      </c>
      <c r="C11" s="6" t="n">
        <v>8248000</v>
      </c>
    </row>
    <row r="12">
      <c r="A12" s="4" t="inlineStr">
        <is>
          <t>Right of use lease asset</t>
        </is>
      </c>
      <c r="B12" s="6" t="n">
        <v>3258000</v>
      </c>
      <c r="C12" s="6" t="n">
        <v>3466000</v>
      </c>
    </row>
    <row r="13">
      <c r="A13" s="4" t="inlineStr">
        <is>
          <t>Deferred tax asset</t>
        </is>
      </c>
      <c r="B13" s="6" t="n">
        <v>843000</v>
      </c>
      <c r="C13" s="6" t="n">
        <v>394000</v>
      </c>
    </row>
    <row r="14">
      <c r="A14" s="4" t="inlineStr">
        <is>
          <t>Accrued interest receivable</t>
        </is>
      </c>
      <c r="B14" s="6" t="n">
        <v>1505000</v>
      </c>
      <c r="C14" s="6" t="n">
        <v>1960000</v>
      </c>
    </row>
    <row r="15">
      <c r="A15" s="4" t="inlineStr">
        <is>
          <t>Bank-owned life insurance</t>
        </is>
      </c>
      <c r="B15" s="6" t="n">
        <v>16153000</v>
      </c>
      <c r="C15" s="6" t="n">
        <v>10685000</v>
      </c>
    </row>
    <row r="16">
      <c r="A16" s="4" t="inlineStr">
        <is>
          <t>Other assets</t>
        </is>
      </c>
      <c r="B16" s="6" t="n">
        <v>1834000</v>
      </c>
      <c r="C16" s="6" t="n">
        <v>930000</v>
      </c>
    </row>
    <row r="17">
      <c r="A17" s="4" t="inlineStr">
        <is>
          <t>Total assets</t>
        </is>
      </c>
      <c r="B17" s="6" t="n">
        <v>841123000</v>
      </c>
      <c r="C17" s="6" t="n">
        <v>647294000</v>
      </c>
    </row>
    <row r="18">
      <c r="A18" s="3" t="inlineStr">
        <is>
          <t>Liabilities:</t>
        </is>
      </c>
    </row>
    <row r="19">
      <c r="A19" s="4" t="inlineStr">
        <is>
          <t>Noninterest-bearing demand deposits</t>
        </is>
      </c>
      <c r="B19" s="6" t="n">
        <v>209351000</v>
      </c>
      <c r="C19" s="6" t="n">
        <v>162013000</v>
      </c>
    </row>
    <row r="20">
      <c r="A20" s="4" t="inlineStr">
        <is>
          <t>Savings, NOW and money-market deposits</t>
        </is>
      </c>
      <c r="B20" s="6" t="n">
        <v>503759000</v>
      </c>
      <c r="C20" s="6" t="n">
        <v>362147000</v>
      </c>
    </row>
    <row r="21">
      <c r="A21" s="4" t="inlineStr">
        <is>
          <t>Time deposits</t>
        </is>
      </c>
      <c r="B21" s="6" t="n">
        <v>49832000</v>
      </c>
      <c r="C21" s="6" t="n">
        <v>56432000</v>
      </c>
    </row>
    <row r="22">
      <c r="A22" s="4" t="inlineStr">
        <is>
          <t>Total deposits</t>
        </is>
      </c>
      <c r="B22" s="6" t="n">
        <v>762942000</v>
      </c>
      <c r="C22" s="6" t="n">
        <v>580592000</v>
      </c>
    </row>
    <row r="23">
      <c r="A23" s="4" t="inlineStr">
        <is>
          <t>Other borrowings</t>
        </is>
      </c>
      <c r="B23" s="6" t="n">
        <v>3575000</v>
      </c>
      <c r="C23" s="6" t="n">
        <v>0</v>
      </c>
    </row>
    <row r="24">
      <c r="A24" s="4" t="inlineStr">
        <is>
          <t>Official checks</t>
        </is>
      </c>
      <c r="B24" s="6" t="n">
        <v>1141000</v>
      </c>
      <c r="C24" s="6" t="n">
        <v>1109000</v>
      </c>
    </row>
    <row r="25">
      <c r="A25" s="4" t="inlineStr">
        <is>
          <t>Operating lease liability</t>
        </is>
      </c>
      <c r="B25" s="6" t="n">
        <v>3397000</v>
      </c>
      <c r="C25" s="6" t="n">
        <v>3580000</v>
      </c>
    </row>
    <row r="26">
      <c r="A26" s="4" t="inlineStr">
        <is>
          <t>Other liabilities</t>
        </is>
      </c>
      <c r="B26" s="6" t="n">
        <v>3037000</v>
      </c>
      <c r="C26" s="6" t="n">
        <v>1758000</v>
      </c>
    </row>
    <row r="27">
      <c r="A27" s="4" t="inlineStr">
        <is>
          <t>Total liabilities</t>
        </is>
      </c>
      <c r="B27" s="6" t="n">
        <v>774092000</v>
      </c>
      <c r="C27" s="6" t="n">
        <v>587039000</v>
      </c>
    </row>
    <row r="28">
      <c r="A28" s="4" t="inlineStr">
        <is>
          <t>Commitments and contingencies (notes 8, 15 and 20)</t>
        </is>
      </c>
      <c r="B28" s="4" t="inlineStr">
        <is>
          <t xml:space="preserve"> </t>
        </is>
      </c>
      <c r="C28" s="4" t="inlineStr">
        <is>
          <t xml:space="preserve"> </t>
        </is>
      </c>
    </row>
    <row r="29">
      <c r="A29" s="3" t="inlineStr">
        <is>
          <t>Stockholders' equity:</t>
        </is>
      </c>
    </row>
    <row r="30">
      <c r="A30" s="4" t="inlineStr">
        <is>
          <t>Preferred stock, undesignated; 1,000,000 shares authorized, none issued or outstanding</t>
        </is>
      </c>
      <c r="B30" s="6" t="n">
        <v>0</v>
      </c>
      <c r="C30" s="6" t="n">
        <v>0</v>
      </c>
    </row>
    <row r="31">
      <c r="A31" s="4" t="inlineStr">
        <is>
          <t>Common stock, $.01 par value; 9,000,000 shares authorized, 3,129,046 and 3,119,471 issued and outstanding</t>
        </is>
      </c>
      <c r="B31" s="6" t="n">
        <v>31000</v>
      </c>
      <c r="C31" s="6" t="n">
        <v>31000</v>
      </c>
    </row>
    <row r="32">
      <c r="A32" s="4" t="inlineStr">
        <is>
          <t>Additional paid-in capital</t>
        </is>
      </c>
      <c r="B32" s="6" t="n">
        <v>38909000</v>
      </c>
      <c r="C32" s="6" t="n">
        <v>38568000</v>
      </c>
    </row>
    <row r="33">
      <c r="A33" s="4" t="inlineStr">
        <is>
          <t>Retained earnings</t>
        </is>
      </c>
      <c r="B33" s="6" t="n">
        <v>28164000</v>
      </c>
      <c r="C33" s="6" t="n">
        <v>20255000</v>
      </c>
    </row>
    <row r="34">
      <c r="A34" s="4" t="inlineStr">
        <is>
          <t>Accumulated other comprehensive (loss) income</t>
        </is>
      </c>
      <c r="B34" s="6" t="n">
        <v>-73000</v>
      </c>
      <c r="C34" s="6" t="n">
        <v>1401000</v>
      </c>
    </row>
    <row r="35">
      <c r="A35" s="4" t="inlineStr">
        <is>
          <t>Total stockholders' equity</t>
        </is>
      </c>
      <c r="B35" s="6" t="n">
        <v>67031000</v>
      </c>
      <c r="C35" s="6" t="n">
        <v>60255000</v>
      </c>
    </row>
    <row r="36">
      <c r="A36" s="4" t="inlineStr">
        <is>
          <t>Total liabilities and stockholders' equity</t>
        </is>
      </c>
      <c r="B36" s="5" t="n">
        <v>841123000</v>
      </c>
      <c r="C36" s="5" t="n">
        <v>6472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air Value of Financial Instru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 12 Fair Value of Financial Instruments The approximate carrying amounts and estimated fair values of the Company’s financial instruments are as follows:
At December 31, 2021 At December 31, 2020
Carrying Fair Carrying Fair
(in thousands) Level Amount Value Amount Value
Financial assets:
Cash and cash equivalents 1 $ 233,473 $ 233,473 $ 68,985 $ 68,985
Debt securities available for sale 2 73,763 73,763 61,879 61,879
Loans held for sale 3 11,768 11,964 13,593 13,814
Loans, net 3 490,198 495,209 476,661 487,652
Federal Home Loan Bank stock 3 366 366 493 493
Accrued interest receivable 3 1,505 1,505 1,960 1,960
Bank owned life insurance 3 16,153 16,153 10,685 10,685
Derivative contract assets 3 630 630 163 163
Financial liabilities-
Deposits 3 762,942 763,147 580,592 581,073
Other Borrowings 3 3,575 3,575 - -
Derivative contract liabilities 2 630 630 163 163
Off-Balance Sheet financial instruments 3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Dividend Restrictions</t>
        </is>
      </c>
      <c r="B1" s="2" t="inlineStr">
        <is>
          <t>12 Months Ended</t>
        </is>
      </c>
    </row>
    <row r="2">
      <c r="B2" s="2" t="inlineStr">
        <is>
          <t>Dec. 31, 2021</t>
        </is>
      </c>
    </row>
    <row r="3">
      <c r="A3" s="3" t="inlineStr">
        <is>
          <t>Notes to Financial Statements</t>
        </is>
      </c>
    </row>
    <row r="4">
      <c r="A4" s="4" t="inlineStr">
        <is>
          <t>Dividend Payment Restrictions [Text Block]</t>
        </is>
      </c>
      <c r="B4" s="4" t="inlineStr">
        <is>
          <t xml:space="preserve">( 13 Dividend Restrictions The Holding Company is limited in the amount of cash dividends it may may may two In January 2022, March 1, 2022 February 1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Regulatory Matters</t>
        </is>
      </c>
      <c r="B1" s="2" t="inlineStr">
        <is>
          <t>12 Months Ended</t>
        </is>
      </c>
    </row>
    <row r="2">
      <c r="B2" s="2" t="inlineStr">
        <is>
          <t>Dec. 31, 2021</t>
        </is>
      </c>
    </row>
    <row r="3">
      <c r="A3" s="3" t="inlineStr">
        <is>
          <t>Notes to Financial Statements</t>
        </is>
      </c>
    </row>
    <row r="4">
      <c r="A4" s="4" t="inlineStr">
        <is>
          <t>Regulatory Capital Requirements under Banking Regulations [Text Block]</t>
        </is>
      </c>
      <c r="B4" s="4" t="inlineStr">
        <is>
          <t xml:space="preserve">( 14 Regulatory Matters 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Bank is subject to the Basel III capital level threshold requirements under the Prompt Corrective Action regulations which phased in full compliance over a multi-year schedule. These regulations were designed to ensure that banks maintain strong capital positions even in the event of severe economic downturns or unforeseen losses. The Bank is subject to the capital conservation buffer rules which place limitations on distributions, including dividend payments, and certain discretionary bonus payments to executive officers. In order to avoid these limitations, a bank must hold a capital conservation buffer above its minimum risk-based capital requirements. As of December 31, 2021 2020 Quantitative measures established by regulation to ensure capital adequacy require the Bank to maintain minimum amounts and percentage (set forth in the table below) of total and Tier 1 1 December 31, 2021 As of December 31, 2021 1 1 no Actual For Capital Adequacy Purposes For Well Capitalized Purposes (dollars in thousands) Amount Percentage Amount Percentage Amount Percentage As of December 31, 2021 Tier 1 Leverage ratio to Average Assets $ 70,548 8.53 % $ 33,071 4.00 % $ 41,338 5.00 % Common Equity Tier 1 Capital to Risk-Weighted Assets 70,548 13.45 23,596 4.50 34,083 6.50 Tier 1 Capital to Risk-Weighted Assets 70,548 13.45 31,461 6.00 41,948 8.00 Total Capital to Risk-Weighted Assets 76,522 14.59 41,948 8.00 52,435 10.00 As of December 31, 2020: Tier 1 Leverage ratio to Average Assets $ 57,800 9.09 % $ 25,421 4.00 % $ 31,776 5.00 % Common Equity Tier 1 Capital to Risk-Weighted Assets 57,800 13.29 19,575 4.50 28,275 6.50 Tier 1 Capital to Risk-Weighted Assets 57,800 13.29 26,100 6.00 34,799 8.00 Total Capital to Risk-Weighted Assets 63,245 14.54 34,799 8.00 43,499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Legal Contingencies</t>
        </is>
      </c>
      <c r="B1" s="2" t="inlineStr">
        <is>
          <t>12 Months Ended</t>
        </is>
      </c>
    </row>
    <row r="2">
      <c r="B2" s="2" t="inlineStr">
        <is>
          <t>Dec. 31, 2021</t>
        </is>
      </c>
    </row>
    <row r="3">
      <c r="A3" s="3" t="inlineStr">
        <is>
          <t>Notes to Financial Statements</t>
        </is>
      </c>
    </row>
    <row r="4">
      <c r="A4" s="4" t="inlineStr">
        <is>
          <t>Legal Matters and Contingencies [Text Block]</t>
        </is>
      </c>
      <c r="B4" s="4" t="inlineStr">
        <is>
          <t xml:space="preserve">( 15 Legal Contingencies Various legal claims arise from time to time in the normal course of business which, in the opinion of management, will not December 31, 2021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 16
2021 2020
Weighted- Per Weighted- Per
Average Share Average Share
(dollars in thousands, except per share amounts) Earnings Shares Amount Earnings Shares Amount
Year Ended December 31,
Basic EPS:
Net earnings $ 8,347 3,126,547 $ 2.67 $ 4,458 3,134,124 $ 1.42
Effect of dilutive securities-incremental shares from assumed conversion of options 15,935 -
Diluted EPS:
Net earnings $ 8,347 3,142,482 $ 2.66 $ 4,458 3,134,124 $ 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Derivative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 17 The Company has entered into interest rate swaps in order to provide commercial real estate loan clients the ability to swap from variable to fixed interest rates. Under these agreements, the Company enters into a variable rate loan with a client at a specified index (Wall Street Journal Prime Lending Rate) in addition to a borrower swap agreement. This swap agreement effectively converts the client’s variable rate loan into a fixed rate. The Company then enters into a matching swap agreement with a third not no At December 31, 2021 2020 dollars in thousands Notional amount - interest rate swaps: Stand-alone derivatives $ 20,606 $ 21,100 Weighted-average pay rate - interest rate swaps 3.69 % 3.68 % Weighted-average receive rate - interest rate swaps 3.00 % 3.00 % Weighted-average maturity (in years) - interest rate swaps 13.6 14.6 Net realized fair value adjustments: Stand-alone derivatives - interest rate swaps (other assets) $ 630 $ 163 Stand-alone derivatives - interest rate swaps (other liabilities) $ (630 ) $ (163 ) The Company is party to a collateral support agreement with its dealer counterparty. Such agreement requires that the Company or the dealer counterparty to maintain collateral based on the fair values of derivative instruments. In the event of default by a counterparty the non-defaulting counterparty would be entitled to the collateral. The Company does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8 - Parent Company Only Financial Information</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 18 ) Parent Company Only Financial Information The Holding Company's unconsolidated financial information follows: Condensend Balance Sheets December 31, 2021 2020 (in thousands) Assets Cash $ 114 $ 1,027 Investment in subsidiary 70,475 59,201 Other assets 27 27 Total assets $ 70,616 $ 60,255 Liabilities and Stockholders' Equity Liabilities: Other borrowings $ 3,575 $ - Accrued interest 10 - Total liabilities 3,585 - Stockholders' equity 67,031 60,255 Total liabilities and stockholders' equity $ 70,616 $ 60,255 Condensed Statements of Earnings Year Ended December 31, 2021 2020 (in thousands) Revenues $ - $ - Expenses (590 ) (505 ) Income tax benefit 140 124 Loss before earnings of subsidiary (450 ) (381 ) Net earnings of subsidiary 8,797 4,839 Net earnings $ 8,347 $ 4,458 Condensed Statements of Cash Flows Year Ended December 31, (in thousands) 2021 2020 Cash flows from operating activities: Net Earnings $ 8,347 $ 4,458 Adjustments to reconcile net earnings to net cash used in operating activities: Equity in earnings of subsidiary (8,797 ) (4,839 ) Stock issued as compensation 111 93 Net change in other assets and other liabilities 11 (7 ) Net cash used in operating activities (328 ) (295 ) Cash flows from investment activities- Cash infusion to subsidiary (3,725 ) (6,000 ) Net cash used in investing activities (3,725 ) (6,000 ) Cash flows from financing activities: Proceeds from other borrowings 3,575 - Common stock retirement - (1,217 ) Cash dividend paid (438 ) (383 ) Proceeds from stock options exercised 3 27 Net cash provided by (used in) financing activities 3,140 (1,573 ) Net decrease in cash (913 ) (7,868 ) Cash at beginning of the year 1,027 8,895 Cash at end of year $ 114 $ 1,027 Supplemental disclosure of cash flow information- Noncash items: Net change in accumulated other comprehensive income of subsidiary, net of change in unrealized gain on debt securities available for sale, net of tax $ (1,474 ) $ 1,201 Stock-based compensation expense of subsidiary $ 338 $ 3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9 - Share Repurchase</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 19 ) Share Repurchase ﻿ On March 11, 2020, December 31, 2020, March June 30,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0 - Contingency</t>
        </is>
      </c>
      <c r="B1" s="2" t="inlineStr">
        <is>
          <t>12 Months Ended</t>
        </is>
      </c>
    </row>
    <row r="2">
      <c r="B2" s="2" t="inlineStr">
        <is>
          <t>Dec. 31, 2021</t>
        </is>
      </c>
    </row>
    <row r="3">
      <c r="A3" s="3" t="inlineStr">
        <is>
          <t>Notes to Financial Statements</t>
        </is>
      </c>
    </row>
    <row r="4">
      <c r="A4" s="4" t="inlineStr">
        <is>
          <t>Contingencies Disclosure [Text Block]</t>
        </is>
      </c>
      <c r="B4" s="4" t="inlineStr">
        <is>
          <t xml:space="preserve">( 20 The COVID- 19 19 2022 The Company took action to prepare its employees, support its clients, and help its communities. The Company has supported small business owners by making loans through the Small Business Administration Paycheck Protection Program ("PPP"). As of December 31, 2021, 100% December 31, 2021, At this time, it is not may March 2020, December 3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Organization. The following is a description of the significant accounting policies and practices followed by the Company, which conform to accounting principles generally accepted in the United States of America ("GAAP") and prevailing practices within the banking industry. </t>
        </is>
      </c>
    </row>
    <row r="5">
      <c r="A5" s="4" t="inlineStr">
        <is>
          <t>Use of Estimates, Policy [Policy Text Block]</t>
        </is>
      </c>
      <c r="B5" s="4" t="inlineStr">
        <is>
          <t xml:space="preserve">Use of Estimates. </t>
        </is>
      </c>
    </row>
    <row r="6">
      <c r="A6" s="4" t="inlineStr">
        <is>
          <t>Consolidation, Policy [Policy Text Block]</t>
        </is>
      </c>
      <c r="B6" s="4" t="inlineStr">
        <is>
          <t xml:space="preserve">Principles of Consolidation. </t>
        </is>
      </c>
    </row>
    <row r="7">
      <c r="A7" s="4" t="inlineStr">
        <is>
          <t>Cash and Cash Equivalents, Policy [Policy Text Block]</t>
        </is>
      </c>
      <c r="B7" s="4" t="inlineStr">
        <is>
          <t xml:space="preserve">Cash and Cash Equivalents. ninety On March 12, 2021, March 24, 2020 zero </t>
        </is>
      </c>
    </row>
    <row r="8">
      <c r="A8" s="4" t="inlineStr">
        <is>
          <t>Securities [Policy Text Block]</t>
        </is>
      </c>
      <c r="B8" s="4" t="inlineStr">
        <is>
          <t xml:space="preserve">Debt Securities. may not Management evaluates debt securities for other-than-temporary impairment at least on a quarterly basis, and more frequently when economic or market concerns warrant such evaluation. Consideration is given to ( 1 2 3 </t>
        </is>
      </c>
    </row>
    <row r="9">
      <c r="A9" s="4" t="inlineStr">
        <is>
          <t>Financing Receivable, Held-for-sale [Policy Text Block]</t>
        </is>
      </c>
      <c r="B9" s="4" t="inlineStr">
        <is>
          <t xml:space="preserve">Loans Held for Sale. December 31, 2021 2020 December 31, 2021 December 31, 2020 December 31, 2021 2020 </t>
        </is>
      </c>
    </row>
    <row r="10">
      <c r="A10" s="4" t="inlineStr">
        <is>
          <t>Financing Receivable, Held-for-investment [Policy Text Block]</t>
        </is>
      </c>
      <c r="B10" s="4" t="inlineStr">
        <is>
          <t xml:space="preserve">Loans. Commitment and loan origination fees are deferred and certain direct origination costs are capitalized. Both are recognized as an adjustment of the yield of the related loan. The accrual of interest on all portfolio classes is discontinued at the time the loan is ninety not </t>
        </is>
      </c>
    </row>
    <row r="11">
      <c r="A11" s="4" t="inlineStr">
        <is>
          <t>Loans and Leases Receivable, Allowance for Loan Losses Policy [Policy Text Block]</t>
        </is>
      </c>
      <c r="B11" s="4" t="inlineStr">
        <is>
          <t xml:space="preserve">Allowance for Loan Losses. no December 31, 2021 2020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and general components. The specific component relates to loans that are considered impaired. For such loans, an allowance is established when the discounted cash flows or collateral value of the impaired loan is lower than the carrying value of that loan. The general component covers all other loans and is based on the following factors. The historical loss component of the allowance is determined by losses recognized by portfolio segment over the preceding thirty-six 1 2 3 4 5 6 7 8 9 Allowance for Loan Losses, Continued. not </t>
        </is>
      </c>
    </row>
    <row r="12">
      <c r="A12" s="4" t="inlineStr">
        <is>
          <t>Property, Plant and Equipment, Policy [Policy Text Block]</t>
        </is>
      </c>
      <c r="B12" s="4" t="inlineStr">
        <is>
          <t xml:space="preserve">Premises and Equipment. </t>
        </is>
      </c>
    </row>
    <row r="13">
      <c r="A13" s="4" t="inlineStr">
        <is>
          <t>Bank Owned Life Insurance [Policy Text Block]</t>
        </is>
      </c>
      <c r="B13" s="4" t="inlineStr">
        <is>
          <t xml:space="preserve">Bank-Owned Life Insurance (BOLI). . </t>
        </is>
      </c>
    </row>
    <row r="14">
      <c r="A14" s="4" t="inlineStr">
        <is>
          <t>Transfers and Servicing of Financial Assets, Policy [Policy Text Block]</t>
        </is>
      </c>
      <c r="B14" s="4" t="inlineStr">
        <is>
          <t xml:space="preserve">Transfer of Financial Assets. 1 2 3 not 1 2 no 3 not </t>
        </is>
      </c>
    </row>
    <row r="15">
      <c r="A15" s="4" t="inlineStr">
        <is>
          <t>Off-Balance-Sheet Credit Exposure, Policy [Policy Text Block]</t>
        </is>
      </c>
      <c r="B15" s="4" t="inlineStr">
        <is>
          <t xml:space="preserve">Off-Balance Sheet Financial Instruments. </t>
        </is>
      </c>
    </row>
    <row r="16">
      <c r="A16" s="4" t="inlineStr">
        <is>
          <t>Revenue from Contract with Customer [Policy Text Block]</t>
        </is>
      </c>
      <c r="B16" s="4" t="inlineStr">
        <is>
          <t xml:space="preserve">Revenue from Contracts with Customers. 606 606” 606 </t>
        </is>
      </c>
    </row>
    <row r="17">
      <c r="A17" s="4" t="inlineStr">
        <is>
          <t>Debit Card and ATM Revenue, Policy [Policy Text Block]</t>
        </is>
      </c>
      <c r="B17" s="4" t="inlineStr">
        <is>
          <t xml:space="preserve">Debit Card/ATM Revenue. </t>
        </is>
      </c>
    </row>
    <row r="18">
      <c r="A18" s="4" t="inlineStr">
        <is>
          <t>Income Tax, Policy [Policy Text Block]</t>
        </is>
      </c>
      <c r="B18" s="4" t="inlineStr">
        <is>
          <t xml:space="preserve">Income Taxes. two Deferred tax assets are recognized if it is more likely than not, not” 50 Income Taxes, Continued . not 50 not not December 31, 2021 not not not The Company recognizes interest and penalties on income taxes as a component of income tax expense. The Company files consolidated income tax returns. Income taxes are allocated to the Holding Company and Bank as if separate income tax returns were filed. </t>
        </is>
      </c>
    </row>
    <row r="19">
      <c r="A19" s="4" t="inlineStr">
        <is>
          <t>Fair Value Measurement, Policy [Policy Text Block]</t>
        </is>
      </c>
      <c r="B19" s="4" t="inlineStr">
        <is>
          <t>Fair Value Measurements. three may Level 1: Level 2: not may third Level 3: The following describes valuation methodologies used for assets measured at fair value: Debt Securities Available for Sale. 1 1 not 2 3 Impaired Loans. 3. Derivatives: 2 not third</t>
        </is>
      </c>
    </row>
    <row r="20">
      <c r="A20" s="4" t="inlineStr">
        <is>
          <t>Fair Value of Financial Instruments, Policy [Policy Text Block]</t>
        </is>
      </c>
      <c r="B20" s="4" t="inlineStr">
        <is>
          <t xml:space="preserve">Fair Values of Financial Instruments. Cash and Cash Equivalents. 1 Debt Securities. 2 Loans Held for Sale. 3 Loans. one four 3 Federal Home Loan Bank Stock. 3 Accrued Interest Receivable. 3 Deposits. 3 Other borrowings. 3 Derivatives. 2 Off-Balance Sheet Instruments. 3 </t>
        </is>
      </c>
    </row>
    <row r="21">
      <c r="A21" s="4" t="inlineStr">
        <is>
          <t>Advertising Cost [Policy Text Block]</t>
        </is>
      </c>
      <c r="B21" s="4" t="inlineStr">
        <is>
          <t xml:space="preserve">Advertising. </t>
        </is>
      </c>
    </row>
    <row r="22">
      <c r="A22" s="4" t="inlineStr">
        <is>
          <t>Share-based Payment Arrangement [Policy Text Block]</t>
        </is>
      </c>
      <c r="B22" s="4" t="inlineStr">
        <is>
          <t xml:space="preserve">Stock - Based Compensation. </t>
        </is>
      </c>
    </row>
    <row r="23">
      <c r="A23" s="4" t="inlineStr">
        <is>
          <t>Comprehensive Income, Policy [Policy Text Block]</t>
        </is>
      </c>
      <c r="B23" s="4" t="inlineStr">
        <is>
          <t xml:space="preserve">Comprehensive Income. </t>
        </is>
      </c>
    </row>
    <row r="24">
      <c r="A24" s="4" t="inlineStr">
        <is>
          <t>Derivatives, Policy [Policy Text Block]</t>
        </is>
      </c>
      <c r="B24" s="4" t="inlineStr">
        <is>
          <t>Derivatives. third not no</t>
        </is>
      </c>
    </row>
    <row r="25">
      <c r="A25" s="4" t="inlineStr">
        <is>
          <t>Mortgage Banking Activity [Policy Text Block]</t>
        </is>
      </c>
      <c r="B25" s="4" t="inlineStr">
        <is>
          <t xml:space="preserve">Mortgage Banking Revenue. </t>
        </is>
      </c>
    </row>
    <row r="26">
      <c r="A26" s="4" t="inlineStr">
        <is>
          <t>New Accounting Pronouncements, Policy [Policy Text Block]</t>
        </is>
      </c>
      <c r="B26" s="4" t="inlineStr">
        <is>
          <t xml:space="preserve">Recent Accounting Standards Update . In June 2016, 2016 13, Financial Instruments - Credit Losses (Topic 326 December 15, 202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Loans receivable, allowance for loan losses</t>
        </is>
      </c>
      <c r="B2" s="5" t="n">
        <v>5974</v>
      </c>
      <c r="C2" s="5" t="n">
        <v>6092</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1</v>
      </c>
      <c r="C6" s="7" t="n">
        <v>0.01</v>
      </c>
    </row>
    <row r="7">
      <c r="A7" s="4" t="inlineStr">
        <is>
          <t>Common stock, shares authorized (in shares)</t>
        </is>
      </c>
      <c r="B7" s="6" t="n">
        <v>9000000</v>
      </c>
      <c r="C7" s="6" t="n">
        <v>9000000</v>
      </c>
    </row>
    <row r="8">
      <c r="A8" s="4" t="inlineStr">
        <is>
          <t>Common stock, shares issued (in shares)</t>
        </is>
      </c>
      <c r="B8" s="6" t="n">
        <v>3129046</v>
      </c>
      <c r="C8" s="6" t="n">
        <v>3119471</v>
      </c>
    </row>
    <row r="9">
      <c r="A9" s="4" t="inlineStr">
        <is>
          <t>Common stock, shares outstanding (in shares)</t>
        </is>
      </c>
      <c r="B9" s="6" t="n">
        <v>3129046</v>
      </c>
      <c r="C9" s="6" t="n">
        <v>31194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Debt Securities Available for Sale (Tables)</t>
        </is>
      </c>
      <c r="B1" s="2" t="inlineStr">
        <is>
          <t>12 Months Ended</t>
        </is>
      </c>
    </row>
    <row r="2">
      <c r="B2" s="2" t="inlineStr">
        <is>
          <t>Dec. 31, 2021</t>
        </is>
      </c>
    </row>
    <row r="3">
      <c r="A3" s="3" t="inlineStr">
        <is>
          <t>Notes Tables</t>
        </is>
      </c>
    </row>
    <row r="4">
      <c r="A4" s="4" t="inlineStr">
        <is>
          <t>Schedule of Available-for-sale Securities Reconciliation [Table Text Block]</t>
        </is>
      </c>
      <c r="B4" s="4" t="inlineStr">
        <is>
          <t xml:space="preserve">Gross Gross Amortized Unrealized Unrealized Fair Cost Gains Losses Value (in thousands) At December 31, 2021 U.S. Government agency securities $ 2,933 $ - $ (14 ) $ 2,919 Municipal securities 17,721 288 (240 ) 17,769 Mortgage-backed securities 48,614 379 (528 ) 48,465 Asset-backed securities 4,592 25 (7 ) 4,610 Total $ 73,860 $ 692 $ (789 ) $ 73,763 At December 31, 2020 U.S. Government agency securities $ 170 $ 2 $ - $ 172 Municipal securities 15,500 626 - 16,126 Mortgage-backed securities 39,151 1,300 (13 ) 40,438 Asset-backed securities 5,180 9 (46 ) 5,143 Total $ 60,001 $ 1,937 $ (59 ) $ 61,879 </t>
        </is>
      </c>
    </row>
    <row r="5">
      <c r="A5" s="4" t="inlineStr">
        <is>
          <t>Fair Value, Assets Measured on Recurring Basis [Table Text Block]</t>
        </is>
      </c>
      <c r="B5" s="4" t="inlineStr">
        <is>
          <t xml:space="preserve">Fair Value Measurements Using Quoted Prices In Active Significant Markets for Other Significant Identical Observable Unobservable Fair Assets Inputs Inputs Value (Level 1) (Level 2) (Level 3) (in thousands) At December 31, 2021 U.S. Government agency securities $ 2,919 $ - $ 2,919 $ - Municipal securities 17,769 - 17,769 - Mortgage-backed securities 48,465 - 48,465 - Asset-backed securities 4,610 - 4,610 - Total $ 73,763 $ - $ 73,763 $ - At December 31, 2020 U.S. Government agency securities $ 172 $ - $ 172 $ - Municipal securities 16,126 - 16,126 - Mortgage-backed securities 40,438 - 40,438 - Asset-backed securities 5,143 - 5,143 - Total $ 61,879 $ - $ 61,879 $ - </t>
        </is>
      </c>
    </row>
    <row r="6">
      <c r="A6" s="4" t="inlineStr">
        <is>
          <t>Investments Classified by Contractual Maturity Date [Table Text Block]</t>
        </is>
      </c>
      <c r="B6" s="4" t="inlineStr">
        <is>
          <t xml:space="preserve">Amortized Fair Cost Value (in thousands) At December 31, 2021 Due in less than one year $ 19 $ 19 Due in one to five years 322 341 Due in five to ten years 15,961 15,946 Due after ten years 8,944 8,992 Mortgage-backed securities 48,614 48,465 Total $ 73,860 $ 73,763 </t>
        </is>
      </c>
    </row>
    <row r="7">
      <c r="A7" s="4" t="inlineStr">
        <is>
          <t>Schedule of Realized Gain (Loss) [Table Text Block]</t>
        </is>
      </c>
      <c r="B7" s="4" t="inlineStr">
        <is>
          <t xml:space="preserve">Year Ended December 31, (in thousands) 2021 2020 Proceeds from sale of securities $ 5,874 $ - Gross gains 108 - Gross losses - - Net gain on sale of securities $ 108 $ - </t>
        </is>
      </c>
    </row>
    <row r="8">
      <c r="A8" s="4" t="inlineStr">
        <is>
          <t>Debt Securities, Available-for-sale, Unrealized Loss Position, Fair Value [Table Text Block]</t>
        </is>
      </c>
      <c r="B8" s="4" t="inlineStr">
        <is>
          <t xml:space="preserve">Less Than Twelve Months More Than Twelve Months Gross Gross Unrealized Fair Unrealized Fair Losses Value Losses Value (in thousands) At December 31, 2021 Debt Securities Available for Sale U.S. Government Agencies $ (14 ) $ 2,919 $ - $ - Municipal securities (240 ) 8,429 - - Mortgage-backed securities (528 ) 28,207 - - Asset-backed securities - - (7 ) 1,430 Total $ (782 ) $ 39,555 $ (7 ) $ 1,430 At December 31, 2020 Debt Securities Available for Sale Mortgage-backed securities $ (5 ) $ 992 $ (8 ) $ 767 Asset-backed securities - - (46 ) 3,494 Total $ (5 ) $ 992 $ (54 ) $ 4,2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3 - Loans (Tables)</t>
        </is>
      </c>
      <c r="B1" s="2" t="inlineStr">
        <is>
          <t>12 Months Ended</t>
        </is>
      </c>
    </row>
    <row r="2">
      <c r="B2" s="2" t="inlineStr">
        <is>
          <t>Dec. 31, 2021</t>
        </is>
      </c>
    </row>
    <row r="3">
      <c r="A3" s="3" t="inlineStr">
        <is>
          <t>Notes Tables</t>
        </is>
      </c>
    </row>
    <row r="4">
      <c r="A4" s="4" t="inlineStr">
        <is>
          <t>Schedule of Portfolio of Loans [Table Text Block]</t>
        </is>
      </c>
      <c r="B4" s="4" t="inlineStr">
        <is>
          <t xml:space="preserve">At December 31, (in thousands) 2021 2020 Real estate mortgage loans: Commercial $ 156,306 $ 133,473 Residential and home equity 183,536 158,120 Construction 71,164 44,466 Total real estate mortgage loans 411,006 336,059 Commercial loans 78,584 141,542 Consumer and other loans 7,283 6,312 Total loans 496,873 483,913 Add (Less): Net deferred loan (fees) costs (701 ) (1,160 ) Allowance for loan losses (5,974 ) (6,092 ) Loans, net $ 490,198 $ 476,661 </t>
        </is>
      </c>
    </row>
    <row r="5">
      <c r="A5" s="4" t="inlineStr">
        <is>
          <t>Financing Receivable, Allowance for Credit Loss [Table Text Block]</t>
        </is>
      </c>
      <c r="B5" s="4" t="inlineStr">
        <is>
          <t xml:space="preserve">Real Estate Mortgage Loans Residential Consumer and Home Commercial and Other Unallocated (in thousands) Commercial Equity Construction Loans Loans Reserve Total Year Ended December 31, 2021 Beginning balance $ 1,500 $ 1,827 $ 539 $ 1,592 $ 75 $ 559 $ 6,092 Provision (credit) for loan losses 262 322 318 (490 ) 43 (559 ) (104 ) Net charge-offs - (10 ) - 23 (27 ) - (14 ) Ending balance $ 1,762 $ 2,139 $ 857 $ 1,125 $ 91 $ - $ 5,974 At December 31, 2021 Individually evaluated for impairment: Recorded investment $ - $ - $ - $ - $ - $ - $ - Balance in allowance for loan losses $ - $ - $ - $ - $ - $ - $ - Collectively evaluated for impairment: Recorded investment $ 156,306 $ 183,536 $ 71,164 $ 78,584 $ 7,283 $ - $ 496,873 Balance in allowance for loan losses $ 1,762 $ 2,139 $ 857 $ 1,125 $ 91 $ - $ 5,974 Year Ended December 31, 2020 Beginning balance $ 1,046 $ 1,573 $ 415 $ 1,284 $ 96 $ - $ 4,414 Provision for loan losses 454 302 124 1,379 32 559 2,850 Net charge-offs - (48 ) - (1,071 ) (53 ) - (1,172 ) Ending balance $ 1,500 $ 1,827 $ 539 $ 1,592 $ 75 $ 559 $ 6,092 At December 31, 2020 Individually evaluated for impairment: Recorded investment $ - $ 666 $ - $ 585 $ - $ - $ 1,251 Balance in allowance for loan losses $ - $ - $ - $ 179 $ - $ - $ 179 Collectively evaluated for impairment: Recorded investment $ 133,473 $ 157,454 $ 44,466 $ 140,957 $ 6,312 $ - $ 482,662 Balance in allowance for loan losses $ 1,500 $ 1,827 $ 539 $ 1,413 $ 75 $ 559 $ 5,913 </t>
        </is>
      </c>
    </row>
    <row r="6">
      <c r="A6" s="4" t="inlineStr">
        <is>
          <t>Financing Receivable Credit Quality Indicators [Table Text Block]</t>
        </is>
      </c>
      <c r="B6" s="4" t="inlineStr">
        <is>
          <t xml:space="preserve">Real Estate Mortgage Loans Residential Consumer and Home Commercial and Other (in thousands) Commercial Equity Construction Loans Loans Total At December 31, 2021 Grade: Pass $ 153,404 $ 181,770 $ 71,051 $ 78,462 $ 7,233 $ 491,920 Special mention 2,902 1,766 113 118 50 4,949 Substandard - - - 4 - 4 Doubtful - - - - - - Loss - - - - - - Total $ 156,306 $ 183,536 $ 71,164 $ 78,584 $ 7,283 $ 496,873 At December 31, 2020 Grade: Pass $ 130,846 $ 156,985 $ 43,622 $ 140,370 $ 6,278 $ 478,101 Special mention 2,627 469 844 405 34 4,379 Substandard - 666 - 767 - 1,433 Doubtful - - - - - - Loss - - - - - - Total $ 133,473 $ 158,120 $ 44,466 $ 141,542 $ 6,312 $ 483,913 </t>
        </is>
      </c>
    </row>
    <row r="7">
      <c r="A7" s="4" t="inlineStr">
        <is>
          <t>Financing Receivable, Past Due [Table Text Block]</t>
        </is>
      </c>
      <c r="B7" s="4" t="inlineStr">
        <is>
          <t xml:space="preserve">Accruing Loans Greater Than 30-59 Days 60-89 Days 90 Days Total Past Nonaccrual Total (in thousands) Past Due Past Due Past Due Due Current Loans Loans At December 31, 2021: Real estate mortgage loans: Commercial $ - $ - $ - $ - $ 156,306 $ - $ 156,306 Residential and home equity 710 - - 710 182,826 - 183,536 Construction - - - - 71,164 - 71,164 Commercial loans 411 - - 411 78,173 - 78,584 Consumer and other loans - - - - 7,283 - 7,283 Total $ 1,121 $ - $ - $ 1,121 $ 495,752 $ - $ 496,873 At December 31, 2020: Real estate mortgage loans: Commercial $ - $ - $ - $ - $ 133,473 $ - $ 133,473 Residential and home equity 536 - - 536 156,918 666 158,120 Construction 195 - - 195 44,271 - 44,466 Commercial loans - - - - 140,957 585 141,542 Consumer and other loans - - - - 6,312 - 6,312 Total $ 731 $ - $ - $ 731 $ 481,931 $ 1,251 $ 483,913 </t>
        </is>
      </c>
    </row>
    <row r="8">
      <c r="A8" s="4" t="inlineStr">
        <is>
          <t>Impaired Financing Receivables [Table Text Block]</t>
        </is>
      </c>
      <c r="B8" s="4" t="inlineStr">
        <is>
          <t xml:space="preserve">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December 31, 2021 Consumer and other loans $ 4 $ 4 $ - $ - $ - $ 4 $ 4 $ - Total $ 4 $ 4 $ - $ - $ - $ 4 $ 4 $ - At December 31, 2020 Residential and home equity $ 666 $ 666 $ - $ - $ - $ 666 $ 666 $ - Commercial loans - - 585 585 179 585 585 179 Total $ 666 $ 666 $ 585 $ 585 $ 179 $ 1,251 $ 1,251 $ 179 </t>
        </is>
      </c>
    </row>
    <row r="9">
      <c r="A9" s="4" t="inlineStr">
        <is>
          <t>Impaired Financing Receivables, Average Recorded Investment, and Interest Income Recognized [Table Text Block]</t>
        </is>
      </c>
      <c r="B9" s="4" t="inlineStr">
        <is>
          <t xml:space="preserve">Average Interest Interest Recorded Income Income (in thousands) Investment Recognized Received Year Ended December 31, 2021 Residential and home equity $ 302 - $ - Commercial 174 - - Total $ 476 $ - $ - (in thousands) Year Ended December 31, 2020 Commercial real estate $ 241 $ 12 $ 11 Residential and home equity 865 - - Commercial 1,084 17 17 Consumer and other loans 13 - - Total $ 2,203 $ 29 $ 28 </t>
        </is>
      </c>
    </row>
    <row r="10">
      <c r="A10" s="4" t="inlineStr">
        <is>
          <t>Financing Receivable, Troubled Debt Restructuring [Table Text Block]</t>
        </is>
      </c>
      <c r="B10" s="4" t="inlineStr">
        <is>
          <t xml:space="preserve">Year Ended December 31, 2021 Year Ended December 31, 2020 Pre- Post- Current Pre- Post- Current Modification Modification Modification Modification Modification Modification Number Outstanding Outstanding Outstanding Number Outstanding Outstanding Outstanding of Recorded Recorded Recorded of Recorded Recorded Recorded Contracts Investment Investment Investment Contracts Investment Investment Investment (in thousands) Troubled Debt Restructurings: Modified interest rate Consumer 1 $ 4 $ 4 $ 4 - $ - $ - $ - Total 1 $ 4 $ 4 $ 4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4 - Premises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At December 31, 2021 2020 (in thousands) Land $ 1,704 $ 1,704 Buildings 5,085 5,036 Leasehold improvements 1,551 1,503 Furniture, fixtures and equipment 2,099 1,911 Computer and software 3,197 3,106 Total, at cost 13,636 13,260 Less accumulated depreciation and amortization (5,674 ) (5,012 ) Premises and equipment, net $ 7,962 $ 8,248 </t>
        </is>
      </c>
    </row>
    <row r="5">
      <c r="A5" s="4" t="inlineStr">
        <is>
          <t>Lease, Cost [Table Text Block]</t>
        </is>
      </c>
      <c r="B5" s="4" t="inlineStr">
        <is>
          <t>At December 31, 2021 2020 (in thousands) Operating lease cost $ 319 $ 319 Cash paid for amount included in the measurement of lease liabilities operating cash flows from operating leases $ 294 $ 294 (dollars in thousands) 2021 2020 Operating lease right of use assets $ 3,258 $ 3,466 Operating lease liabilities 3,397 3,580 Weighted average remaining lease term - operating lease (in years) 12.6 13.6 Weighted average discount rate 3.17 % 3.17 %</t>
        </is>
      </c>
    </row>
    <row r="6">
      <c r="A6" s="4" t="inlineStr">
        <is>
          <t>Lessee, Operating Lease, Liability, Maturity [Table Text Block]</t>
        </is>
      </c>
      <c r="B6" s="4" t="inlineStr">
        <is>
          <t xml:space="preserve">(in thousands) At December 31, 2021 2022 $ 294 2023 294 2024 306 2025 323 2026 323 Thereafter 2,615 Total future minimum lease payments 4,155 Less interest (758 ) Total $ 3,3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Deposits (Tables)</t>
        </is>
      </c>
      <c r="B1" s="2" t="inlineStr">
        <is>
          <t>12 Months Ended</t>
        </is>
      </c>
    </row>
    <row r="2">
      <c r="B2" s="2" t="inlineStr">
        <is>
          <t>Dec. 31, 2021</t>
        </is>
      </c>
    </row>
    <row r="3">
      <c r="A3" s="3" t="inlineStr">
        <is>
          <t>Notes Tables</t>
        </is>
      </c>
    </row>
    <row r="4">
      <c r="A4" s="4" t="inlineStr">
        <is>
          <t>Time Deposit Maturities [Table Text Block]</t>
        </is>
      </c>
      <c r="B4" s="4" t="inlineStr">
        <is>
          <t xml:space="preserve">(in thousands)
Year Ending December 31, Amount
2022 $ 41,209
2023 7,345
2024 498
2025 364
2039 416
Total $ 49,8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 Ended December 31, (in thousands) 2021 2020 Current: Federal $ 2,109 $ 1,464 State 356 271 Total current 2,465 1,735 Deferred: Federal 41 (345 ) State 11 (95 ) Total deferred 52 (440 ) Total income taxes $ 2,517 $ 1,295 </t>
        </is>
      </c>
    </row>
    <row r="5">
      <c r="A5" s="4" t="inlineStr">
        <is>
          <t>Schedule of Effective Income Tax Rate Reconciliation [Table Text Block]</t>
        </is>
      </c>
      <c r="B5" s="4" t="inlineStr">
        <is>
          <t>Year Ended December 31, 2021 2020 % of % of Pretax Pretax Amount Earnings Amount Earnings (dollars in thousands) Income taxes at statutory rate $ 2,282 21.0 % $ 1,208 21.0 % Increase (decrease) resulting from: State taxes, net of federal tax benefit 291 2.7 139 2.4 Tax-exempt income (75 ) (0.7 ) (72 ) (1.3 ) Other nondeductible expenses 19 0.2 20 0.4 Total $ 2,517 23.2 % $ 1,295 22.5 %</t>
        </is>
      </c>
    </row>
    <row r="6">
      <c r="A6" s="4" t="inlineStr">
        <is>
          <t>Schedule of Deferred Tax Assets and Liabilities [Table Text Block]</t>
        </is>
      </c>
      <c r="B6" s="4" t="inlineStr">
        <is>
          <t xml:space="preserve">At December 31, 2021 2020 (in thousands) Deferred tax assets: Allowance for loan losses $ 1,514 $ 1,544 Organizational and start-up costs 11 21 Stock-based compensation 105 79 Deferred compensation 134 85 Unrealized losses on securities available for sale 24 - Other 54 55 Deferred tax assets 1,842 1,784 Deferred tax liabilities: Prepaid Expenses (143 ) (91 ) Deferred loan costs (567 ) (605 ) Premises and equipment (289 ) (217 ) Unrealized gain on debt securities available for sale - (477 ) Deferred tax liabilities (999 ) (1,390 ) Net deferred tax asset $ 843 $ 3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Off-balance Sheet Financial Instruments (Tables)</t>
        </is>
      </c>
      <c r="B1" s="2" t="inlineStr">
        <is>
          <t>12 Months Ended</t>
        </is>
      </c>
    </row>
    <row r="2">
      <c r="B2" s="2" t="inlineStr">
        <is>
          <t>Dec. 31, 2021</t>
        </is>
      </c>
    </row>
    <row r="3">
      <c r="A3" s="3" t="inlineStr">
        <is>
          <t>Notes Tables</t>
        </is>
      </c>
    </row>
    <row r="4">
      <c r="A4" s="4" t="inlineStr">
        <is>
          <t>Schedule of Fair Value, Off-balance Sheet Risks [Table Text Block]</t>
        </is>
      </c>
      <c r="B4" s="4" t="inlineStr">
        <is>
          <t xml:space="preserve">At December 31, 2021 (in thousands) Commitments to extend credit $ 5,400 Construction loans in process 63,552 Unused lines of credit 72,886 Standby financial letters of credit 2,938 Standby performance letters of credit 100 Guaranteed accounts 1,367 Total off-balance sheet instruments $ 146,2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Stock Compensation Plans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 xml:space="preserve">Year ended December 31, 2021 2020 Weighted average risk-free interest rate 1.15-1.30 % 1.46 % Expected dividend yield 0.49-0.62 % 0.60 % Expected stock volatility 22.94-30.69 % 14.69 % Expected life in years 6.5 6.5 Per share fair value of options issued during year 4.8888.8787 $ 3.26 </t>
        </is>
      </c>
    </row>
    <row r="5">
      <c r="A5" s="4" t="inlineStr">
        <is>
          <t>Nonvested Restricted Stock Shares Activity [Table Text Block]</t>
        </is>
      </c>
      <c r="B5" s="4" t="inlineStr">
        <is>
          <t xml:space="preserve">Wtd-Avg Unvested Shares Number of Grant Date Grant Date Shares Fair Value per Share Fair Value Restricted stock granted in 2019 3,600 $ 18.52 $ 22,000 Restricted stock granted in 2020 3,835 20.40 52,000 Restricted granted in 2021 4,081 18.04 74,000 Restricted stock vested in 2020 (3,678 ) (19.49 ) - Non-vested restricted stock outstanding at December 31, 2021 7,838 $ 18.88 $ 148,000 </t>
        </is>
      </c>
    </row>
    <row r="6">
      <c r="A6" s="4" t="inlineStr">
        <is>
          <t>The 2015 Stock Incentive Compensation Plan [Member]</t>
        </is>
      </c>
    </row>
    <row r="7">
      <c r="A7" s="3" t="inlineStr">
        <is>
          <t>Notes Tables</t>
        </is>
      </c>
    </row>
    <row r="8">
      <c r="A8" s="4" t="inlineStr">
        <is>
          <t>Share-based Payment Arrangement, Option, Activity [Table Text Block]</t>
        </is>
      </c>
      <c r="B8" s="4" t="inlineStr">
        <is>
          <t xml:space="preserve">Weighted- Weighted- Average Average Remaining Aggregate Number of Exercise Contractual Intrinsic Options Price Term Value Outstanding at December 31, 2019 272,267 $ 19.80 Options granted 15,000 20.05 Options forfeited (15,210 ) 20.05 Outstanding at December 31, 2020 272,057 19.80 Options granted 18,000 27.12 Options exercised (150 ) 20.09 Options forfeited (21,250 ) 20.58 Outstanding at December 31, 2021 268,657 $ 20.23 6.0 $ 618,000 Exercisable at December 31, 2021 159,677 $ 19.59 5.4 $ 418,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Related Party Transactions (Tables)</t>
        </is>
      </c>
      <c r="B1" s="2" t="inlineStr">
        <is>
          <t>12 Months Ended</t>
        </is>
      </c>
    </row>
    <row r="2">
      <c r="B2" s="2" t="inlineStr">
        <is>
          <t>Dec. 31, 2021</t>
        </is>
      </c>
    </row>
    <row r="3">
      <c r="A3" s="3" t="inlineStr">
        <is>
          <t>Notes Tables</t>
        </is>
      </c>
    </row>
    <row r="4">
      <c r="A4" s="4" t="inlineStr">
        <is>
          <t>Schedule of Related Party Transactions [Table Text Block]</t>
        </is>
      </c>
      <c r="B4" s="4" t="inlineStr">
        <is>
          <t xml:space="preserve">Year Ended December 31,
(in thousands) 2021 2020
Loans:
Beginning balance $ 6,606 $ 7,726
Originated during the year 4,284 421
Principal repayments (2,422 ) (1,541 )
Ending balance $ 8,468 $ 6,606
Deposits at year-end $ 9,717 $ 7,5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Fair Value of Financial Instruments (Tables)</t>
        </is>
      </c>
      <c r="B1" s="2" t="inlineStr">
        <is>
          <t>12 Months Ended</t>
        </is>
      </c>
    </row>
    <row r="2">
      <c r="B2" s="2" t="inlineStr">
        <is>
          <t>Dec. 31, 2021</t>
        </is>
      </c>
    </row>
    <row r="3">
      <c r="A3" s="3" t="inlineStr">
        <is>
          <t>Notes Tables</t>
        </is>
      </c>
    </row>
    <row r="4">
      <c r="A4" s="4" t="inlineStr">
        <is>
          <t>Fair Value, by Balance Sheet Grouping [Table Text Block]</t>
        </is>
      </c>
      <c r="B4" s="4" t="inlineStr">
        <is>
          <t xml:space="preserve">At December 31, 2021 At December 31, 2020
Carrying Fair Carrying Fair
(in thousands) Level Amount Value Amount Value
Financial assets:
Cash and cash equivalents 1 $ 233,473 $ 233,473 $ 68,985 $ 68,985
Debt securities available for sale 2 73,763 73,763 61,879 61,879
Loans held for sale 3 11,768 11,964 13,593 13,814
Loans, net 3 490,198 495,209 476,661 487,652
Federal Home Loan Bank stock 3 366 366 493 493
Accrued interest receivable 3 1,505 1,505 1,960 1,960
Bank owned life insurance 3 16,153 16,153 10,685 10,685
Derivative contract assets 3 630 630 163 163
Financial liabilities-
Deposits 3 762,942 763,147 580,592 581,073
Other Borrowings 3 3,575 3,575 - -
Derivative contract liabilities 2 630 630 163 163
Off-Balance Sheet financial instruments 3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gulatory Matters (Tables)</t>
        </is>
      </c>
      <c r="B1" s="2" t="inlineStr">
        <is>
          <t>12 Months Ended</t>
        </is>
      </c>
    </row>
    <row r="2">
      <c r="B2" s="2" t="inlineStr">
        <is>
          <t>Dec. 31, 2021</t>
        </is>
      </c>
    </row>
    <row r="3">
      <c r="A3" s="3" t="inlineStr">
        <is>
          <t>Notes Tables</t>
        </is>
      </c>
    </row>
    <row r="4">
      <c r="A4" s="4" t="inlineStr">
        <is>
          <t>Schedule of Compliance with Regulatory Capital Requirements under Banking Regulations [Table Text Block]</t>
        </is>
      </c>
      <c r="B4" s="4" t="inlineStr">
        <is>
          <t xml:space="preserve">Actual For Capital Adequacy Purposes For Well Capitalized Purposes (dollars in thousands) Amount Percentage Amount Percentage Amount Percentage As of December 31, 2021 Tier 1 Leverage ratio to Average Assets $ 70,548 8.53 % $ 33,071 4.00 % $ 41,338 5.00 % Common Equity Tier 1 Capital to Risk-Weighted Assets 70,548 13.45 23,596 4.50 34,083 6.50 Tier 1 Capital to Risk-Weighted Assets 70,548 13.45 31,461 6.00 41,948 8.00 Total Capital to Risk-Weighted Assets 76,522 14.59 41,948 8.00 52,435 10.00 As of December 31, 2020: Tier 1 Leverage ratio to Average Assets $ 57,800 9.09 % $ 25,421 4.00 % $ 31,776 5.00 % Common Equity Tier 1 Capital to Risk-Weighted Assets 57,800 13.29 19,575 4.50 28,275 6.50 Tier 1 Capital to Risk-Weighted Assets 57,800 13.29 26,100 6.00 34,799 8.00 Total Capital to Risk-Weighted Assets 63,245 14.54 34,799 8.00 43,499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1</t>
        </is>
      </c>
      <c r="C2" s="2" t="inlineStr">
        <is>
          <t>Dec. 31, 2020</t>
        </is>
      </c>
    </row>
    <row r="3">
      <c r="A3" s="3" t="inlineStr">
        <is>
          <t>Interest income:</t>
        </is>
      </c>
    </row>
    <row r="4">
      <c r="A4" s="4" t="inlineStr">
        <is>
          <t>Loans</t>
        </is>
      </c>
      <c r="B4" s="5" t="n">
        <v>23050</v>
      </c>
      <c r="C4" s="5" t="n">
        <v>19915</v>
      </c>
    </row>
    <row r="5">
      <c r="A5" s="4" t="inlineStr">
        <is>
          <t>Securities</t>
        </is>
      </c>
      <c r="B5" s="6" t="n">
        <v>1086</v>
      </c>
      <c r="C5" s="6" t="n">
        <v>1394</v>
      </c>
    </row>
    <row r="6">
      <c r="A6" s="4" t="inlineStr">
        <is>
          <t>Other</t>
        </is>
      </c>
      <c r="B6" s="6" t="n">
        <v>268</v>
      </c>
      <c r="C6" s="6" t="n">
        <v>375</v>
      </c>
    </row>
    <row r="7">
      <c r="A7" s="4" t="inlineStr">
        <is>
          <t>Total interest income</t>
        </is>
      </c>
      <c r="B7" s="6" t="n">
        <v>24404</v>
      </c>
      <c r="C7" s="6" t="n">
        <v>21684</v>
      </c>
    </row>
    <row r="8">
      <c r="A8" s="3" t="inlineStr">
        <is>
          <t>Interest expense:</t>
        </is>
      </c>
    </row>
    <row r="9">
      <c r="A9" s="4" t="inlineStr">
        <is>
          <t>Deposits</t>
        </is>
      </c>
      <c r="B9" s="6" t="n">
        <v>2022</v>
      </c>
      <c r="C9" s="6" t="n">
        <v>2973</v>
      </c>
    </row>
    <row r="10">
      <c r="A10" s="4" t="inlineStr">
        <is>
          <t>Other borrowings</t>
        </is>
      </c>
      <c r="B10" s="6" t="n">
        <v>58</v>
      </c>
      <c r="C10" s="6" t="n">
        <v>31</v>
      </c>
    </row>
    <row r="11">
      <c r="A11" s="4" t="inlineStr">
        <is>
          <t>Total interest expense</t>
        </is>
      </c>
      <c r="B11" s="6" t="n">
        <v>2080</v>
      </c>
      <c r="C11" s="6" t="n">
        <v>3004</v>
      </c>
    </row>
    <row r="12">
      <c r="A12" s="4" t="inlineStr">
        <is>
          <t>Net interest income</t>
        </is>
      </c>
      <c r="B12" s="6" t="n">
        <v>22324</v>
      </c>
      <c r="C12" s="6" t="n">
        <v>18680</v>
      </c>
    </row>
    <row r="13">
      <c r="A13" s="4" t="inlineStr">
        <is>
          <t>(Credit) provision for loan losses</t>
        </is>
      </c>
      <c r="B13" s="6" t="n">
        <v>-104</v>
      </c>
      <c r="C13" s="6" t="n">
        <v>2850</v>
      </c>
    </row>
    <row r="14">
      <c r="A14" s="4" t="inlineStr">
        <is>
          <t>Net interest income after (credit) provision for loan losses</t>
        </is>
      </c>
      <c r="B14" s="6" t="n">
        <v>22428</v>
      </c>
      <c r="C14" s="6" t="n">
        <v>15830</v>
      </c>
    </row>
    <row r="15">
      <c r="A15" s="3" t="inlineStr">
        <is>
          <t>Noninterest income:</t>
        </is>
      </c>
    </row>
    <row r="16">
      <c r="A16" s="4" t="inlineStr">
        <is>
          <t>Mortgage banking revenue, net</t>
        </is>
      </c>
      <c r="B16" s="6" t="n">
        <v>1174</v>
      </c>
      <c r="C16" s="6" t="n">
        <v>855</v>
      </c>
    </row>
    <row r="17">
      <c r="A17" s="4" t="inlineStr">
        <is>
          <t>Income from bank-owned life insurance</t>
        </is>
      </c>
      <c r="B17" s="6" t="n">
        <v>271</v>
      </c>
      <c r="C17" s="6" t="n">
        <v>184</v>
      </c>
    </row>
    <row r="18">
      <c r="A18" s="4" t="inlineStr">
        <is>
          <t>Gain on sale of debt securities available for sale</t>
        </is>
      </c>
      <c r="B18" s="6" t="n">
        <v>108</v>
      </c>
      <c r="C18" s="6" t="n">
        <v>0</v>
      </c>
    </row>
    <row r="19">
      <c r="A19" s="4" t="inlineStr">
        <is>
          <t>Other income</t>
        </is>
      </c>
      <c r="B19" s="6" t="n">
        <v>238</v>
      </c>
      <c r="C19" s="6" t="n">
        <v>278</v>
      </c>
    </row>
    <row r="20">
      <c r="A20" s="4" t="inlineStr">
        <is>
          <t>Total noninterest income</t>
        </is>
      </c>
      <c r="B20" s="6" t="n">
        <v>2506</v>
      </c>
      <c r="C20" s="6" t="n">
        <v>1882</v>
      </c>
    </row>
    <row r="21">
      <c r="A21" s="3" t="inlineStr">
        <is>
          <t>Noninterest expense:</t>
        </is>
      </c>
    </row>
    <row r="22">
      <c r="A22" s="4" t="inlineStr">
        <is>
          <t>Salaries and employee benefits</t>
        </is>
      </c>
      <c r="B22" s="6" t="n">
        <v>8093</v>
      </c>
      <c r="C22" s="6" t="n">
        <v>6786</v>
      </c>
    </row>
    <row r="23">
      <c r="A23" s="4" t="inlineStr">
        <is>
          <t>Occupancy and equipment</t>
        </is>
      </c>
      <c r="B23" s="6" t="n">
        <v>1546</v>
      </c>
      <c r="C23" s="6" t="n">
        <v>1474</v>
      </c>
    </row>
    <row r="24">
      <c r="A24" s="4" t="inlineStr">
        <is>
          <t>Professional fees</t>
        </is>
      </c>
      <c r="B24" s="6" t="n">
        <v>483</v>
      </c>
      <c r="C24" s="6" t="n">
        <v>364</v>
      </c>
    </row>
    <row r="25">
      <c r="A25" s="4" t="inlineStr">
        <is>
          <t>Advertising</t>
        </is>
      </c>
      <c r="B25" s="6" t="n">
        <v>707</v>
      </c>
      <c r="C25" s="6" t="n">
        <v>541</v>
      </c>
    </row>
    <row r="26">
      <c r="A26" s="4" t="inlineStr">
        <is>
          <t>FDIC assessment</t>
        </is>
      </c>
      <c r="B26" s="6" t="n">
        <v>316</v>
      </c>
      <c r="C26" s="6" t="n">
        <v>231</v>
      </c>
    </row>
    <row r="27">
      <c r="A27" s="4" t="inlineStr">
        <is>
          <t>Software maintenance, amortization and other</t>
        </is>
      </c>
      <c r="B27" s="6" t="n">
        <v>975</v>
      </c>
      <c r="C27" s="6" t="n">
        <v>825</v>
      </c>
    </row>
    <row r="28">
      <c r="A28" s="4" t="inlineStr">
        <is>
          <t>Other</t>
        </is>
      </c>
      <c r="B28" s="6" t="n">
        <v>1950</v>
      </c>
      <c r="C28" s="6" t="n">
        <v>1738</v>
      </c>
    </row>
    <row r="29">
      <c r="A29" s="4" t="inlineStr">
        <is>
          <t>Total noninterest expense</t>
        </is>
      </c>
      <c r="B29" s="6" t="n">
        <v>14070</v>
      </c>
      <c r="C29" s="6" t="n">
        <v>11959</v>
      </c>
    </row>
    <row r="30">
      <c r="A30" s="4" t="inlineStr">
        <is>
          <t>Earnings before income taxes</t>
        </is>
      </c>
      <c r="B30" s="6" t="n">
        <v>10864</v>
      </c>
      <c r="C30" s="6" t="n">
        <v>5753</v>
      </c>
    </row>
    <row r="31">
      <c r="A31" s="4" t="inlineStr">
        <is>
          <t>Income taxes</t>
        </is>
      </c>
      <c r="B31" s="6" t="n">
        <v>2517</v>
      </c>
      <c r="C31" s="6" t="n">
        <v>1295</v>
      </c>
    </row>
    <row r="32">
      <c r="A32" s="4" t="inlineStr">
        <is>
          <t>Net earnings</t>
        </is>
      </c>
      <c r="B32" s="5" t="n">
        <v>8347</v>
      </c>
      <c r="C32" s="5" t="n">
        <v>4458</v>
      </c>
    </row>
    <row r="33">
      <c r="A33" s="3" t="inlineStr">
        <is>
          <t>Earnings per common share:</t>
        </is>
      </c>
    </row>
    <row r="34">
      <c r="A34" s="4" t="inlineStr">
        <is>
          <t>Basic (in dollars per share)</t>
        </is>
      </c>
      <c r="B34" s="7" t="n">
        <v>2.67</v>
      </c>
      <c r="C34" s="7" t="n">
        <v>1.42</v>
      </c>
    </row>
    <row r="35">
      <c r="A35" s="4" t="inlineStr">
        <is>
          <t>Diluted (in dollars per share)</t>
        </is>
      </c>
      <c r="B35" s="7" t="n">
        <v>2.66</v>
      </c>
      <c r="C35" s="7" t="n">
        <v>1.42</v>
      </c>
    </row>
    <row r="36">
      <c r="A36" s="4" t="inlineStr">
        <is>
          <t>Deposit Account [Member]</t>
        </is>
      </c>
    </row>
    <row r="37">
      <c r="A37" s="3" t="inlineStr">
        <is>
          <t>Noninterest income:</t>
        </is>
      </c>
    </row>
    <row r="38">
      <c r="A38" s="4" t="inlineStr">
        <is>
          <t>Revenue from customer</t>
        </is>
      </c>
      <c r="B38" s="5" t="n">
        <v>245</v>
      </c>
      <c r="C38" s="5" t="n">
        <v>213</v>
      </c>
    </row>
    <row r="39">
      <c r="A39" s="4" t="inlineStr">
        <is>
          <t>Debit Card [Member]</t>
        </is>
      </c>
    </row>
    <row r="40">
      <c r="A40" s="3" t="inlineStr">
        <is>
          <t>Noninterest income:</t>
        </is>
      </c>
    </row>
    <row r="41">
      <c r="A41" s="4" t="inlineStr">
        <is>
          <t>Revenue from customer</t>
        </is>
      </c>
      <c r="B41" s="5" t="n">
        <v>470</v>
      </c>
      <c r="C41" s="5" t="n">
        <v>3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2021 2020
Weighted- Per Weighted- Per
Average Share Average Share
(dollars in thousands, except per share amounts) Earnings Shares Amount Earnings Shares Amount
Year Ended December 31,
Basic EPS:
Net earnings $ 8,347 3,126,547 $ 2.67 $ 4,458 3,134,124 $ 1.42
Effect of dilutive securities-incremental shares from assumed conversion of options 15,935 -
Diluted EPS:
Net earnings $ 8,347 3,142,482 $ 2.66 $ 4,458 3,134,124 $ 1.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Derivatives (Tables)</t>
        </is>
      </c>
      <c r="B1" s="2" t="inlineStr">
        <is>
          <t>12 Months Ended</t>
        </is>
      </c>
    </row>
    <row r="2">
      <c r="B2" s="2" t="inlineStr">
        <is>
          <t>Dec. 31, 2021</t>
        </is>
      </c>
    </row>
    <row r="3">
      <c r="A3" s="3" t="inlineStr">
        <is>
          <t>Notes Tables</t>
        </is>
      </c>
    </row>
    <row r="4">
      <c r="A4" s="4" t="inlineStr">
        <is>
          <t>Schedule of Derivative Instruments [Table Text Block]</t>
        </is>
      </c>
      <c r="B4" s="4" t="inlineStr">
        <is>
          <t>At December 31, 2021 2020 dollars in thousands Notional amount - interest rate swaps: Stand-alone derivatives $ 20,606 $ 21,100 Weighted-average pay rate - interest rate swaps 3.69 % 3.68 % Weighted-average receive rate - interest rate swaps 3.00 % 3.00 % Weighted-average maturity (in years) - interest rate swaps 13.6 14.6 Net realized fair value adjustments: Stand-alone derivatives - interest rate swaps (other assets) $ 630 $ 163 Stand-alone derivatives - interest rate swaps (other liabilities) $ (630 ) $ (1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 18 - Parent Company Only Financial Information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Condensend Balance Sheets December 31, 2021 2020 (in thousands) Assets Cash $ 114 $ 1,027 Investment in subsidiary 70,475 59,201 Other assets 27 27 Total assets $ 70,616 $ 60,255 Liabilities and Stockholders' Equity Liabilities: Other borrowings $ 3,575 $ - Accrued interest 10 - Total liabilities 3,585 - Stockholders' equity 67,031 60,255 Total liabilities and stockholders' equity $ 70,616 $ 60,255 </t>
        </is>
      </c>
    </row>
    <row r="5">
      <c r="A5" s="4" t="inlineStr">
        <is>
          <t>Condensed Income Statement [Table Text Block]</t>
        </is>
      </c>
      <c r="B5" s="4" t="inlineStr">
        <is>
          <t xml:space="preserve">Condensed Statements of Earnings Year Ended December 31, 2021 2020 (in thousands) Revenues $ - $ - Expenses (590 ) (505 ) Income tax benefit 140 124 Loss before earnings of subsidiary (450 ) (381 ) Net earnings of subsidiary 8,797 4,839 Net earnings $ 8,347 $ 4,458 </t>
        </is>
      </c>
    </row>
    <row r="6">
      <c r="A6" s="4" t="inlineStr">
        <is>
          <t>Condensed Cash Flow Statement [Table Text Block]</t>
        </is>
      </c>
      <c r="B6" s="4" t="inlineStr">
        <is>
          <t xml:space="preserve">Condensed Statements of Cash Flows Year Ended December 31, (in thousands) 2021 2020 Cash flows from operating activities: Net Earnings $ 8,347 $ 4,458 Adjustments to reconcile net earnings to net cash used in operating activities: Equity in earnings of subsidiary (8,797 ) (4,839 ) Stock issued as compensation 111 93 Net change in other assets and other liabilities 11 (7 ) Net cash used in operating activities (328 ) (295 ) Cash flows from investment activities- Cash infusion to subsidiary (3,725 ) (6,000 ) Net cash used in investing activities (3,725 ) (6,000 ) Cash flows from financing activities: Proceeds from other borrowings 3,575 - Common stock retirement - (1,217 ) Cash dividend paid (438 ) (383 ) Proceeds from stock options exercised 3 27 Net cash provided by (used in) financing activities 3,140 (1,573 ) Net decrease in cash (913 ) (7,868 ) Cash at beginning of the year 1,027 8,895 Cash at end of year $ 114 $ 1,027 Supplemental disclosure of cash flow information- Noncash items: Net change in accumulated other comprehensive income of subsidiary, net of change in unrealized gain on debt securities available for sale, net of tax $ (1,474 ) $ 1,201 Stock-based compensation expense of subsidiary $ 338 $ 3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Summary of Significant Accounting Policies (Details Textual)</t>
        </is>
      </c>
      <c r="B1" s="2" t="inlineStr">
        <is>
          <t>12 Months Ended</t>
        </is>
      </c>
    </row>
    <row r="2">
      <c r="B2" s="2" t="inlineStr">
        <is>
          <t>Dec. 31, 2021USD ($)</t>
        </is>
      </c>
      <c r="C2" s="2" t="inlineStr">
        <is>
          <t>Dec. 31, 2020USD ($)</t>
        </is>
      </c>
    </row>
    <row r="3">
      <c r="A3" s="4" t="inlineStr">
        <is>
          <t>Subsidiary, Ownership Percentage By Parent</t>
        </is>
      </c>
      <c r="B3" s="4" t="inlineStr">
        <is>
          <t>100.00%</t>
        </is>
      </c>
    </row>
    <row r="4">
      <c r="A4" s="4" t="inlineStr">
        <is>
          <t>Number of Banking Offices</t>
        </is>
      </c>
      <c r="B4" s="6" t="n">
        <v>4</v>
      </c>
    </row>
    <row r="5">
      <c r="A5" s="4" t="inlineStr">
        <is>
          <t>Financing Receivable, Held-for-Sale, Not Part of Disposal Group, after Valuation Allowance, Ending Balance</t>
        </is>
      </c>
      <c r="B5" s="5" t="n">
        <v>11768000</v>
      </c>
      <c r="C5" s="5" t="n">
        <v>13593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Debt Securities Available for Sale (Details Textual)</t>
        </is>
      </c>
      <c r="B1" s="2" t="inlineStr">
        <is>
          <t>Dec. 31, 2021USD ($)</t>
        </is>
      </c>
      <c r="C1" s="2" t="inlineStr">
        <is>
          <t>Dec. 31, 2020USD ($)</t>
        </is>
      </c>
    </row>
    <row r="2">
      <c r="A2" s="4" t="inlineStr">
        <is>
          <t>Debt Securities, Available-for-sale, Restricted</t>
        </is>
      </c>
      <c r="B2" s="5" t="n">
        <v>11926000</v>
      </c>
      <c r="C2" s="5" t="n">
        <v>13898000</v>
      </c>
    </row>
    <row r="3">
      <c r="A3" s="4" t="inlineStr">
        <is>
          <t>Debt Securities, Available-for-sale, Unrealized Loss Position, Number of Positions</t>
        </is>
      </c>
      <c r="B3" s="6" t="n">
        <v>26</v>
      </c>
      <c r="C3" s="6" t="n">
        <v>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Available for Sale - Summary of Carrying Amount and Fair Values of Securities (Details) - USD ($) $ in Thousands</t>
        </is>
      </c>
      <c r="B1" s="2" t="inlineStr">
        <is>
          <t>Dec. 31, 2021</t>
        </is>
      </c>
      <c r="C1" s="2" t="inlineStr">
        <is>
          <t>Dec. 31, 2020</t>
        </is>
      </c>
    </row>
    <row r="2">
      <c r="A2" s="4" t="inlineStr">
        <is>
          <t>Amortized Cost</t>
        </is>
      </c>
      <c r="B2" s="5" t="n">
        <v>73860</v>
      </c>
      <c r="C2" s="5" t="n">
        <v>60001</v>
      </c>
    </row>
    <row r="3">
      <c r="A3" s="4" t="inlineStr">
        <is>
          <t>Gross Unrealized Gains</t>
        </is>
      </c>
      <c r="B3" s="6" t="n">
        <v>692</v>
      </c>
      <c r="C3" s="6" t="n">
        <v>1937</v>
      </c>
    </row>
    <row r="4">
      <c r="A4" s="4" t="inlineStr">
        <is>
          <t>Gross Unrealized Losses</t>
        </is>
      </c>
      <c r="B4" s="6" t="n">
        <v>-789</v>
      </c>
      <c r="C4" s="6" t="n">
        <v>-59</v>
      </c>
    </row>
    <row r="5">
      <c r="A5" s="4" t="inlineStr">
        <is>
          <t>Debt securities available for sale</t>
        </is>
      </c>
      <c r="B5" s="6" t="n">
        <v>73763</v>
      </c>
      <c r="C5" s="6" t="n">
        <v>61879</v>
      </c>
    </row>
    <row r="6">
      <c r="A6" s="4" t="inlineStr">
        <is>
          <t>US Government Agencies Debt Securities [Member]</t>
        </is>
      </c>
    </row>
    <row r="7">
      <c r="A7" s="4" t="inlineStr">
        <is>
          <t>Amortized Cost</t>
        </is>
      </c>
      <c r="B7" s="6" t="n">
        <v>2933</v>
      </c>
      <c r="C7" s="6" t="n">
        <v>170</v>
      </c>
    </row>
    <row r="8">
      <c r="A8" s="4" t="inlineStr">
        <is>
          <t>Gross Unrealized Gains</t>
        </is>
      </c>
      <c r="B8" s="6" t="n">
        <v>0</v>
      </c>
      <c r="C8" s="6" t="n">
        <v>2</v>
      </c>
    </row>
    <row r="9">
      <c r="A9" s="4" t="inlineStr">
        <is>
          <t>Gross Unrealized Losses</t>
        </is>
      </c>
      <c r="B9" s="6" t="n">
        <v>-14</v>
      </c>
      <c r="C9" s="6" t="n">
        <v>0</v>
      </c>
    </row>
    <row r="10">
      <c r="A10" s="4" t="inlineStr">
        <is>
          <t>Debt securities available for sale</t>
        </is>
      </c>
      <c r="B10" s="6" t="n">
        <v>2919</v>
      </c>
      <c r="C10" s="6" t="n">
        <v>172</v>
      </c>
    </row>
    <row r="11">
      <c r="A11" s="4" t="inlineStr">
        <is>
          <t>US States and Political Subdivisions Debt Securities [Member]</t>
        </is>
      </c>
    </row>
    <row r="12">
      <c r="A12" s="4" t="inlineStr">
        <is>
          <t>Amortized Cost</t>
        </is>
      </c>
      <c r="B12" s="6" t="n">
        <v>17721</v>
      </c>
      <c r="C12" s="6" t="n">
        <v>15500</v>
      </c>
    </row>
    <row r="13">
      <c r="A13" s="4" t="inlineStr">
        <is>
          <t>Gross Unrealized Gains</t>
        </is>
      </c>
      <c r="B13" s="6" t="n">
        <v>288</v>
      </c>
      <c r="C13" s="6" t="n">
        <v>626</v>
      </c>
    </row>
    <row r="14">
      <c r="A14" s="4" t="inlineStr">
        <is>
          <t>Gross Unrealized Losses</t>
        </is>
      </c>
      <c r="B14" s="6" t="n">
        <v>-240</v>
      </c>
      <c r="C14" s="6" t="n">
        <v>0</v>
      </c>
    </row>
    <row r="15">
      <c r="A15" s="4" t="inlineStr">
        <is>
          <t>Debt securities available for sale</t>
        </is>
      </c>
      <c r="B15" s="6" t="n">
        <v>17769</v>
      </c>
      <c r="C15" s="6" t="n">
        <v>16126</v>
      </c>
    </row>
    <row r="16">
      <c r="A16" s="4" t="inlineStr">
        <is>
          <t>Collateralized Mortgage Backed Securities [Member]</t>
        </is>
      </c>
    </row>
    <row r="17">
      <c r="A17" s="4" t="inlineStr">
        <is>
          <t>Amortized Cost</t>
        </is>
      </c>
      <c r="B17" s="6" t="n">
        <v>48614</v>
      </c>
      <c r="C17" s="6" t="n">
        <v>39151</v>
      </c>
    </row>
    <row r="18">
      <c r="A18" s="4" t="inlineStr">
        <is>
          <t>Gross Unrealized Gains</t>
        </is>
      </c>
      <c r="B18" s="6" t="n">
        <v>379</v>
      </c>
      <c r="C18" s="6" t="n">
        <v>1300</v>
      </c>
    </row>
    <row r="19">
      <c r="A19" s="4" t="inlineStr">
        <is>
          <t>Gross Unrealized Losses</t>
        </is>
      </c>
      <c r="B19" s="6" t="n">
        <v>-528</v>
      </c>
      <c r="C19" s="6" t="n">
        <v>-13</v>
      </c>
    </row>
    <row r="20">
      <c r="A20" s="4" t="inlineStr">
        <is>
          <t>Debt securities available for sale</t>
        </is>
      </c>
      <c r="B20" s="6" t="n">
        <v>48465</v>
      </c>
      <c r="C20" s="6" t="n">
        <v>40438</v>
      </c>
    </row>
    <row r="21">
      <c r="A21" s="4" t="inlineStr">
        <is>
          <t>Asset-backed Securities [Member]</t>
        </is>
      </c>
    </row>
    <row r="22">
      <c r="A22" s="4" t="inlineStr">
        <is>
          <t>Amortized Cost</t>
        </is>
      </c>
      <c r="B22" s="6" t="n">
        <v>4592</v>
      </c>
      <c r="C22" s="6" t="n">
        <v>5180</v>
      </c>
    </row>
    <row r="23">
      <c r="A23" s="4" t="inlineStr">
        <is>
          <t>Gross Unrealized Gains</t>
        </is>
      </c>
      <c r="B23" s="6" t="n">
        <v>25</v>
      </c>
      <c r="C23" s="6" t="n">
        <v>9</v>
      </c>
    </row>
    <row r="24">
      <c r="A24" s="4" t="inlineStr">
        <is>
          <t>Gross Unrealized Losses</t>
        </is>
      </c>
      <c r="B24" s="6" t="n">
        <v>-7</v>
      </c>
      <c r="C24" s="6" t="n">
        <v>-46</v>
      </c>
    </row>
    <row r="25">
      <c r="A25" s="4" t="inlineStr">
        <is>
          <t>Debt securities available for sale</t>
        </is>
      </c>
      <c r="B25" s="5" t="n">
        <v>4610</v>
      </c>
      <c r="C25" s="5" t="n">
        <v>51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Available for Sale - Securities Available for Sale Measured at Fair Value on Recurring Basis (Details) - USD ($) $ in Thousands</t>
        </is>
      </c>
      <c r="B1" s="2" t="inlineStr">
        <is>
          <t>Dec. 31, 2021</t>
        </is>
      </c>
      <c r="C1" s="2" t="inlineStr">
        <is>
          <t>Dec. 31, 2020</t>
        </is>
      </c>
    </row>
    <row r="2">
      <c r="A2" s="4" t="inlineStr">
        <is>
          <t>Debt securities available for sale</t>
        </is>
      </c>
      <c r="B2" s="5" t="n">
        <v>73763</v>
      </c>
      <c r="C2" s="5" t="n">
        <v>61879</v>
      </c>
    </row>
    <row r="3">
      <c r="A3" s="4" t="inlineStr">
        <is>
          <t>US Government Agencies Debt Securities [Member]</t>
        </is>
      </c>
    </row>
    <row r="4">
      <c r="A4" s="4" t="inlineStr">
        <is>
          <t>Debt securities available for sale</t>
        </is>
      </c>
      <c r="B4" s="6" t="n">
        <v>2919</v>
      </c>
      <c r="C4" s="6" t="n">
        <v>172</v>
      </c>
    </row>
    <row r="5">
      <c r="A5" s="4" t="inlineStr">
        <is>
          <t>US States and Political Subdivisions Debt Securities [Member]</t>
        </is>
      </c>
    </row>
    <row r="6">
      <c r="A6" s="4" t="inlineStr">
        <is>
          <t>Debt securities available for sale</t>
        </is>
      </c>
      <c r="B6" s="6" t="n">
        <v>17769</v>
      </c>
      <c r="C6" s="6" t="n">
        <v>16126</v>
      </c>
    </row>
    <row r="7">
      <c r="A7" s="4" t="inlineStr">
        <is>
          <t>Collateralized Mortgage Backed Securities [Member]</t>
        </is>
      </c>
    </row>
    <row r="8">
      <c r="A8" s="4" t="inlineStr">
        <is>
          <t>Debt securities available for sale</t>
        </is>
      </c>
      <c r="B8" s="6" t="n">
        <v>48465</v>
      </c>
      <c r="C8" s="6" t="n">
        <v>40438</v>
      </c>
    </row>
    <row r="9">
      <c r="A9" s="4" t="inlineStr">
        <is>
          <t>Asset-backed Securities [Member]</t>
        </is>
      </c>
    </row>
    <row r="10">
      <c r="A10" s="4" t="inlineStr">
        <is>
          <t>Debt securities available for sale</t>
        </is>
      </c>
      <c r="B10" s="6" t="n">
        <v>4610</v>
      </c>
      <c r="C10" s="6" t="n">
        <v>5143</v>
      </c>
    </row>
    <row r="11">
      <c r="A11" s="4" t="inlineStr">
        <is>
          <t>Fair Value, Recurring [Member]</t>
        </is>
      </c>
    </row>
    <row r="12">
      <c r="A12" s="4" t="inlineStr">
        <is>
          <t>Debt securities available for sale</t>
        </is>
      </c>
      <c r="B12" s="6" t="n">
        <v>73763</v>
      </c>
      <c r="C12" s="6" t="n">
        <v>61879</v>
      </c>
    </row>
    <row r="13">
      <c r="A13" s="4" t="inlineStr">
        <is>
          <t>Fair Value, Recurring [Member] | Fair Value, Inputs, Level 1 [Member]</t>
        </is>
      </c>
    </row>
    <row r="14">
      <c r="A14" s="4" t="inlineStr">
        <is>
          <t>Debt securities available for sale</t>
        </is>
      </c>
      <c r="B14" s="6" t="n">
        <v>0</v>
      </c>
      <c r="C14" s="6" t="n">
        <v>0</v>
      </c>
    </row>
    <row r="15">
      <c r="A15" s="4" t="inlineStr">
        <is>
          <t>Fair Value, Recurring [Member] | Fair Value, Inputs, Level 2 [Member]</t>
        </is>
      </c>
    </row>
    <row r="16">
      <c r="A16" s="4" t="inlineStr">
        <is>
          <t>Debt securities available for sale</t>
        </is>
      </c>
      <c r="B16" s="6" t="n">
        <v>73763</v>
      </c>
      <c r="C16" s="6" t="n">
        <v>61879</v>
      </c>
    </row>
    <row r="17">
      <c r="A17" s="4" t="inlineStr">
        <is>
          <t>Fair Value, Recurring [Member] | Fair Value, Inputs, Level 3 [Member]</t>
        </is>
      </c>
    </row>
    <row r="18">
      <c r="A18" s="4" t="inlineStr">
        <is>
          <t>Debt securities available for sale</t>
        </is>
      </c>
      <c r="B18" s="6" t="n">
        <v>0</v>
      </c>
      <c r="C18" s="6" t="n">
        <v>0</v>
      </c>
    </row>
    <row r="19">
      <c r="A19" s="4" t="inlineStr">
        <is>
          <t>Fair Value, Recurring [Member] | US Government Agencies Debt Securities [Member]</t>
        </is>
      </c>
    </row>
    <row r="20">
      <c r="A20" s="4" t="inlineStr">
        <is>
          <t>Debt securities available for sale</t>
        </is>
      </c>
      <c r="B20" s="6" t="n">
        <v>2919</v>
      </c>
      <c r="C20" s="6" t="n">
        <v>172</v>
      </c>
    </row>
    <row r="21">
      <c r="A21" s="4" t="inlineStr">
        <is>
          <t>Fair Value, Recurring [Member] | US Government Agencies Debt Securities [Member] | Fair Value, Inputs, Level 1 [Member]</t>
        </is>
      </c>
    </row>
    <row r="22">
      <c r="A22" s="4" t="inlineStr">
        <is>
          <t>Debt securities available for sale</t>
        </is>
      </c>
      <c r="B22" s="6" t="n">
        <v>0</v>
      </c>
      <c r="C22" s="6" t="n">
        <v>0</v>
      </c>
    </row>
    <row r="23">
      <c r="A23" s="4" t="inlineStr">
        <is>
          <t>Fair Value, Recurring [Member] | US Government Agencies Debt Securities [Member] | Fair Value, Inputs, Level 2 [Member]</t>
        </is>
      </c>
    </row>
    <row r="24">
      <c r="A24" s="4" t="inlineStr">
        <is>
          <t>Debt securities available for sale</t>
        </is>
      </c>
      <c r="B24" s="6" t="n">
        <v>2919</v>
      </c>
      <c r="C24" s="6" t="n">
        <v>172</v>
      </c>
    </row>
    <row r="25">
      <c r="A25" s="4" t="inlineStr">
        <is>
          <t>Fair Value, Recurring [Member] | US Government Agencies Debt Securities [Member] | Fair Value, Inputs, Level 3 [Member]</t>
        </is>
      </c>
    </row>
    <row r="26">
      <c r="A26" s="4" t="inlineStr">
        <is>
          <t>Debt securities available for sale</t>
        </is>
      </c>
      <c r="B26" s="6" t="n">
        <v>0</v>
      </c>
      <c r="C26" s="6" t="n">
        <v>0</v>
      </c>
    </row>
    <row r="27">
      <c r="A27" s="4" t="inlineStr">
        <is>
          <t>Fair Value, Recurring [Member] | US States and Political Subdivisions Debt Securities [Member]</t>
        </is>
      </c>
    </row>
    <row r="28">
      <c r="A28" s="4" t="inlineStr">
        <is>
          <t>Debt securities available for sale</t>
        </is>
      </c>
      <c r="B28" s="6" t="n">
        <v>17769</v>
      </c>
      <c r="C28" s="6" t="n">
        <v>16126</v>
      </c>
    </row>
    <row r="29">
      <c r="A29" s="4" t="inlineStr">
        <is>
          <t>Fair Value, Recurring [Member] | US States and Political Subdivisions Debt Securities [Member] | Fair Value, Inputs, Level 1 [Member]</t>
        </is>
      </c>
    </row>
    <row r="30">
      <c r="A30" s="4" t="inlineStr">
        <is>
          <t>Debt securities available for sale</t>
        </is>
      </c>
      <c r="B30" s="6" t="n">
        <v>0</v>
      </c>
      <c r="C30" s="6" t="n">
        <v>0</v>
      </c>
    </row>
    <row r="31">
      <c r="A31" s="4" t="inlineStr">
        <is>
          <t>Fair Value, Recurring [Member] | US States and Political Subdivisions Debt Securities [Member] | Fair Value, Inputs, Level 2 [Member]</t>
        </is>
      </c>
    </row>
    <row r="32">
      <c r="A32" s="4" t="inlineStr">
        <is>
          <t>Debt securities available for sale</t>
        </is>
      </c>
      <c r="B32" s="6" t="n">
        <v>17769</v>
      </c>
      <c r="C32" s="6" t="n">
        <v>16126</v>
      </c>
    </row>
    <row r="33">
      <c r="A33" s="4" t="inlineStr">
        <is>
          <t>Fair Value, Recurring [Member] | US States and Political Subdivisions Debt Securities [Member] | Fair Value, Inputs, Level 3 [Member]</t>
        </is>
      </c>
    </row>
    <row r="34">
      <c r="A34" s="4" t="inlineStr">
        <is>
          <t>Debt securities available for sale</t>
        </is>
      </c>
      <c r="B34" s="6" t="n">
        <v>0</v>
      </c>
      <c r="C34" s="6" t="n">
        <v>0</v>
      </c>
    </row>
    <row r="35">
      <c r="A35" s="4" t="inlineStr">
        <is>
          <t>Fair Value, Recurring [Member] | Collateralized Mortgage Backed Securities [Member]</t>
        </is>
      </c>
    </row>
    <row r="36">
      <c r="A36" s="4" t="inlineStr">
        <is>
          <t>Debt securities available for sale</t>
        </is>
      </c>
      <c r="B36" s="6" t="n">
        <v>48465</v>
      </c>
      <c r="C36" s="6" t="n">
        <v>40438</v>
      </c>
    </row>
    <row r="37">
      <c r="A37" s="4" t="inlineStr">
        <is>
          <t>Fair Value, Recurring [Member] | Collateralized Mortgage Backed Securities [Member] | Fair Value, Inputs, Level 1 [Member]</t>
        </is>
      </c>
    </row>
    <row r="38">
      <c r="A38" s="4" t="inlineStr">
        <is>
          <t>Debt securities available for sale</t>
        </is>
      </c>
      <c r="B38" s="6" t="n">
        <v>0</v>
      </c>
      <c r="C38" s="6" t="n">
        <v>0</v>
      </c>
    </row>
    <row r="39">
      <c r="A39" s="4" t="inlineStr">
        <is>
          <t>Fair Value, Recurring [Member] | Collateralized Mortgage Backed Securities [Member] | Fair Value, Inputs, Level 2 [Member]</t>
        </is>
      </c>
    </row>
    <row r="40">
      <c r="A40" s="4" t="inlineStr">
        <is>
          <t>Debt securities available for sale</t>
        </is>
      </c>
      <c r="B40" s="6" t="n">
        <v>48465</v>
      </c>
      <c r="C40" s="6" t="n">
        <v>40438</v>
      </c>
    </row>
    <row r="41">
      <c r="A41" s="4" t="inlineStr">
        <is>
          <t>Fair Value, Recurring [Member] | Collateralized Mortgage Backed Securities [Member] | Fair Value, Inputs, Level 3 [Member]</t>
        </is>
      </c>
    </row>
    <row r="42">
      <c r="A42" s="4" t="inlineStr">
        <is>
          <t>Debt securities available for sale</t>
        </is>
      </c>
      <c r="B42" s="6" t="n">
        <v>0</v>
      </c>
      <c r="C42" s="6" t="n">
        <v>0</v>
      </c>
    </row>
    <row r="43">
      <c r="A43" s="4" t="inlineStr">
        <is>
          <t>Fair Value, Recurring [Member] | Asset-backed Securities [Member]</t>
        </is>
      </c>
    </row>
    <row r="44">
      <c r="A44" s="4" t="inlineStr">
        <is>
          <t>Debt securities available for sale</t>
        </is>
      </c>
      <c r="B44" s="6" t="n">
        <v>4610</v>
      </c>
      <c r="C44" s="6" t="n">
        <v>5143</v>
      </c>
    </row>
    <row r="45">
      <c r="A45" s="4" t="inlineStr">
        <is>
          <t>Fair Value, Recurring [Member] | Asset-backed Securities [Member] | Fair Value, Inputs, Level 1 [Member]</t>
        </is>
      </c>
    </row>
    <row r="46">
      <c r="A46" s="4" t="inlineStr">
        <is>
          <t>Debt securities available for sale</t>
        </is>
      </c>
      <c r="B46" s="6" t="n">
        <v>0</v>
      </c>
      <c r="C46" s="6" t="n">
        <v>0</v>
      </c>
    </row>
    <row r="47">
      <c r="A47" s="4" t="inlineStr">
        <is>
          <t>Fair Value, Recurring [Member] | Asset-backed Securities [Member] | Fair Value, Inputs, Level 2 [Member]</t>
        </is>
      </c>
    </row>
    <row r="48">
      <c r="A48" s="4" t="inlineStr">
        <is>
          <t>Debt securities available for sale</t>
        </is>
      </c>
      <c r="B48" s="6" t="n">
        <v>4610</v>
      </c>
      <c r="C48" s="6" t="n">
        <v>5143</v>
      </c>
    </row>
    <row r="49">
      <c r="A49" s="4" t="inlineStr">
        <is>
          <t>Fair Value, Recurring [Member] | Asset-backed Securities [Member] | Fair Value, Inputs, Level 3 [Member]</t>
        </is>
      </c>
    </row>
    <row r="50">
      <c r="A50" s="4" t="inlineStr">
        <is>
          <t>Debt securities available for sale</t>
        </is>
      </c>
      <c r="B50" s="5" t="n">
        <v>0</v>
      </c>
      <c r="C50"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Available for Sale - Scheduled Maturities of Securities with Fair Value and Amortized Cost (Details) - USD ($) $ in Thousands</t>
        </is>
      </c>
      <c r="B1" s="2" t="inlineStr">
        <is>
          <t>Dec. 31, 2021</t>
        </is>
      </c>
      <c r="C1" s="2" t="inlineStr">
        <is>
          <t>Dec. 31, 2020</t>
        </is>
      </c>
    </row>
    <row r="2">
      <c r="A2" s="4" t="inlineStr">
        <is>
          <t>Due in less than one year, amortized cost</t>
        </is>
      </c>
      <c r="B2" s="5" t="n">
        <v>19</v>
      </c>
    </row>
    <row r="3">
      <c r="A3" s="4" t="inlineStr">
        <is>
          <t>Due in less than one year, fair value</t>
        </is>
      </c>
      <c r="B3" s="6" t="n">
        <v>19</v>
      </c>
    </row>
    <row r="4">
      <c r="A4" s="4" t="inlineStr">
        <is>
          <t>Due in one to five years, amortized cost</t>
        </is>
      </c>
      <c r="B4" s="6" t="n">
        <v>322</v>
      </c>
    </row>
    <row r="5">
      <c r="A5" s="4" t="inlineStr">
        <is>
          <t>Due in one to five years, fair value</t>
        </is>
      </c>
      <c r="B5" s="6" t="n">
        <v>341</v>
      </c>
    </row>
    <row r="6">
      <c r="A6" s="4" t="inlineStr">
        <is>
          <t>Due in five to ten years, amortized cost</t>
        </is>
      </c>
      <c r="B6" s="6" t="n">
        <v>15961</v>
      </c>
    </row>
    <row r="7">
      <c r="A7" s="4" t="inlineStr">
        <is>
          <t>Due in five to ten years, fair value</t>
        </is>
      </c>
      <c r="B7" s="6" t="n">
        <v>15946</v>
      </c>
    </row>
    <row r="8">
      <c r="A8" s="4" t="inlineStr">
        <is>
          <t>Due after ten years, amortized cost</t>
        </is>
      </c>
      <c r="B8" s="6" t="n">
        <v>8944</v>
      </c>
    </row>
    <row r="9">
      <c r="A9" s="4" t="inlineStr">
        <is>
          <t>Due after ten years, fair value</t>
        </is>
      </c>
      <c r="B9" s="6" t="n">
        <v>8992</v>
      </c>
    </row>
    <row r="10">
      <c r="A10" s="4" t="inlineStr">
        <is>
          <t>Mortgage-backed securities, amortized cost</t>
        </is>
      </c>
      <c r="B10" s="6" t="n">
        <v>48614</v>
      </c>
    </row>
    <row r="11">
      <c r="A11" s="4" t="inlineStr">
        <is>
          <t>Mortgage-backed securities, fair value</t>
        </is>
      </c>
      <c r="B11" s="6" t="n">
        <v>48465</v>
      </c>
    </row>
    <row r="12">
      <c r="A12" s="4" t="inlineStr">
        <is>
          <t>Total, amortized cost</t>
        </is>
      </c>
      <c r="B12" s="6" t="n">
        <v>73860</v>
      </c>
      <c r="C12" s="5" t="n">
        <v>60001</v>
      </c>
    </row>
    <row r="13">
      <c r="A13" s="4" t="inlineStr">
        <is>
          <t>Total, fair value</t>
        </is>
      </c>
      <c r="B13" s="5" t="n">
        <v>73763</v>
      </c>
      <c r="C13" s="5" t="n">
        <v>618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Debt Securities Available for Sale - Summary of Sale of Securities Available for Sale (Details) - USD ($) $ in Thousands</t>
        </is>
      </c>
      <c r="B1" s="2" t="inlineStr">
        <is>
          <t>12 Months Ended</t>
        </is>
      </c>
    </row>
    <row r="2">
      <c r="B2" s="2" t="inlineStr">
        <is>
          <t>Dec. 31, 2021</t>
        </is>
      </c>
      <c r="C2" s="2" t="inlineStr">
        <is>
          <t>Dec. 31, 2020</t>
        </is>
      </c>
    </row>
    <row r="3">
      <c r="A3" s="4" t="inlineStr">
        <is>
          <t>Proceeds from the sale of debt securities available for sale</t>
        </is>
      </c>
      <c r="B3" s="5" t="n">
        <v>5874</v>
      </c>
      <c r="C3" s="5" t="n">
        <v>0</v>
      </c>
    </row>
    <row r="4">
      <c r="A4" s="4" t="inlineStr">
        <is>
          <t>Gross gains</t>
        </is>
      </c>
      <c r="B4" s="6" t="n">
        <v>108</v>
      </c>
      <c r="C4" s="6" t="n">
        <v>0</v>
      </c>
    </row>
    <row r="5">
      <c r="A5" s="4" t="inlineStr">
        <is>
          <t>Gross losses</t>
        </is>
      </c>
      <c r="B5" s="6" t="n">
        <v>0</v>
      </c>
      <c r="C5" s="6" t="n">
        <v>0</v>
      </c>
    </row>
    <row r="6">
      <c r="A6" s="4" t="inlineStr">
        <is>
          <t>Net gain on sale of securities</t>
        </is>
      </c>
      <c r="B6" s="5" t="n">
        <v>108</v>
      </c>
      <c r="C6"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Available for Sale - Summary of Securities in Continuous Unrealized Loss Position (Details) - USD ($) $ in Thousands</t>
        </is>
      </c>
      <c r="B1" s="2" t="inlineStr">
        <is>
          <t>Dec. 31, 2021</t>
        </is>
      </c>
      <c r="C1" s="2" t="inlineStr">
        <is>
          <t>Dec. 31, 2020</t>
        </is>
      </c>
    </row>
    <row r="2">
      <c r="A2" s="4" t="inlineStr">
        <is>
          <t>Gross Unrealized Losses, Less Than Twelve Months</t>
        </is>
      </c>
      <c r="B2" s="5" t="n">
        <v>-782</v>
      </c>
      <c r="C2" s="5" t="n">
        <v>-5</v>
      </c>
    </row>
    <row r="3">
      <c r="A3" s="4" t="inlineStr">
        <is>
          <t>Fair Value, Less Than Twelve Months</t>
        </is>
      </c>
      <c r="B3" s="6" t="n">
        <v>39555</v>
      </c>
      <c r="C3" s="6" t="n">
        <v>992</v>
      </c>
    </row>
    <row r="4">
      <c r="A4" s="4" t="inlineStr">
        <is>
          <t>Gross Unrealized Losses, Over Twelve Months</t>
        </is>
      </c>
      <c r="B4" s="6" t="n">
        <v>-7</v>
      </c>
      <c r="C4" s="6" t="n">
        <v>-54</v>
      </c>
    </row>
    <row r="5">
      <c r="A5" s="4" t="inlineStr">
        <is>
          <t>Fair Value, Over Twelve Months</t>
        </is>
      </c>
      <c r="B5" s="6" t="n">
        <v>1430</v>
      </c>
      <c r="C5" s="6" t="n">
        <v>4261</v>
      </c>
    </row>
    <row r="6">
      <c r="A6" s="4" t="inlineStr">
        <is>
          <t>US Government Agencies Debt Securities [Member]</t>
        </is>
      </c>
    </row>
    <row r="7">
      <c r="A7" s="4" t="inlineStr">
        <is>
          <t>Gross Unrealized Losses, Less Than Twelve Months</t>
        </is>
      </c>
      <c r="B7" s="6" t="n">
        <v>-14</v>
      </c>
    </row>
    <row r="8">
      <c r="A8" s="4" t="inlineStr">
        <is>
          <t>Fair Value, Less Than Twelve Months</t>
        </is>
      </c>
      <c r="B8" s="6" t="n">
        <v>2919</v>
      </c>
    </row>
    <row r="9">
      <c r="A9" s="4" t="inlineStr">
        <is>
          <t>Gross Unrealized Losses, Over Twelve Months</t>
        </is>
      </c>
      <c r="B9" s="6" t="n">
        <v>0</v>
      </c>
    </row>
    <row r="10">
      <c r="A10" s="4" t="inlineStr">
        <is>
          <t>Fair Value, Over Twelve Months</t>
        </is>
      </c>
      <c r="B10" s="6" t="n">
        <v>0</v>
      </c>
    </row>
    <row r="11">
      <c r="A11" s="4" t="inlineStr">
        <is>
          <t>US States and Political Subdivisions Debt Securities [Member]</t>
        </is>
      </c>
    </row>
    <row r="12">
      <c r="A12" s="4" t="inlineStr">
        <is>
          <t>Gross Unrealized Losses, Less Than Twelve Months</t>
        </is>
      </c>
      <c r="B12" s="6" t="n">
        <v>-240</v>
      </c>
    </row>
    <row r="13">
      <c r="A13" s="4" t="inlineStr">
        <is>
          <t>Fair Value, Less Than Twelve Months</t>
        </is>
      </c>
      <c r="B13" s="6" t="n">
        <v>8429</v>
      </c>
    </row>
    <row r="14">
      <c r="A14" s="4" t="inlineStr">
        <is>
          <t>Collateralized Mortgage Backed Securities [Member]</t>
        </is>
      </c>
    </row>
    <row r="15">
      <c r="A15" s="4" t="inlineStr">
        <is>
          <t>Gross Unrealized Losses, Less Than Twelve Months</t>
        </is>
      </c>
      <c r="B15" s="6" t="n">
        <v>-528</v>
      </c>
      <c r="C15" s="6" t="n">
        <v>-5</v>
      </c>
    </row>
    <row r="16">
      <c r="A16" s="4" t="inlineStr">
        <is>
          <t>Fair Value, Less Than Twelve Months</t>
        </is>
      </c>
      <c r="B16" s="6" t="n">
        <v>28207</v>
      </c>
      <c r="C16" s="6" t="n">
        <v>992</v>
      </c>
    </row>
    <row r="17">
      <c r="A17" s="4" t="inlineStr">
        <is>
          <t>Gross Unrealized Losses, Over Twelve Months</t>
        </is>
      </c>
      <c r="C17" s="6" t="n">
        <v>-8</v>
      </c>
    </row>
    <row r="18">
      <c r="A18" s="4" t="inlineStr">
        <is>
          <t>Fair Value, Over Twelve Months</t>
        </is>
      </c>
      <c r="C18" s="6" t="n">
        <v>767</v>
      </c>
    </row>
    <row r="19">
      <c r="A19" s="4" t="inlineStr">
        <is>
          <t>Asset-backed Securities [Member]</t>
        </is>
      </c>
    </row>
    <row r="20">
      <c r="A20" s="4" t="inlineStr">
        <is>
          <t>Gross Unrealized Losses, Over Twelve Months</t>
        </is>
      </c>
      <c r="B20" s="6" t="n">
        <v>-7</v>
      </c>
      <c r="C20" s="6" t="n">
        <v>-46</v>
      </c>
    </row>
    <row r="21">
      <c r="A21" s="4" t="inlineStr">
        <is>
          <t>Fair Value, Over Twelve Months</t>
        </is>
      </c>
      <c r="B21" s="5" t="n">
        <v>1430</v>
      </c>
      <c r="C21" s="5" t="n">
        <v>34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4" t="inlineStr">
        <is>
          <t>Net earnings</t>
        </is>
      </c>
      <c r="B3" s="5" t="n">
        <v>8347</v>
      </c>
      <c r="C3" s="5" t="n">
        <v>4458</v>
      </c>
    </row>
    <row r="4">
      <c r="A4" s="4" t="inlineStr">
        <is>
          <t>Unrealized (loss) gain arising during the year</t>
        </is>
      </c>
      <c r="B4" s="6" t="n">
        <v>-1867</v>
      </c>
      <c r="C4" s="6" t="n">
        <v>1609</v>
      </c>
    </row>
    <row r="5">
      <c r="A5" s="4" t="inlineStr">
        <is>
          <t>Reclassification adjustment for realized gain</t>
        </is>
      </c>
      <c r="B5" s="6" t="n">
        <v>-108</v>
      </c>
      <c r="C5" s="6" t="n">
        <v>0</v>
      </c>
    </row>
    <row r="6">
      <c r="A6" s="4" t="inlineStr">
        <is>
          <t>Net change in unrealized (loss) gain</t>
        </is>
      </c>
      <c r="B6" s="6" t="n">
        <v>-1975</v>
      </c>
      <c r="C6" s="6" t="n">
        <v>1609</v>
      </c>
    </row>
    <row r="7">
      <c r="A7" s="4" t="inlineStr">
        <is>
          <t>Deferred income taxes</t>
        </is>
      </c>
      <c r="B7" s="6" t="n">
        <v>501</v>
      </c>
      <c r="C7" s="6" t="n">
        <v>-408</v>
      </c>
    </row>
    <row r="8">
      <c r="A8" s="4" t="inlineStr">
        <is>
          <t>Total other comprehensive (loss) income</t>
        </is>
      </c>
      <c r="B8" s="6" t="n">
        <v>-1474</v>
      </c>
      <c r="C8" s="6" t="n">
        <v>1201</v>
      </c>
    </row>
    <row r="9">
      <c r="A9" s="4" t="inlineStr">
        <is>
          <t>Comprehensive income</t>
        </is>
      </c>
      <c r="B9" s="5" t="n">
        <v>6873</v>
      </c>
      <c r="C9" s="5" t="n">
        <v>56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Loans (Details Textual)</t>
        </is>
      </c>
      <c r="B1" s="2" t="inlineStr">
        <is>
          <t>12 Months Ended</t>
        </is>
      </c>
    </row>
    <row r="2">
      <c r="B2" s="2" t="inlineStr">
        <is>
          <t>Dec. 31, 2021USD ($)</t>
        </is>
      </c>
      <c r="C2" s="2" t="inlineStr">
        <is>
          <t>Dec. 31, 2020USD ($)</t>
        </is>
      </c>
    </row>
    <row r="3">
      <c r="A3" s="4" t="inlineStr">
        <is>
          <t>Number of Portfolio Classes</t>
        </is>
      </c>
      <c r="B3" s="6" t="n">
        <v>5</v>
      </c>
    </row>
    <row r="4">
      <c r="A4" s="4" t="inlineStr">
        <is>
          <t>Impairment Valuation Loan Limit</t>
        </is>
      </c>
      <c r="B4" s="5" t="n">
        <v>1000000</v>
      </c>
    </row>
    <row r="5">
      <c r="A5" s="4" t="inlineStr">
        <is>
          <t>Financing Receivable, Recorded Investment 30 Days Past Due and Still Accruing, Number of Loans</t>
        </is>
      </c>
      <c r="B5" s="6" t="n">
        <v>5</v>
      </c>
    </row>
    <row r="6">
      <c r="A6" s="4" t="inlineStr">
        <is>
          <t>Financing Receivable Recorded Investment 90 Days Past Due and Still Accruing, Number of Loans</t>
        </is>
      </c>
      <c r="B6" s="6" t="n">
        <v>0</v>
      </c>
    </row>
    <row r="7">
      <c r="A7" s="4" t="inlineStr">
        <is>
          <t>Financing Receivable, Recorded Investment, Nonaccrual Status, Number of Loans</t>
        </is>
      </c>
      <c r="B7" s="6" t="n">
        <v>0</v>
      </c>
    </row>
    <row r="8">
      <c r="A8" s="4" t="inlineStr">
        <is>
          <t>Financing Receivable, Modifications, Number of Contracts</t>
        </is>
      </c>
      <c r="B8" s="6" t="n">
        <v>1</v>
      </c>
      <c r="C8" s="6" t="n">
        <v>0</v>
      </c>
    </row>
    <row r="9">
      <c r="A9" s="4" t="inlineStr">
        <is>
          <t>Financing Receivable, Modified, Number of Contracts</t>
        </is>
      </c>
      <c r="B9" s="6" t="n">
        <v>1</v>
      </c>
    </row>
    <row r="10">
      <c r="A10" s="4" t="inlineStr">
        <is>
          <t>Financing Receivable, Troubled Debt Restructuring</t>
        </is>
      </c>
      <c r="B10" s="5" t="n">
        <v>4000</v>
      </c>
    </row>
    <row r="11">
      <c r="A11" s="4" t="inlineStr">
        <is>
          <t>Nonperforming Financial Instruments [Member] | Collateral Pledged [Member] | Fair Value, Nonrecurring [Member]</t>
        </is>
      </c>
    </row>
    <row r="12">
      <c r="A12" s="4" t="inlineStr">
        <is>
          <t>Loans Receivable, Fair Value Disclosure</t>
        </is>
      </c>
      <c r="B12" s="5" t="n">
        <v>0</v>
      </c>
      <c r="C12" s="5" t="n">
        <v>0</v>
      </c>
    </row>
    <row r="13">
      <c r="A13" s="4" t="inlineStr">
        <is>
          <t>Minimum [Member] | Loans Receivable [Member]</t>
        </is>
      </c>
    </row>
    <row r="14">
      <c r="A14" s="4" t="inlineStr">
        <is>
          <t>Loan Maturity Period (Year)</t>
        </is>
      </c>
      <c r="B14" s="4" t="inlineStr">
        <is>
          <t>1 year</t>
        </is>
      </c>
    </row>
    <row r="15">
      <c r="A15" s="4" t="inlineStr">
        <is>
          <t>Maximum [Member] | Loans Receivable [Member]</t>
        </is>
      </c>
    </row>
    <row r="16">
      <c r="A16" s="4" t="inlineStr">
        <is>
          <t>Loan Maturity Period (Year)</t>
        </is>
      </c>
      <c r="B16" s="4" t="inlineStr">
        <is>
          <t>10 years</t>
        </is>
      </c>
    </row>
    <row r="17">
      <c r="A17" s="4" t="inlineStr">
        <is>
          <t>Real Estate Mortgage Loans [Member]</t>
        </is>
      </c>
    </row>
    <row r="18">
      <c r="A18" s="4" t="inlineStr">
        <is>
          <t>Number of Portfolio Classes</t>
        </is>
      </c>
      <c r="B18" s="6" t="n">
        <v>3</v>
      </c>
    </row>
    <row r="19">
      <c r="A19" s="4" t="inlineStr">
        <is>
          <t>Commercial Real Estate Portfolio Segment [Member]</t>
        </is>
      </c>
    </row>
    <row r="20">
      <c r="A20" s="4" t="inlineStr">
        <is>
          <t>Period of Fixed Interest Rate (Year)</t>
        </is>
      </c>
      <c r="B20" s="4" t="inlineStr">
        <is>
          <t>5 years</t>
        </is>
      </c>
    </row>
    <row r="21">
      <c r="A21" s="4" t="inlineStr">
        <is>
          <t>Commercial Real Estate Portfolio Segment [Member] | Minimum [Member]</t>
        </is>
      </c>
    </row>
    <row r="22">
      <c r="A22" s="4" t="inlineStr">
        <is>
          <t>Loan Maturity Period (Year)</t>
        </is>
      </c>
      <c r="B22" s="4" t="inlineStr">
        <is>
          <t>3 years</t>
        </is>
      </c>
    </row>
    <row r="23">
      <c r="A23" s="4" t="inlineStr">
        <is>
          <t>Commercial Real Estate Portfolio Segment [Member] | Maximum [Member]</t>
        </is>
      </c>
    </row>
    <row r="24">
      <c r="A24" s="4" t="inlineStr">
        <is>
          <t>Loan Maturity Period (Year)</t>
        </is>
      </c>
      <c r="B24" s="4" t="inlineStr">
        <is>
          <t>5 years</t>
        </is>
      </c>
    </row>
    <row r="25">
      <c r="A25" s="4" t="inlineStr">
        <is>
          <t>Residential Portfolio Segment [Member] | Period 1 [Member]</t>
        </is>
      </c>
    </row>
    <row r="26">
      <c r="A26" s="4" t="inlineStr">
        <is>
          <t>Period of Fixed Interest Rate (Year)</t>
        </is>
      </c>
      <c r="B26" s="4" t="inlineStr">
        <is>
          <t>15 years</t>
        </is>
      </c>
    </row>
    <row r="27">
      <c r="A27" s="4" t="inlineStr">
        <is>
          <t>Period of Adjustment of Interest Rate (Year)</t>
        </is>
      </c>
      <c r="B27" s="4" t="inlineStr">
        <is>
          <t>1 year</t>
        </is>
      </c>
    </row>
    <row r="28">
      <c r="A28" s="4" t="inlineStr">
        <is>
          <t>Residential Portfolio Segment [Member] | Period 2 [Member]</t>
        </is>
      </c>
    </row>
    <row r="29">
      <c r="A29" s="4" t="inlineStr">
        <is>
          <t>Period of Fixed Interest Rate (Year)</t>
        </is>
      </c>
      <c r="B29" s="4" t="inlineStr">
        <is>
          <t>30 years</t>
        </is>
      </c>
    </row>
    <row r="30">
      <c r="A30" s="4" t="inlineStr">
        <is>
          <t>Period of Adjustment of Interest Rate (Year)</t>
        </is>
      </c>
      <c r="B30" s="4" t="inlineStr">
        <is>
          <t>3 years</t>
        </is>
      </c>
    </row>
    <row r="31">
      <c r="A31" s="4" t="inlineStr">
        <is>
          <t>Residential Portfolio Segment [Member] | Period 3 [Member]</t>
        </is>
      </c>
    </row>
    <row r="32">
      <c r="A32" s="4" t="inlineStr">
        <is>
          <t>Period of Adjustment of Interest Rate (Year)</t>
        </is>
      </c>
      <c r="B32" s="4" t="inlineStr">
        <is>
          <t>5 years</t>
        </is>
      </c>
    </row>
    <row r="33">
      <c r="A33" s="4" t="inlineStr">
        <is>
          <t>Residential Portfolio Segment [Member] | Period 4 [Member]</t>
        </is>
      </c>
    </row>
    <row r="34">
      <c r="A34" s="4" t="inlineStr">
        <is>
          <t>Period of Adjustment of Interest Rate (Year)</t>
        </is>
      </c>
      <c r="B34" s="4" t="inlineStr">
        <is>
          <t>7 years</t>
        </is>
      </c>
    </row>
    <row r="35">
      <c r="A35" s="4" t="inlineStr">
        <is>
          <t>Residential Portfolio Segment [Member] | Period 5 [Member]</t>
        </is>
      </c>
    </row>
    <row r="36">
      <c r="A36" s="4" t="inlineStr">
        <is>
          <t>Period of Adjustment of Interest Rate (Year)</t>
        </is>
      </c>
      <c r="B36" s="4" t="inlineStr">
        <is>
          <t>10 years</t>
        </is>
      </c>
    </row>
    <row r="37">
      <c r="A37" s="4" t="inlineStr">
        <is>
          <t>Real Estate Construction Loan [Member] | Minimum [Member]</t>
        </is>
      </c>
    </row>
    <row r="38">
      <c r="A38" s="4" t="inlineStr">
        <is>
          <t>Loan Maturity Period (Year)</t>
        </is>
      </c>
      <c r="B38" s="4" t="inlineStr">
        <is>
          <t>1 year</t>
        </is>
      </c>
    </row>
    <row r="39">
      <c r="A39" s="4" t="inlineStr">
        <is>
          <t>Real Estate Construction Loan [Member] | Maximum [Member]</t>
        </is>
      </c>
    </row>
    <row r="40">
      <c r="A40" s="4" t="inlineStr">
        <is>
          <t>Loan Maturity Period (Year)</t>
        </is>
      </c>
      <c r="B40" s="4" t="inlineStr">
        <is>
          <t>2 years</t>
        </is>
      </c>
    </row>
    <row r="41">
      <c r="A41" s="4" t="inlineStr">
        <is>
          <t>Commercial Portfolio Segment [Member] | Maximum [Member] | Equipment Loans [Member]</t>
        </is>
      </c>
    </row>
    <row r="42">
      <c r="A42" s="4" t="inlineStr">
        <is>
          <t>Loan Maturity Period (Year)</t>
        </is>
      </c>
      <c r="B42" s="4" t="inlineStr">
        <is>
          <t>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 Composition of Company's Loan Portfolio, Excluding Loans Held for Sale (Details) - USD ($) $ in Thousands</t>
        </is>
      </c>
      <c r="B1" s="2" t="inlineStr">
        <is>
          <t>Dec. 31, 2021</t>
        </is>
      </c>
      <c r="C1" s="2" t="inlineStr">
        <is>
          <t>Dec. 31, 2020</t>
        </is>
      </c>
      <c r="D1" s="2" t="inlineStr">
        <is>
          <t>Dec. 31, 2019</t>
        </is>
      </c>
    </row>
    <row r="2">
      <c r="A2" s="4" t="inlineStr">
        <is>
          <t>Total loans</t>
        </is>
      </c>
      <c r="B2" s="5" t="n">
        <v>496873</v>
      </c>
      <c r="C2" s="5" t="n">
        <v>483913</v>
      </c>
    </row>
    <row r="3">
      <c r="A3" s="4" t="inlineStr">
        <is>
          <t>Net deferred loan (fees) costs</t>
        </is>
      </c>
      <c r="B3" s="6" t="n">
        <v>-701</v>
      </c>
      <c r="C3" s="6" t="n">
        <v>-1160</v>
      </c>
    </row>
    <row r="4">
      <c r="A4" s="4" t="inlineStr">
        <is>
          <t>Allowance for loan losses</t>
        </is>
      </c>
      <c r="B4" s="6" t="n">
        <v>-5974</v>
      </c>
      <c r="C4" s="6" t="n">
        <v>-6092</v>
      </c>
      <c r="D4" s="5" t="n">
        <v>-4414</v>
      </c>
    </row>
    <row r="5">
      <c r="A5" s="4" t="inlineStr">
        <is>
          <t>Loans, net</t>
        </is>
      </c>
      <c r="B5" s="6" t="n">
        <v>490198</v>
      </c>
      <c r="C5" s="6" t="n">
        <v>476661</v>
      </c>
    </row>
    <row r="6">
      <c r="A6" s="4" t="inlineStr">
        <is>
          <t>Mortgage Receivable [Member]</t>
        </is>
      </c>
    </row>
    <row r="7">
      <c r="A7" s="4" t="inlineStr">
        <is>
          <t>Total loans</t>
        </is>
      </c>
      <c r="B7" s="6" t="n">
        <v>411006</v>
      </c>
      <c r="C7" s="6" t="n">
        <v>336059</v>
      </c>
    </row>
    <row r="8">
      <c r="A8" s="4" t="inlineStr">
        <is>
          <t>Mortgage Receivable [Member] | Commercial Real Estate Portfolio Segment [Member]</t>
        </is>
      </c>
    </row>
    <row r="9">
      <c r="A9" s="4" t="inlineStr">
        <is>
          <t>Total loans</t>
        </is>
      </c>
      <c r="B9" s="6" t="n">
        <v>156306</v>
      </c>
      <c r="C9" s="6" t="n">
        <v>133473</v>
      </c>
    </row>
    <row r="10">
      <c r="A10" s="4" t="inlineStr">
        <is>
          <t>Allowance for loan losses</t>
        </is>
      </c>
      <c r="B10" s="6" t="n">
        <v>-1762</v>
      </c>
      <c r="C10" s="6" t="n">
        <v>-1500</v>
      </c>
      <c r="D10" s="6" t="n">
        <v>-1046</v>
      </c>
    </row>
    <row r="11">
      <c r="A11" s="4" t="inlineStr">
        <is>
          <t>Mortgage Receivable [Member] | Residential Portfolio Segment [Member]</t>
        </is>
      </c>
    </row>
    <row r="12">
      <c r="A12" s="4" t="inlineStr">
        <is>
          <t>Total loans</t>
        </is>
      </c>
      <c r="B12" s="6" t="n">
        <v>183536</v>
      </c>
      <c r="C12" s="6" t="n">
        <v>158120</v>
      </c>
    </row>
    <row r="13">
      <c r="A13" s="4" t="inlineStr">
        <is>
          <t>Allowance for loan losses</t>
        </is>
      </c>
      <c r="B13" s="6" t="n">
        <v>-2139</v>
      </c>
      <c r="C13" s="6" t="n">
        <v>-1827</v>
      </c>
      <c r="D13" s="6" t="n">
        <v>-1573</v>
      </c>
    </row>
    <row r="14">
      <c r="A14" s="4" t="inlineStr">
        <is>
          <t>Mortgage Receivable [Member] | Real Estate Construction Loan [Member]</t>
        </is>
      </c>
    </row>
    <row r="15">
      <c r="A15" s="4" t="inlineStr">
        <is>
          <t>Total loans</t>
        </is>
      </c>
      <c r="B15" s="6" t="n">
        <v>71164</v>
      </c>
      <c r="C15" s="6" t="n">
        <v>44466</v>
      </c>
    </row>
    <row r="16">
      <c r="A16" s="4" t="inlineStr">
        <is>
          <t>Allowance for loan losses</t>
        </is>
      </c>
      <c r="B16" s="6" t="n">
        <v>-857</v>
      </c>
      <c r="C16" s="6" t="n">
        <v>-539</v>
      </c>
      <c r="D16" s="6" t="n">
        <v>-415</v>
      </c>
    </row>
    <row r="17">
      <c r="A17" s="4" t="inlineStr">
        <is>
          <t>Loans and Finance Receivables [Member]</t>
        </is>
      </c>
    </row>
    <row r="18">
      <c r="A18" s="4" t="inlineStr">
        <is>
          <t>Total loans</t>
        </is>
      </c>
      <c r="C18" s="6" t="n">
        <v>483913</v>
      </c>
    </row>
    <row r="19">
      <c r="A19" s="4" t="inlineStr">
        <is>
          <t>Loans and Finance Receivables [Member] | Commercial Portfolio Segment [Member]</t>
        </is>
      </c>
    </row>
    <row r="20">
      <c r="A20" s="4" t="inlineStr">
        <is>
          <t>Total loans</t>
        </is>
      </c>
      <c r="B20" s="6" t="n">
        <v>78584</v>
      </c>
      <c r="C20" s="6" t="n">
        <v>141542</v>
      </c>
    </row>
    <row r="21">
      <c r="A21" s="4" t="inlineStr">
        <is>
          <t>Allowance for loan losses</t>
        </is>
      </c>
      <c r="B21" s="6" t="n">
        <v>-1125</v>
      </c>
      <c r="C21" s="6" t="n">
        <v>-1592</v>
      </c>
      <c r="D21" s="6" t="n">
        <v>-1284</v>
      </c>
    </row>
    <row r="22">
      <c r="A22" s="4" t="inlineStr">
        <is>
          <t>Loans and Finance Receivables [Member] | Consumer Portfolio Segment [Member]</t>
        </is>
      </c>
    </row>
    <row r="23">
      <c r="A23" s="4" t="inlineStr">
        <is>
          <t>Total loans</t>
        </is>
      </c>
      <c r="B23" s="6" t="n">
        <v>7283</v>
      </c>
      <c r="C23" s="6" t="n">
        <v>6312</v>
      </c>
    </row>
    <row r="24">
      <c r="A24" s="4" t="inlineStr">
        <is>
          <t>Allowance for loan losses</t>
        </is>
      </c>
      <c r="B24" s="5" t="n">
        <v>-91</v>
      </c>
      <c r="C24" s="5" t="n">
        <v>-75</v>
      </c>
      <c r="D24" s="5" t="n">
        <v>-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 Summary of Changes in Allowance for Loan Losses (Details) - USD ($) $ in Thousands</t>
        </is>
      </c>
      <c r="B1" s="2" t="inlineStr">
        <is>
          <t>12 Months Ended</t>
        </is>
      </c>
    </row>
    <row r="2">
      <c r="B2" s="2" t="inlineStr">
        <is>
          <t>Dec. 31, 2021</t>
        </is>
      </c>
      <c r="C2" s="2" t="inlineStr">
        <is>
          <t>Dec. 31, 2020</t>
        </is>
      </c>
    </row>
    <row r="3">
      <c r="A3" s="4" t="inlineStr">
        <is>
          <t>Beginning balance</t>
        </is>
      </c>
      <c r="B3" s="5" t="n">
        <v>6092</v>
      </c>
      <c r="C3" s="5" t="n">
        <v>4414</v>
      </c>
    </row>
    <row r="4">
      <c r="A4" s="4" t="inlineStr">
        <is>
          <t>Provision (credit) for loan losses</t>
        </is>
      </c>
      <c r="B4" s="6" t="n">
        <v>-104</v>
      </c>
      <c r="C4" s="6" t="n">
        <v>2850</v>
      </c>
    </row>
    <row r="5">
      <c r="A5" s="4" t="inlineStr">
        <is>
          <t>Net charge-offs</t>
        </is>
      </c>
      <c r="B5" s="6" t="n">
        <v>-14</v>
      </c>
      <c r="C5" s="6" t="n">
        <v>-1172</v>
      </c>
    </row>
    <row r="6">
      <c r="A6" s="4" t="inlineStr">
        <is>
          <t>Recorded investment, individually evaluated for impairment</t>
        </is>
      </c>
      <c r="B6" s="6" t="n">
        <v>0</v>
      </c>
      <c r="C6" s="6" t="n">
        <v>1251</v>
      </c>
    </row>
    <row r="7">
      <c r="A7" s="4" t="inlineStr">
        <is>
          <t>Balance in allowance for loan losses, individually evaluated for impairment</t>
        </is>
      </c>
      <c r="B7" s="6" t="n">
        <v>0</v>
      </c>
      <c r="C7" s="6" t="n">
        <v>179</v>
      </c>
    </row>
    <row r="8">
      <c r="A8" s="4" t="inlineStr">
        <is>
          <t>Recorded investment, collectively evaluated for impairment</t>
        </is>
      </c>
      <c r="B8" s="6" t="n">
        <v>496873</v>
      </c>
      <c r="C8" s="6" t="n">
        <v>482662</v>
      </c>
    </row>
    <row r="9">
      <c r="A9" s="4" t="inlineStr">
        <is>
          <t>Balance in allowance for loan losses, collectively evaluated for impairment</t>
        </is>
      </c>
      <c r="B9" s="6" t="n">
        <v>5974</v>
      </c>
      <c r="C9" s="6" t="n">
        <v>5913</v>
      </c>
    </row>
    <row r="10">
      <c r="A10" s="4" t="inlineStr">
        <is>
          <t>Ending balance</t>
        </is>
      </c>
      <c r="B10" s="6" t="n">
        <v>5974</v>
      </c>
      <c r="C10" s="6" t="n">
        <v>6092</v>
      </c>
    </row>
    <row r="11">
      <c r="A11" s="4" t="inlineStr">
        <is>
          <t>Mortgage Receivable [Member] | Commercial Real Estate Portfolio Segment [Member]</t>
        </is>
      </c>
    </row>
    <row r="12">
      <c r="A12" s="4" t="inlineStr">
        <is>
          <t>Beginning balance</t>
        </is>
      </c>
      <c r="B12" s="6" t="n">
        <v>1500</v>
      </c>
      <c r="C12" s="6" t="n">
        <v>1046</v>
      </c>
    </row>
    <row r="13">
      <c r="A13" s="4" t="inlineStr">
        <is>
          <t>Provision (credit) for loan losses</t>
        </is>
      </c>
      <c r="B13" s="6" t="n">
        <v>262</v>
      </c>
      <c r="C13" s="6" t="n">
        <v>454</v>
      </c>
    </row>
    <row r="14">
      <c r="A14" s="4" t="inlineStr">
        <is>
          <t>Net charge-offs</t>
        </is>
      </c>
      <c r="B14" s="6" t="n">
        <v>0</v>
      </c>
      <c r="C14" s="6" t="n">
        <v>0</v>
      </c>
    </row>
    <row r="15">
      <c r="A15" s="4" t="inlineStr">
        <is>
          <t>Recorded investment, individually evaluated for impairment</t>
        </is>
      </c>
      <c r="B15" s="6" t="n">
        <v>0</v>
      </c>
      <c r="C15" s="6" t="n">
        <v>0</v>
      </c>
    </row>
    <row r="16">
      <c r="A16" s="4" t="inlineStr">
        <is>
          <t>Balance in allowance for loan losses, individually evaluated for impairment</t>
        </is>
      </c>
      <c r="B16" s="6" t="n">
        <v>0</v>
      </c>
      <c r="C16" s="6" t="n">
        <v>0</v>
      </c>
    </row>
    <row r="17">
      <c r="A17" s="4" t="inlineStr">
        <is>
          <t>Recorded investment, collectively evaluated for impairment</t>
        </is>
      </c>
      <c r="B17" s="6" t="n">
        <v>156306</v>
      </c>
      <c r="C17" s="6" t="n">
        <v>133473</v>
      </c>
    </row>
    <row r="18">
      <c r="A18" s="4" t="inlineStr">
        <is>
          <t>Balance in allowance for loan losses, collectively evaluated for impairment</t>
        </is>
      </c>
      <c r="B18" s="6" t="n">
        <v>1762</v>
      </c>
      <c r="C18" s="6" t="n">
        <v>1500</v>
      </c>
    </row>
    <row r="19">
      <c r="A19" s="4" t="inlineStr">
        <is>
          <t>Ending balance</t>
        </is>
      </c>
      <c r="B19" s="6" t="n">
        <v>1762</v>
      </c>
      <c r="C19" s="6" t="n">
        <v>1500</v>
      </c>
    </row>
    <row r="20">
      <c r="A20" s="4" t="inlineStr">
        <is>
          <t>Mortgage Receivable [Member] | Residential Portfolio Segment [Member]</t>
        </is>
      </c>
    </row>
    <row r="21">
      <c r="A21" s="4" t="inlineStr">
        <is>
          <t>Beginning balance</t>
        </is>
      </c>
      <c r="B21" s="6" t="n">
        <v>1827</v>
      </c>
      <c r="C21" s="6" t="n">
        <v>1573</v>
      </c>
    </row>
    <row r="22">
      <c r="A22" s="4" t="inlineStr">
        <is>
          <t>Provision (credit) for loan losses</t>
        </is>
      </c>
      <c r="B22" s="6" t="n">
        <v>322</v>
      </c>
      <c r="C22" s="6" t="n">
        <v>302</v>
      </c>
    </row>
    <row r="23">
      <c r="A23" s="4" t="inlineStr">
        <is>
          <t>Net charge-offs</t>
        </is>
      </c>
      <c r="B23" s="6" t="n">
        <v>-10</v>
      </c>
      <c r="C23" s="6" t="n">
        <v>-48</v>
      </c>
    </row>
    <row r="24">
      <c r="A24" s="4" t="inlineStr">
        <is>
          <t>Recorded investment, individually evaluated for impairment</t>
        </is>
      </c>
      <c r="B24" s="6" t="n">
        <v>0</v>
      </c>
      <c r="C24" s="6" t="n">
        <v>666</v>
      </c>
    </row>
    <row r="25">
      <c r="A25" s="4" t="inlineStr">
        <is>
          <t>Balance in allowance for loan losses, individually evaluated for impairment</t>
        </is>
      </c>
      <c r="B25" s="6" t="n">
        <v>0</v>
      </c>
      <c r="C25" s="6" t="n">
        <v>0</v>
      </c>
    </row>
    <row r="26">
      <c r="A26" s="4" t="inlineStr">
        <is>
          <t>Recorded investment, collectively evaluated for impairment</t>
        </is>
      </c>
      <c r="B26" s="6" t="n">
        <v>183536</v>
      </c>
      <c r="C26" s="6" t="n">
        <v>157454</v>
      </c>
    </row>
    <row r="27">
      <c r="A27" s="4" t="inlineStr">
        <is>
          <t>Balance in allowance for loan losses, collectively evaluated for impairment</t>
        </is>
      </c>
      <c r="B27" s="6" t="n">
        <v>2139</v>
      </c>
      <c r="C27" s="6" t="n">
        <v>1827</v>
      </c>
    </row>
    <row r="28">
      <c r="A28" s="4" t="inlineStr">
        <is>
          <t>Ending balance</t>
        </is>
      </c>
      <c r="B28" s="6" t="n">
        <v>2139</v>
      </c>
      <c r="C28" s="6" t="n">
        <v>1827</v>
      </c>
    </row>
    <row r="29">
      <c r="A29" s="4" t="inlineStr">
        <is>
          <t>Mortgage Receivable [Member] | Real Estate Construction Loan [Member]</t>
        </is>
      </c>
    </row>
    <row r="30">
      <c r="A30" s="4" t="inlineStr">
        <is>
          <t>Beginning balance</t>
        </is>
      </c>
      <c r="B30" s="6" t="n">
        <v>539</v>
      </c>
      <c r="C30" s="6" t="n">
        <v>415</v>
      </c>
    </row>
    <row r="31">
      <c r="A31" s="4" t="inlineStr">
        <is>
          <t>Provision (credit) for loan losses</t>
        </is>
      </c>
      <c r="B31" s="6" t="n">
        <v>318</v>
      </c>
      <c r="C31" s="6" t="n">
        <v>124</v>
      </c>
    </row>
    <row r="32">
      <c r="A32" s="4" t="inlineStr">
        <is>
          <t>Net charge-offs</t>
        </is>
      </c>
      <c r="B32" s="6" t="n">
        <v>0</v>
      </c>
      <c r="C32" s="6" t="n">
        <v>0</v>
      </c>
    </row>
    <row r="33">
      <c r="A33" s="4" t="inlineStr">
        <is>
          <t>Recorded investment, individually evaluated for impairment</t>
        </is>
      </c>
      <c r="B33" s="6" t="n">
        <v>0</v>
      </c>
      <c r="C33" s="6" t="n">
        <v>0</v>
      </c>
    </row>
    <row r="34">
      <c r="A34" s="4" t="inlineStr">
        <is>
          <t>Balance in allowance for loan losses, individually evaluated for impairment</t>
        </is>
      </c>
      <c r="B34" s="6" t="n">
        <v>0</v>
      </c>
      <c r="C34" s="6" t="n">
        <v>0</v>
      </c>
    </row>
    <row r="35">
      <c r="A35" s="4" t="inlineStr">
        <is>
          <t>Recorded investment, collectively evaluated for impairment</t>
        </is>
      </c>
      <c r="B35" s="6" t="n">
        <v>71164</v>
      </c>
      <c r="C35" s="6" t="n">
        <v>44466</v>
      </c>
    </row>
    <row r="36">
      <c r="A36" s="4" t="inlineStr">
        <is>
          <t>Balance in allowance for loan losses, collectively evaluated for impairment</t>
        </is>
      </c>
      <c r="B36" s="6" t="n">
        <v>857</v>
      </c>
      <c r="C36" s="6" t="n">
        <v>539</v>
      </c>
    </row>
    <row r="37">
      <c r="A37" s="4" t="inlineStr">
        <is>
          <t>Ending balance</t>
        </is>
      </c>
      <c r="B37" s="6" t="n">
        <v>857</v>
      </c>
      <c r="C37" s="6" t="n">
        <v>539</v>
      </c>
    </row>
    <row r="38">
      <c r="A38" s="4" t="inlineStr">
        <is>
          <t>Loans and Finance Receivables [Member] | Commercial Portfolio Segment [Member]</t>
        </is>
      </c>
    </row>
    <row r="39">
      <c r="A39" s="4" t="inlineStr">
        <is>
          <t>Beginning balance</t>
        </is>
      </c>
      <c r="B39" s="6" t="n">
        <v>1592</v>
      </c>
      <c r="C39" s="6" t="n">
        <v>1284</v>
      </c>
    </row>
    <row r="40">
      <c r="A40" s="4" t="inlineStr">
        <is>
          <t>Provision (credit) for loan losses</t>
        </is>
      </c>
      <c r="B40" s="6" t="n">
        <v>-490</v>
      </c>
      <c r="C40" s="6" t="n">
        <v>1379</v>
      </c>
    </row>
    <row r="41">
      <c r="A41" s="4" t="inlineStr">
        <is>
          <t>Net charge-offs</t>
        </is>
      </c>
      <c r="B41" s="6" t="n">
        <v>23</v>
      </c>
      <c r="C41" s="6" t="n">
        <v>-1071</v>
      </c>
    </row>
    <row r="42">
      <c r="A42" s="4" t="inlineStr">
        <is>
          <t>Recorded investment, individually evaluated for impairment</t>
        </is>
      </c>
      <c r="B42" s="6" t="n">
        <v>0</v>
      </c>
      <c r="C42" s="6" t="n">
        <v>585</v>
      </c>
    </row>
    <row r="43">
      <c r="A43" s="4" t="inlineStr">
        <is>
          <t>Balance in allowance for loan losses, individually evaluated for impairment</t>
        </is>
      </c>
      <c r="B43" s="6" t="n">
        <v>0</v>
      </c>
      <c r="C43" s="6" t="n">
        <v>179</v>
      </c>
    </row>
    <row r="44">
      <c r="A44" s="4" t="inlineStr">
        <is>
          <t>Recorded investment, collectively evaluated for impairment</t>
        </is>
      </c>
      <c r="B44" s="6" t="n">
        <v>78584</v>
      </c>
      <c r="C44" s="6" t="n">
        <v>140957</v>
      </c>
    </row>
    <row r="45">
      <c r="A45" s="4" t="inlineStr">
        <is>
          <t>Balance in allowance for loan losses, collectively evaluated for impairment</t>
        </is>
      </c>
      <c r="B45" s="6" t="n">
        <v>1125</v>
      </c>
      <c r="C45" s="6" t="n">
        <v>1413</v>
      </c>
    </row>
    <row r="46">
      <c r="A46" s="4" t="inlineStr">
        <is>
          <t>Ending balance</t>
        </is>
      </c>
      <c r="B46" s="6" t="n">
        <v>1125</v>
      </c>
      <c r="C46" s="6" t="n">
        <v>1592</v>
      </c>
    </row>
    <row r="47">
      <c r="A47" s="4" t="inlineStr">
        <is>
          <t>Loans and Finance Receivables [Member] | Consumer Portfolio Segment [Member]</t>
        </is>
      </c>
    </row>
    <row r="48">
      <c r="A48" s="4" t="inlineStr">
        <is>
          <t>Beginning balance</t>
        </is>
      </c>
      <c r="B48" s="6" t="n">
        <v>75</v>
      </c>
      <c r="C48" s="6" t="n">
        <v>96</v>
      </c>
    </row>
    <row r="49">
      <c r="A49" s="4" t="inlineStr">
        <is>
          <t>Provision (credit) for loan losses</t>
        </is>
      </c>
      <c r="B49" s="6" t="n">
        <v>43</v>
      </c>
      <c r="C49" s="6" t="n">
        <v>32</v>
      </c>
    </row>
    <row r="50">
      <c r="A50" s="4" t="inlineStr">
        <is>
          <t>Net charge-offs</t>
        </is>
      </c>
      <c r="B50" s="6" t="n">
        <v>-27</v>
      </c>
      <c r="C50" s="6" t="n">
        <v>-53</v>
      </c>
    </row>
    <row r="51">
      <c r="A51" s="4" t="inlineStr">
        <is>
          <t>Recorded investment, individually evaluated for impairment</t>
        </is>
      </c>
      <c r="B51" s="6" t="n">
        <v>0</v>
      </c>
      <c r="C51" s="6" t="n">
        <v>0</v>
      </c>
    </row>
    <row r="52">
      <c r="A52" s="4" t="inlineStr">
        <is>
          <t>Balance in allowance for loan losses, individually evaluated for impairment</t>
        </is>
      </c>
      <c r="B52" s="6" t="n">
        <v>0</v>
      </c>
      <c r="C52" s="6" t="n">
        <v>0</v>
      </c>
    </row>
    <row r="53">
      <c r="A53" s="4" t="inlineStr">
        <is>
          <t>Recorded investment, collectively evaluated for impairment</t>
        </is>
      </c>
      <c r="B53" s="6" t="n">
        <v>7283</v>
      </c>
      <c r="C53" s="6" t="n">
        <v>6312</v>
      </c>
    </row>
    <row r="54">
      <c r="A54" s="4" t="inlineStr">
        <is>
          <t>Balance in allowance for loan losses, collectively evaluated for impairment</t>
        </is>
      </c>
      <c r="B54" s="6" t="n">
        <v>91</v>
      </c>
      <c r="C54" s="6" t="n">
        <v>75</v>
      </c>
    </row>
    <row r="55">
      <c r="A55" s="4" t="inlineStr">
        <is>
          <t>Ending balance</t>
        </is>
      </c>
      <c r="B55" s="6" t="n">
        <v>91</v>
      </c>
      <c r="C55" s="6" t="n">
        <v>75</v>
      </c>
    </row>
    <row r="56">
      <c r="A56" s="4" t="inlineStr">
        <is>
          <t>Loans and Finance Receivables [Member] | Unallocated Financing Receivables [Member]</t>
        </is>
      </c>
    </row>
    <row r="57">
      <c r="A57" s="4" t="inlineStr">
        <is>
          <t>Beginning balance</t>
        </is>
      </c>
      <c r="B57" s="6" t="n">
        <v>559</v>
      </c>
      <c r="C57" s="6" t="n">
        <v>0</v>
      </c>
    </row>
    <row r="58">
      <c r="A58" s="4" t="inlineStr">
        <is>
          <t>Provision (credit) for loan losses</t>
        </is>
      </c>
      <c r="B58" s="6" t="n">
        <v>-559</v>
      </c>
      <c r="C58" s="6" t="n">
        <v>559</v>
      </c>
    </row>
    <row r="59">
      <c r="A59" s="4" t="inlineStr">
        <is>
          <t>Net charge-offs</t>
        </is>
      </c>
      <c r="B59" s="6" t="n">
        <v>0</v>
      </c>
      <c r="C59" s="6" t="n">
        <v>0</v>
      </c>
    </row>
    <row r="60">
      <c r="A60" s="4" t="inlineStr">
        <is>
          <t>Recorded investment, individually evaluated for impairment</t>
        </is>
      </c>
      <c r="B60" s="6" t="n">
        <v>0</v>
      </c>
      <c r="C60" s="6" t="n">
        <v>0</v>
      </c>
    </row>
    <row r="61">
      <c r="A61" s="4" t="inlineStr">
        <is>
          <t>Balance in allowance for loan losses, individually evaluated for impairment</t>
        </is>
      </c>
      <c r="B61" s="6" t="n">
        <v>0</v>
      </c>
      <c r="C61" s="6" t="n">
        <v>0</v>
      </c>
    </row>
    <row r="62">
      <c r="A62" s="4" t="inlineStr">
        <is>
          <t>Recorded investment, collectively evaluated for impairment</t>
        </is>
      </c>
      <c r="B62" s="6" t="n">
        <v>0</v>
      </c>
      <c r="C62" s="6" t="n">
        <v>0</v>
      </c>
    </row>
    <row r="63">
      <c r="A63" s="4" t="inlineStr">
        <is>
          <t>Balance in allowance for loan losses, collectively evaluated for impairment</t>
        </is>
      </c>
      <c r="B63" s="6" t="n">
        <v>0</v>
      </c>
      <c r="C63" s="6" t="n">
        <v>559</v>
      </c>
    </row>
    <row r="64">
      <c r="A64" s="4" t="inlineStr">
        <is>
          <t>Ending balance</t>
        </is>
      </c>
      <c r="B64" s="5" t="n">
        <v>0</v>
      </c>
      <c r="C64" s="5" t="n">
        <v>5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ummary of Loan Credit Quality (Details) - USD ($) $ in Thousands</t>
        </is>
      </c>
      <c r="B1" s="2" t="inlineStr">
        <is>
          <t>Dec. 31, 2021</t>
        </is>
      </c>
      <c r="C1" s="2" t="inlineStr">
        <is>
          <t>Dec. 31, 2020</t>
        </is>
      </c>
    </row>
    <row r="2">
      <c r="A2" s="4" t="inlineStr">
        <is>
          <t>Loans by credit quality</t>
        </is>
      </c>
      <c r="B2" s="5" t="n">
        <v>496873</v>
      </c>
      <c r="C2" s="5" t="n">
        <v>483913</v>
      </c>
    </row>
    <row r="3">
      <c r="A3" s="4" t="inlineStr">
        <is>
          <t>Pass [Member]</t>
        </is>
      </c>
    </row>
    <row r="4">
      <c r="A4" s="4" t="inlineStr">
        <is>
          <t>Loans by credit quality</t>
        </is>
      </c>
      <c r="B4" s="6" t="n">
        <v>491920</v>
      </c>
      <c r="C4" s="6" t="n">
        <v>478101</v>
      </c>
    </row>
    <row r="5">
      <c r="A5" s="4" t="inlineStr">
        <is>
          <t>Special Mention [Member]</t>
        </is>
      </c>
    </row>
    <row r="6">
      <c r="A6" s="4" t="inlineStr">
        <is>
          <t>Loans by credit quality</t>
        </is>
      </c>
      <c r="B6" s="6" t="n">
        <v>4949</v>
      </c>
      <c r="C6" s="6" t="n">
        <v>4379</v>
      </c>
    </row>
    <row r="7">
      <c r="A7" s="4" t="inlineStr">
        <is>
          <t>Substandard [Member]</t>
        </is>
      </c>
    </row>
    <row r="8">
      <c r="A8" s="4" t="inlineStr">
        <is>
          <t>Loans by credit quality</t>
        </is>
      </c>
      <c r="B8" s="6" t="n">
        <v>4</v>
      </c>
      <c r="C8" s="6" t="n">
        <v>1433</v>
      </c>
    </row>
    <row r="9">
      <c r="A9" s="4" t="inlineStr">
        <is>
          <t>Doubtful [Member]</t>
        </is>
      </c>
    </row>
    <row r="10">
      <c r="A10" s="4" t="inlineStr">
        <is>
          <t>Loans by credit quality</t>
        </is>
      </c>
      <c r="B10" s="6" t="n">
        <v>0</v>
      </c>
      <c r="C10" s="6" t="n">
        <v>0</v>
      </c>
    </row>
    <row r="11">
      <c r="A11" s="4" t="inlineStr">
        <is>
          <t>Unlikely to be Collected Financing Receivable [Member]</t>
        </is>
      </c>
    </row>
    <row r="12">
      <c r="A12" s="4" t="inlineStr">
        <is>
          <t>Loans by credit quality</t>
        </is>
      </c>
      <c r="B12" s="6" t="n">
        <v>0</v>
      </c>
      <c r="C12" s="6" t="n">
        <v>0</v>
      </c>
    </row>
    <row r="13">
      <c r="A13" s="4" t="inlineStr">
        <is>
          <t>Mortgage Receivable [Member]</t>
        </is>
      </c>
    </row>
    <row r="14">
      <c r="A14" s="4" t="inlineStr">
        <is>
          <t>Loans by credit quality</t>
        </is>
      </c>
      <c r="B14" s="6" t="n">
        <v>411006</v>
      </c>
      <c r="C14" s="6" t="n">
        <v>336059</v>
      </c>
    </row>
    <row r="15">
      <c r="A15" s="4" t="inlineStr">
        <is>
          <t>Mortgage Receivable [Member] | Commercial Real Estate Portfolio Segment [Member]</t>
        </is>
      </c>
    </row>
    <row r="16">
      <c r="A16" s="4" t="inlineStr">
        <is>
          <t>Loans by credit quality</t>
        </is>
      </c>
      <c r="B16" s="6" t="n">
        <v>156306</v>
      </c>
      <c r="C16" s="6" t="n">
        <v>133473</v>
      </c>
    </row>
    <row r="17">
      <c r="A17" s="4" t="inlineStr">
        <is>
          <t>Mortgage Receivable [Member] | Commercial Real Estate Portfolio Segment [Member] | Pass [Member]</t>
        </is>
      </c>
    </row>
    <row r="18">
      <c r="A18" s="4" t="inlineStr">
        <is>
          <t>Loans by credit quality</t>
        </is>
      </c>
      <c r="B18" s="6" t="n">
        <v>153404</v>
      </c>
      <c r="C18" s="6" t="n">
        <v>130846</v>
      </c>
    </row>
    <row r="19">
      <c r="A19" s="4" t="inlineStr">
        <is>
          <t>Mortgage Receivable [Member] | Commercial Real Estate Portfolio Segment [Member] | Special Mention [Member]</t>
        </is>
      </c>
    </row>
    <row r="20">
      <c r="A20" s="4" t="inlineStr">
        <is>
          <t>Loans by credit quality</t>
        </is>
      </c>
      <c r="B20" s="6" t="n">
        <v>2902</v>
      </c>
      <c r="C20" s="6" t="n">
        <v>2627</v>
      </c>
    </row>
    <row r="21">
      <c r="A21" s="4" t="inlineStr">
        <is>
          <t>Mortgage Receivable [Member] | Commercial Real Estate Portfolio Segment [Member] | Substandard [Member]</t>
        </is>
      </c>
    </row>
    <row r="22">
      <c r="A22" s="4" t="inlineStr">
        <is>
          <t>Loans by credit quality</t>
        </is>
      </c>
      <c r="B22" s="6" t="n">
        <v>0</v>
      </c>
      <c r="C22" s="6" t="n">
        <v>0</v>
      </c>
    </row>
    <row r="23">
      <c r="A23" s="4" t="inlineStr">
        <is>
          <t>Mortgage Receivable [Member] | Commercial Real Estate Portfolio Segment [Member] | Doubtful [Member]</t>
        </is>
      </c>
    </row>
    <row r="24">
      <c r="A24" s="4" t="inlineStr">
        <is>
          <t>Loans by credit quality</t>
        </is>
      </c>
      <c r="B24" s="6" t="n">
        <v>0</v>
      </c>
      <c r="C24" s="6" t="n">
        <v>0</v>
      </c>
    </row>
    <row r="25">
      <c r="A25" s="4" t="inlineStr">
        <is>
          <t>Mortgage Receivable [Member] | Commercial Real Estate Portfolio Segment [Member] | Unlikely to be Collected Financing Receivable [Member]</t>
        </is>
      </c>
    </row>
    <row r="26">
      <c r="A26" s="4" t="inlineStr">
        <is>
          <t>Loans by credit quality</t>
        </is>
      </c>
      <c r="B26" s="6" t="n">
        <v>0</v>
      </c>
      <c r="C26" s="6" t="n">
        <v>0</v>
      </c>
    </row>
    <row r="27">
      <c r="A27" s="4" t="inlineStr">
        <is>
          <t>Mortgage Receivable [Member] | Residential Portfolio Segment [Member]</t>
        </is>
      </c>
    </row>
    <row r="28">
      <c r="A28" s="4" t="inlineStr">
        <is>
          <t>Loans by credit quality</t>
        </is>
      </c>
      <c r="B28" s="6" t="n">
        <v>183536</v>
      </c>
      <c r="C28" s="6" t="n">
        <v>158120</v>
      </c>
    </row>
    <row r="29">
      <c r="A29" s="4" t="inlineStr">
        <is>
          <t>Mortgage Receivable [Member] | Residential Portfolio Segment [Member] | Pass [Member]</t>
        </is>
      </c>
    </row>
    <row r="30">
      <c r="A30" s="4" t="inlineStr">
        <is>
          <t>Loans by credit quality</t>
        </is>
      </c>
      <c r="B30" s="6" t="n">
        <v>181770</v>
      </c>
      <c r="C30" s="6" t="n">
        <v>156985</v>
      </c>
    </row>
    <row r="31">
      <c r="A31" s="4" t="inlineStr">
        <is>
          <t>Mortgage Receivable [Member] | Residential Portfolio Segment [Member] | Special Mention [Member]</t>
        </is>
      </c>
    </row>
    <row r="32">
      <c r="A32" s="4" t="inlineStr">
        <is>
          <t>Loans by credit quality</t>
        </is>
      </c>
      <c r="B32" s="6" t="n">
        <v>1766</v>
      </c>
      <c r="C32" s="6" t="n">
        <v>469</v>
      </c>
    </row>
    <row r="33">
      <c r="A33" s="4" t="inlineStr">
        <is>
          <t>Mortgage Receivable [Member] | Residential Portfolio Segment [Member] | Substandard [Member]</t>
        </is>
      </c>
    </row>
    <row r="34">
      <c r="A34" s="4" t="inlineStr">
        <is>
          <t>Loans by credit quality</t>
        </is>
      </c>
      <c r="B34" s="6" t="n">
        <v>0</v>
      </c>
      <c r="C34" s="6" t="n">
        <v>666</v>
      </c>
    </row>
    <row r="35">
      <c r="A35" s="4" t="inlineStr">
        <is>
          <t>Mortgage Receivable [Member] | Residential Portfolio Segment [Member] | Doubtful [Member]</t>
        </is>
      </c>
    </row>
    <row r="36">
      <c r="A36" s="4" t="inlineStr">
        <is>
          <t>Loans by credit quality</t>
        </is>
      </c>
      <c r="B36" s="6" t="n">
        <v>0</v>
      </c>
      <c r="C36" s="6" t="n">
        <v>0</v>
      </c>
    </row>
    <row r="37">
      <c r="A37" s="4" t="inlineStr">
        <is>
          <t>Mortgage Receivable [Member] | Residential Portfolio Segment [Member] | Unlikely to be Collected Financing Receivable [Member]</t>
        </is>
      </c>
    </row>
    <row r="38">
      <c r="A38" s="4" t="inlineStr">
        <is>
          <t>Loans by credit quality</t>
        </is>
      </c>
      <c r="B38" s="6" t="n">
        <v>0</v>
      </c>
      <c r="C38" s="6" t="n">
        <v>0</v>
      </c>
    </row>
    <row r="39">
      <c r="A39" s="4" t="inlineStr">
        <is>
          <t>Mortgage Receivable [Member] | Real Estate Construction Loan [Member]</t>
        </is>
      </c>
    </row>
    <row r="40">
      <c r="A40" s="4" t="inlineStr">
        <is>
          <t>Loans by credit quality</t>
        </is>
      </c>
      <c r="B40" s="6" t="n">
        <v>71164</v>
      </c>
      <c r="C40" s="6" t="n">
        <v>44466</v>
      </c>
    </row>
    <row r="41">
      <c r="A41" s="4" t="inlineStr">
        <is>
          <t>Mortgage Receivable [Member] | Real Estate Construction Loan [Member] | Pass [Member]</t>
        </is>
      </c>
    </row>
    <row r="42">
      <c r="A42" s="4" t="inlineStr">
        <is>
          <t>Loans by credit quality</t>
        </is>
      </c>
      <c r="B42" s="6" t="n">
        <v>71051</v>
      </c>
      <c r="C42" s="6" t="n">
        <v>43622</v>
      </c>
    </row>
    <row r="43">
      <c r="A43" s="4" t="inlineStr">
        <is>
          <t>Mortgage Receivable [Member] | Real Estate Construction Loan [Member] | Special Mention [Member]</t>
        </is>
      </c>
    </row>
    <row r="44">
      <c r="A44" s="4" t="inlineStr">
        <is>
          <t>Loans by credit quality</t>
        </is>
      </c>
      <c r="B44" s="6" t="n">
        <v>113</v>
      </c>
      <c r="C44" s="6" t="n">
        <v>844</v>
      </c>
    </row>
    <row r="45">
      <c r="A45" s="4" t="inlineStr">
        <is>
          <t>Mortgage Receivable [Member] | Real Estate Construction Loan [Member] | Substandard [Member]</t>
        </is>
      </c>
    </row>
    <row r="46">
      <c r="A46" s="4" t="inlineStr">
        <is>
          <t>Loans by credit quality</t>
        </is>
      </c>
      <c r="B46" s="6" t="n">
        <v>0</v>
      </c>
      <c r="C46" s="6" t="n">
        <v>0</v>
      </c>
    </row>
    <row r="47">
      <c r="A47" s="4" t="inlineStr">
        <is>
          <t>Mortgage Receivable [Member] | Real Estate Construction Loan [Member] | Doubtful [Member]</t>
        </is>
      </c>
    </row>
    <row r="48">
      <c r="A48" s="4" t="inlineStr">
        <is>
          <t>Loans by credit quality</t>
        </is>
      </c>
      <c r="B48" s="6" t="n">
        <v>0</v>
      </c>
      <c r="C48" s="6" t="n">
        <v>0</v>
      </c>
    </row>
    <row r="49">
      <c r="A49" s="4" t="inlineStr">
        <is>
          <t>Mortgage Receivable [Member] | Real Estate Construction Loan [Member] | Unlikely to be Collected Financing Receivable [Member]</t>
        </is>
      </c>
    </row>
    <row r="50">
      <c r="A50" s="4" t="inlineStr">
        <is>
          <t>Loans by credit quality</t>
        </is>
      </c>
      <c r="B50" s="6" t="n">
        <v>0</v>
      </c>
      <c r="C50" s="6" t="n">
        <v>0</v>
      </c>
    </row>
    <row r="51">
      <c r="A51" s="4" t="inlineStr">
        <is>
          <t>Loans and Finance Receivables [Member]</t>
        </is>
      </c>
    </row>
    <row r="52">
      <c r="A52" s="4" t="inlineStr">
        <is>
          <t>Loans by credit quality</t>
        </is>
      </c>
      <c r="C52" s="6" t="n">
        <v>483913</v>
      </c>
    </row>
    <row r="53">
      <c r="A53" s="4" t="inlineStr">
        <is>
          <t>Loans and Finance Receivables [Member] | Commercial Portfolio Segment [Member]</t>
        </is>
      </c>
    </row>
    <row r="54">
      <c r="A54" s="4" t="inlineStr">
        <is>
          <t>Loans by credit quality</t>
        </is>
      </c>
      <c r="B54" s="6" t="n">
        <v>78584</v>
      </c>
      <c r="C54" s="6" t="n">
        <v>141542</v>
      </c>
    </row>
    <row r="55">
      <c r="A55" s="4" t="inlineStr">
        <is>
          <t>Loans and Finance Receivables [Member] | Commercial Portfolio Segment [Member] | Pass [Member]</t>
        </is>
      </c>
    </row>
    <row r="56">
      <c r="A56" s="4" t="inlineStr">
        <is>
          <t>Loans by credit quality</t>
        </is>
      </c>
      <c r="B56" s="6" t="n">
        <v>78462</v>
      </c>
      <c r="C56" s="6" t="n">
        <v>140370</v>
      </c>
    </row>
    <row r="57">
      <c r="A57" s="4" t="inlineStr">
        <is>
          <t>Loans and Finance Receivables [Member] | Commercial Portfolio Segment [Member] | Special Mention [Member]</t>
        </is>
      </c>
    </row>
    <row r="58">
      <c r="A58" s="4" t="inlineStr">
        <is>
          <t>Loans by credit quality</t>
        </is>
      </c>
      <c r="B58" s="6" t="n">
        <v>118</v>
      </c>
      <c r="C58" s="6" t="n">
        <v>405</v>
      </c>
    </row>
    <row r="59">
      <c r="A59" s="4" t="inlineStr">
        <is>
          <t>Loans and Finance Receivables [Member] | Commercial Portfolio Segment [Member] | Substandard [Member]</t>
        </is>
      </c>
    </row>
    <row r="60">
      <c r="A60" s="4" t="inlineStr">
        <is>
          <t>Loans by credit quality</t>
        </is>
      </c>
      <c r="B60" s="6" t="n">
        <v>4</v>
      </c>
      <c r="C60" s="6" t="n">
        <v>767</v>
      </c>
    </row>
    <row r="61">
      <c r="A61" s="4" t="inlineStr">
        <is>
          <t>Loans and Finance Receivables [Member] | Commercial Portfolio Segment [Member] | Doubtful [Member]</t>
        </is>
      </c>
    </row>
    <row r="62">
      <c r="A62" s="4" t="inlineStr">
        <is>
          <t>Loans by credit quality</t>
        </is>
      </c>
      <c r="B62" s="6" t="n">
        <v>0</v>
      </c>
      <c r="C62" s="6" t="n">
        <v>0</v>
      </c>
    </row>
    <row r="63">
      <c r="A63" s="4" t="inlineStr">
        <is>
          <t>Loans and Finance Receivables [Member] | Commercial Portfolio Segment [Member] | Unlikely to be Collected Financing Receivable [Member]</t>
        </is>
      </c>
    </row>
    <row r="64">
      <c r="A64" s="4" t="inlineStr">
        <is>
          <t>Loans by credit quality</t>
        </is>
      </c>
      <c r="B64" s="6" t="n">
        <v>0</v>
      </c>
      <c r="C64" s="6" t="n">
        <v>0</v>
      </c>
    </row>
    <row r="65">
      <c r="A65" s="4" t="inlineStr">
        <is>
          <t>Loans and Finance Receivables [Member] | Consumer Portfolio Segment [Member]</t>
        </is>
      </c>
    </row>
    <row r="66">
      <c r="A66" s="4" t="inlineStr">
        <is>
          <t>Loans by credit quality</t>
        </is>
      </c>
      <c r="B66" s="6" t="n">
        <v>7283</v>
      </c>
      <c r="C66" s="6" t="n">
        <v>6312</v>
      </c>
    </row>
    <row r="67">
      <c r="A67" s="4" t="inlineStr">
        <is>
          <t>Loans and Finance Receivables [Member] | Consumer Portfolio Segment [Member] | Pass [Member]</t>
        </is>
      </c>
    </row>
    <row r="68">
      <c r="A68" s="4" t="inlineStr">
        <is>
          <t>Loans by credit quality</t>
        </is>
      </c>
      <c r="B68" s="6" t="n">
        <v>7233</v>
      </c>
      <c r="C68" s="6" t="n">
        <v>6278</v>
      </c>
    </row>
    <row r="69">
      <c r="A69" s="4" t="inlineStr">
        <is>
          <t>Loans and Finance Receivables [Member] | Consumer Portfolio Segment [Member] | Special Mention [Member]</t>
        </is>
      </c>
    </row>
    <row r="70">
      <c r="A70" s="4" t="inlineStr">
        <is>
          <t>Loans by credit quality</t>
        </is>
      </c>
      <c r="B70" s="6" t="n">
        <v>50</v>
      </c>
      <c r="C70" s="6" t="n">
        <v>34</v>
      </c>
    </row>
    <row r="71">
      <c r="A71" s="4" t="inlineStr">
        <is>
          <t>Loans and Finance Receivables [Member] | Consumer Portfolio Segment [Member] | Substandard [Member]</t>
        </is>
      </c>
    </row>
    <row r="72">
      <c r="A72" s="4" t="inlineStr">
        <is>
          <t>Loans by credit quality</t>
        </is>
      </c>
      <c r="B72" s="6" t="n">
        <v>0</v>
      </c>
      <c r="C72" s="6" t="n">
        <v>0</v>
      </c>
    </row>
    <row r="73">
      <c r="A73" s="4" t="inlineStr">
        <is>
          <t>Loans and Finance Receivables [Member] | Consumer Portfolio Segment [Member] | Doubtful [Member]</t>
        </is>
      </c>
    </row>
    <row r="74">
      <c r="A74" s="4" t="inlineStr">
        <is>
          <t>Loans by credit quality</t>
        </is>
      </c>
      <c r="B74" s="6" t="n">
        <v>0</v>
      </c>
      <c r="C74" s="6" t="n">
        <v>0</v>
      </c>
    </row>
    <row r="75">
      <c r="A75" s="4" t="inlineStr">
        <is>
          <t>Loans and Finance Receivables [Member] | Consumer Portfolio Segment [Member] | Unlikely to be Collected Financing Receivable [Member]</t>
        </is>
      </c>
    </row>
    <row r="76">
      <c r="A76" s="4" t="inlineStr">
        <is>
          <t>Loans by credit quality</t>
        </is>
      </c>
      <c r="B76" s="5" t="n">
        <v>0</v>
      </c>
      <c r="C7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ummary of Past Due Loans (Details) - USD ($) $ in Thousands</t>
        </is>
      </c>
      <c r="B1" s="2" t="inlineStr">
        <is>
          <t>Dec. 31, 2021</t>
        </is>
      </c>
      <c r="C1" s="2" t="inlineStr">
        <is>
          <t>Dec. 31, 2020</t>
        </is>
      </c>
    </row>
    <row r="2">
      <c r="A2" s="4" t="inlineStr">
        <is>
          <t>Loans by credit quality</t>
        </is>
      </c>
      <c r="B2" s="5" t="n">
        <v>496873</v>
      </c>
      <c r="C2" s="5" t="n">
        <v>483913</v>
      </c>
    </row>
    <row r="3">
      <c r="A3" s="4" t="inlineStr">
        <is>
          <t>Nonaccrual Loans</t>
        </is>
      </c>
      <c r="B3" s="6" t="n">
        <v>0</v>
      </c>
    </row>
    <row r="4">
      <c r="A4" s="4" t="inlineStr">
        <is>
          <t>Financial Asset, 30 to 59 Days Past Due [Member]</t>
        </is>
      </c>
    </row>
    <row r="5">
      <c r="A5" s="4" t="inlineStr">
        <is>
          <t>Loans by credit quality</t>
        </is>
      </c>
      <c r="B5" s="6" t="n">
        <v>1121</v>
      </c>
    </row>
    <row r="6">
      <c r="A6" s="4" t="inlineStr">
        <is>
          <t>Financial Asset, 60 to 89 Days Past Due [Member]</t>
        </is>
      </c>
    </row>
    <row r="7">
      <c r="A7" s="4" t="inlineStr">
        <is>
          <t>Loans by credit quality</t>
        </is>
      </c>
      <c r="B7" s="6" t="n">
        <v>0</v>
      </c>
    </row>
    <row r="8">
      <c r="A8" s="4" t="inlineStr">
        <is>
          <t>Financial Asset, Equal to or Greater than 90 Days Past Due [Member]</t>
        </is>
      </c>
    </row>
    <row r="9">
      <c r="A9" s="4" t="inlineStr">
        <is>
          <t>Loans by credit quality</t>
        </is>
      </c>
      <c r="B9" s="6" t="n">
        <v>0</v>
      </c>
    </row>
    <row r="10">
      <c r="A10" s="4" t="inlineStr">
        <is>
          <t>Financial Asset, Past Due [Member]</t>
        </is>
      </c>
    </row>
    <row r="11">
      <c r="A11" s="4" t="inlineStr">
        <is>
          <t>Loans by credit quality</t>
        </is>
      </c>
      <c r="B11" s="6" t="n">
        <v>1121</v>
      </c>
    </row>
    <row r="12">
      <c r="A12" s="4" t="inlineStr">
        <is>
          <t>Financial Asset, Not Past Due [Member]</t>
        </is>
      </c>
    </row>
    <row r="13">
      <c r="A13" s="4" t="inlineStr">
        <is>
          <t>Loans by credit quality</t>
        </is>
      </c>
      <c r="B13" s="6" t="n">
        <v>495752</v>
      </c>
    </row>
    <row r="14">
      <c r="A14" s="4" t="inlineStr">
        <is>
          <t>Mortgage Receivable [Member]</t>
        </is>
      </c>
    </row>
    <row r="15">
      <c r="A15" s="4" t="inlineStr">
        <is>
          <t>Loans by credit quality</t>
        </is>
      </c>
      <c r="B15" s="6" t="n">
        <v>411006</v>
      </c>
      <c r="C15" s="6" t="n">
        <v>336059</v>
      </c>
    </row>
    <row r="16">
      <c r="A16" s="4" t="inlineStr">
        <is>
          <t>Mortgage Receivable [Member] | Commercial Real Estate Portfolio Segment [Member]</t>
        </is>
      </c>
    </row>
    <row r="17">
      <c r="A17" s="4" t="inlineStr">
        <is>
          <t>Loans by credit quality</t>
        </is>
      </c>
      <c r="B17" s="6" t="n">
        <v>156306</v>
      </c>
      <c r="C17" s="6" t="n">
        <v>133473</v>
      </c>
    </row>
    <row r="18">
      <c r="A18" s="4" t="inlineStr">
        <is>
          <t>Nonaccrual Loans</t>
        </is>
      </c>
      <c r="B18" s="6" t="n">
        <v>0</v>
      </c>
      <c r="C18" s="6" t="n">
        <v>0</v>
      </c>
    </row>
    <row r="19">
      <c r="A19" s="4" t="inlineStr">
        <is>
          <t>Mortgage Receivable [Member] | Commercial Real Estate Portfolio Segment [Member] | Financial Asset, 30 to 59 Days Past Due [Member]</t>
        </is>
      </c>
    </row>
    <row r="20">
      <c r="A20" s="4" t="inlineStr">
        <is>
          <t>Loans by credit quality</t>
        </is>
      </c>
      <c r="B20" s="6" t="n">
        <v>0</v>
      </c>
      <c r="C20" s="6" t="n">
        <v>0</v>
      </c>
    </row>
    <row r="21">
      <c r="A21" s="4" t="inlineStr">
        <is>
          <t>Mortgage Receivable [Member] | Commercial Real Estate Portfolio Segment [Member] | Financial Asset, 60 to 89 Days Past Due [Member]</t>
        </is>
      </c>
    </row>
    <row r="22">
      <c r="A22" s="4" t="inlineStr">
        <is>
          <t>Loans by credit quality</t>
        </is>
      </c>
      <c r="B22" s="6" t="n">
        <v>0</v>
      </c>
    </row>
    <row r="23">
      <c r="A23" s="4" t="inlineStr">
        <is>
          <t>Mortgage Receivable [Member] | Commercial Real Estate Portfolio Segment [Member] | Financial Asset, Equal to or Greater than 90 Days Past Due [Member]</t>
        </is>
      </c>
    </row>
    <row r="24">
      <c r="A24" s="4" t="inlineStr">
        <is>
          <t>Loans by credit quality</t>
        </is>
      </c>
      <c r="B24" s="6" t="n">
        <v>0</v>
      </c>
    </row>
    <row r="25">
      <c r="A25" s="4" t="inlineStr">
        <is>
          <t>Mortgage Receivable [Member] | Commercial Real Estate Portfolio Segment [Member] | Financial Asset, Past Due [Member]</t>
        </is>
      </c>
    </row>
    <row r="26">
      <c r="A26" s="4" t="inlineStr">
        <is>
          <t>Loans by credit quality</t>
        </is>
      </c>
      <c r="B26" s="6" t="n">
        <v>0</v>
      </c>
      <c r="C26" s="6" t="n">
        <v>0</v>
      </c>
    </row>
    <row r="27">
      <c r="A27" s="4" t="inlineStr">
        <is>
          <t>Mortgage Receivable [Member] | Commercial Real Estate Portfolio Segment [Member] | Financial Asset, Not Past Due [Member]</t>
        </is>
      </c>
    </row>
    <row r="28">
      <c r="A28" s="4" t="inlineStr">
        <is>
          <t>Loans by credit quality</t>
        </is>
      </c>
      <c r="B28" s="6" t="n">
        <v>156306</v>
      </c>
      <c r="C28" s="6" t="n">
        <v>133473</v>
      </c>
    </row>
    <row r="29">
      <c r="A29" s="4" t="inlineStr">
        <is>
          <t>Mortgage Receivable [Member] | Residential Portfolio Segment [Member]</t>
        </is>
      </c>
    </row>
    <row r="30">
      <c r="A30" s="4" t="inlineStr">
        <is>
          <t>Loans by credit quality</t>
        </is>
      </c>
      <c r="B30" s="6" t="n">
        <v>183536</v>
      </c>
      <c r="C30" s="6" t="n">
        <v>158120</v>
      </c>
    </row>
    <row r="31">
      <c r="A31" s="4" t="inlineStr">
        <is>
          <t>Nonaccrual Loans</t>
        </is>
      </c>
      <c r="B31" s="6" t="n">
        <v>0</v>
      </c>
      <c r="C31" s="6" t="n">
        <v>666</v>
      </c>
    </row>
    <row r="32">
      <c r="A32" s="4" t="inlineStr">
        <is>
          <t>Mortgage Receivable [Member] | Residential Portfolio Segment [Member] | Financial Asset, 30 to 59 Days Past Due [Member]</t>
        </is>
      </c>
    </row>
    <row r="33">
      <c r="A33" s="4" t="inlineStr">
        <is>
          <t>Loans by credit quality</t>
        </is>
      </c>
      <c r="B33" s="6" t="n">
        <v>710</v>
      </c>
      <c r="C33" s="6" t="n">
        <v>536</v>
      </c>
    </row>
    <row r="34">
      <c r="A34" s="4" t="inlineStr">
        <is>
          <t>Mortgage Receivable [Member] | Residential Portfolio Segment [Member] | Financial Asset, 60 to 89 Days Past Due [Member]</t>
        </is>
      </c>
    </row>
    <row r="35">
      <c r="A35" s="4" t="inlineStr">
        <is>
          <t>Loans by credit quality</t>
        </is>
      </c>
      <c r="B35" s="6" t="n">
        <v>0</v>
      </c>
      <c r="C35" s="6" t="n">
        <v>0</v>
      </c>
    </row>
    <row r="36">
      <c r="A36" s="4" t="inlineStr">
        <is>
          <t>Mortgage Receivable [Member] | Residential Portfolio Segment [Member] | Financial Asset, Equal to or Greater than 90 Days Past Due [Member]</t>
        </is>
      </c>
    </row>
    <row r="37">
      <c r="A37" s="4" t="inlineStr">
        <is>
          <t>Loans by credit quality</t>
        </is>
      </c>
      <c r="B37" s="6" t="n">
        <v>0</v>
      </c>
      <c r="C37" s="6" t="n">
        <v>0</v>
      </c>
    </row>
    <row r="38">
      <c r="A38" s="4" t="inlineStr">
        <is>
          <t>Mortgage Receivable [Member] | Residential Portfolio Segment [Member] | Financial Asset, Past Due [Member]</t>
        </is>
      </c>
    </row>
    <row r="39">
      <c r="A39" s="4" t="inlineStr">
        <is>
          <t>Loans by credit quality</t>
        </is>
      </c>
      <c r="B39" s="6" t="n">
        <v>710</v>
      </c>
      <c r="C39" s="6" t="n">
        <v>536</v>
      </c>
    </row>
    <row r="40">
      <c r="A40" s="4" t="inlineStr">
        <is>
          <t>Mortgage Receivable [Member] | Residential Portfolio Segment [Member] | Financial Asset, Not Past Due [Member]</t>
        </is>
      </c>
    </row>
    <row r="41">
      <c r="A41" s="4" t="inlineStr">
        <is>
          <t>Loans by credit quality</t>
        </is>
      </c>
      <c r="B41" s="6" t="n">
        <v>182826</v>
      </c>
      <c r="C41" s="6" t="n">
        <v>156918</v>
      </c>
    </row>
    <row r="42">
      <c r="A42" s="4" t="inlineStr">
        <is>
          <t>Mortgage Receivable [Member] | Real Estate Construction Loan [Member]</t>
        </is>
      </c>
    </row>
    <row r="43">
      <c r="A43" s="4" t="inlineStr">
        <is>
          <t>Loans by credit quality</t>
        </is>
      </c>
      <c r="B43" s="6" t="n">
        <v>71164</v>
      </c>
      <c r="C43" s="6" t="n">
        <v>44466</v>
      </c>
    </row>
    <row r="44">
      <c r="A44" s="4" t="inlineStr">
        <is>
          <t>Nonaccrual Loans</t>
        </is>
      </c>
      <c r="B44" s="6" t="n">
        <v>0</v>
      </c>
      <c r="C44" s="6" t="n">
        <v>0</v>
      </c>
    </row>
    <row r="45">
      <c r="A45" s="4" t="inlineStr">
        <is>
          <t>Mortgage Receivable [Member] | Real Estate Construction Loan [Member] | Financial Asset, 30 to 59 Days Past Due [Member]</t>
        </is>
      </c>
    </row>
    <row r="46">
      <c r="A46" s="4" t="inlineStr">
        <is>
          <t>Loans by credit quality</t>
        </is>
      </c>
      <c r="B46" s="6" t="n">
        <v>0</v>
      </c>
      <c r="C46" s="6" t="n">
        <v>195</v>
      </c>
    </row>
    <row r="47">
      <c r="A47" s="4" t="inlineStr">
        <is>
          <t>Mortgage Receivable [Member] | Real Estate Construction Loan [Member] | Financial Asset, 60 to 89 Days Past Due [Member]</t>
        </is>
      </c>
    </row>
    <row r="48">
      <c r="A48" s="4" t="inlineStr">
        <is>
          <t>Loans by credit quality</t>
        </is>
      </c>
      <c r="B48" s="6" t="n">
        <v>0</v>
      </c>
      <c r="C48" s="6" t="n">
        <v>0</v>
      </c>
    </row>
    <row r="49">
      <c r="A49" s="4" t="inlineStr">
        <is>
          <t>Mortgage Receivable [Member] | Real Estate Construction Loan [Member] | Financial Asset, Equal to or Greater than 90 Days Past Due [Member]</t>
        </is>
      </c>
    </row>
    <row r="50">
      <c r="A50" s="4" t="inlineStr">
        <is>
          <t>Loans by credit quality</t>
        </is>
      </c>
      <c r="B50" s="6" t="n">
        <v>0</v>
      </c>
      <c r="C50" s="6" t="n">
        <v>0</v>
      </c>
    </row>
    <row r="51">
      <c r="A51" s="4" t="inlineStr">
        <is>
          <t>Mortgage Receivable [Member] | Real Estate Construction Loan [Member] | Financial Asset, Past Due [Member]</t>
        </is>
      </c>
    </row>
    <row r="52">
      <c r="A52" s="4" t="inlineStr">
        <is>
          <t>Loans by credit quality</t>
        </is>
      </c>
      <c r="B52" s="6" t="n">
        <v>0</v>
      </c>
      <c r="C52" s="6" t="n">
        <v>195</v>
      </c>
    </row>
    <row r="53">
      <c r="A53" s="4" t="inlineStr">
        <is>
          <t>Mortgage Receivable [Member] | Real Estate Construction Loan [Member] | Financial Asset, Not Past Due [Member]</t>
        </is>
      </c>
    </row>
    <row r="54">
      <c r="A54" s="4" t="inlineStr">
        <is>
          <t>Loans by credit quality</t>
        </is>
      </c>
      <c r="B54" s="6" t="n">
        <v>71164</v>
      </c>
      <c r="C54" s="6" t="n">
        <v>44271</v>
      </c>
    </row>
    <row r="55">
      <c r="A55" s="4" t="inlineStr">
        <is>
          <t>Loans and Finance Receivables [Member]</t>
        </is>
      </c>
    </row>
    <row r="56">
      <c r="A56" s="4" t="inlineStr">
        <is>
          <t>Loans by credit quality</t>
        </is>
      </c>
      <c r="C56" s="6" t="n">
        <v>483913</v>
      </c>
    </row>
    <row r="57">
      <c r="A57" s="4" t="inlineStr">
        <is>
          <t>Nonaccrual Loans</t>
        </is>
      </c>
      <c r="C57" s="6" t="n">
        <v>1251</v>
      </c>
    </row>
    <row r="58">
      <c r="A58" s="4" t="inlineStr">
        <is>
          <t>Loans and Finance Receivables [Member] | Financial Asset, 30 to 59 Days Past Due [Member]</t>
        </is>
      </c>
    </row>
    <row r="59">
      <c r="A59" s="4" t="inlineStr">
        <is>
          <t>Loans by credit quality</t>
        </is>
      </c>
      <c r="C59" s="6" t="n">
        <v>731</v>
      </c>
    </row>
    <row r="60">
      <c r="A60" s="4" t="inlineStr">
        <is>
          <t>Loans and Finance Receivables [Member] | Financial Asset, 60 to 89 Days Past Due [Member]</t>
        </is>
      </c>
    </row>
    <row r="61">
      <c r="A61" s="4" t="inlineStr">
        <is>
          <t>Loans by credit quality</t>
        </is>
      </c>
      <c r="C61" s="6" t="n">
        <v>0</v>
      </c>
    </row>
    <row r="62">
      <c r="A62" s="4" t="inlineStr">
        <is>
          <t>Loans and Finance Receivables [Member] | Financial Asset, Equal to or Greater than 90 Days Past Due [Member]</t>
        </is>
      </c>
    </row>
    <row r="63">
      <c r="A63" s="4" t="inlineStr">
        <is>
          <t>Loans by credit quality</t>
        </is>
      </c>
      <c r="C63" s="6" t="n">
        <v>0</v>
      </c>
    </row>
    <row r="64">
      <c r="A64" s="4" t="inlineStr">
        <is>
          <t>Loans and Finance Receivables [Member] | Financial Asset, Past Due [Member]</t>
        </is>
      </c>
    </row>
    <row r="65">
      <c r="A65" s="4" t="inlineStr">
        <is>
          <t>Loans by credit quality</t>
        </is>
      </c>
      <c r="C65" s="6" t="n">
        <v>731</v>
      </c>
    </row>
    <row r="66">
      <c r="A66" s="4" t="inlineStr">
        <is>
          <t>Loans and Finance Receivables [Member] | Financial Asset, Not Past Due [Member]</t>
        </is>
      </c>
    </row>
    <row r="67">
      <c r="A67" s="4" t="inlineStr">
        <is>
          <t>Loans by credit quality</t>
        </is>
      </c>
      <c r="C67" s="6" t="n">
        <v>481931</v>
      </c>
    </row>
    <row r="68">
      <c r="A68" s="4" t="inlineStr">
        <is>
          <t>Loans and Finance Receivables [Member] | Commercial Portfolio Segment [Member]</t>
        </is>
      </c>
    </row>
    <row r="69">
      <c r="A69" s="4" t="inlineStr">
        <is>
          <t>Loans by credit quality</t>
        </is>
      </c>
      <c r="B69" s="6" t="n">
        <v>78584</v>
      </c>
      <c r="C69" s="6" t="n">
        <v>141542</v>
      </c>
    </row>
    <row r="70">
      <c r="A70" s="4" t="inlineStr">
        <is>
          <t>Nonaccrual Loans</t>
        </is>
      </c>
      <c r="B70" s="6" t="n">
        <v>0</v>
      </c>
      <c r="C70" s="6" t="n">
        <v>585</v>
      </c>
    </row>
    <row r="71">
      <c r="A71" s="4" t="inlineStr">
        <is>
          <t>Loans and Finance Receivables [Member] | Commercial Portfolio Segment [Member] | Financial Asset, 30 to 59 Days Past Due [Member]</t>
        </is>
      </c>
    </row>
    <row r="72">
      <c r="A72" s="4" t="inlineStr">
        <is>
          <t>Loans by credit quality</t>
        </is>
      </c>
      <c r="B72" s="6" t="n">
        <v>411</v>
      </c>
      <c r="C72" s="6" t="n">
        <v>0</v>
      </c>
    </row>
    <row r="73">
      <c r="A73" s="4" t="inlineStr">
        <is>
          <t>Loans and Finance Receivables [Member] | Commercial Portfolio Segment [Member] | Financial Asset, 60 to 89 Days Past Due [Member]</t>
        </is>
      </c>
    </row>
    <row r="74">
      <c r="A74" s="4" t="inlineStr">
        <is>
          <t>Loans by credit quality</t>
        </is>
      </c>
      <c r="B74" s="6" t="n">
        <v>0</v>
      </c>
      <c r="C74" s="6" t="n">
        <v>0</v>
      </c>
    </row>
    <row r="75">
      <c r="A75" s="4" t="inlineStr">
        <is>
          <t>Loans and Finance Receivables [Member] | Commercial Portfolio Segment [Member] | Financial Asset, Equal to or Greater than 90 Days Past Due [Member]</t>
        </is>
      </c>
    </row>
    <row r="76">
      <c r="A76" s="4" t="inlineStr">
        <is>
          <t>Loans by credit quality</t>
        </is>
      </c>
      <c r="B76" s="6" t="n">
        <v>0</v>
      </c>
      <c r="C76" s="6" t="n">
        <v>0</v>
      </c>
    </row>
    <row r="77">
      <c r="A77" s="4" t="inlineStr">
        <is>
          <t>Loans and Finance Receivables [Member] | Commercial Portfolio Segment [Member] | Financial Asset, Past Due [Member]</t>
        </is>
      </c>
    </row>
    <row r="78">
      <c r="A78" s="4" t="inlineStr">
        <is>
          <t>Loans by credit quality</t>
        </is>
      </c>
      <c r="B78" s="6" t="n">
        <v>411</v>
      </c>
      <c r="C78" s="6" t="n">
        <v>0</v>
      </c>
    </row>
    <row r="79">
      <c r="A79" s="4" t="inlineStr">
        <is>
          <t>Loans and Finance Receivables [Member] | Commercial Portfolio Segment [Member] | Financial Asset, Not Past Due [Member]</t>
        </is>
      </c>
    </row>
    <row r="80">
      <c r="A80" s="4" t="inlineStr">
        <is>
          <t>Loans by credit quality</t>
        </is>
      </c>
      <c r="B80" s="6" t="n">
        <v>78173</v>
      </c>
      <c r="C80" s="6" t="n">
        <v>140957</v>
      </c>
    </row>
    <row r="81">
      <c r="A81" s="4" t="inlineStr">
        <is>
          <t>Loans and Finance Receivables [Member] | Consumer Portfolio Segment [Member]</t>
        </is>
      </c>
    </row>
    <row r="82">
      <c r="A82" s="4" t="inlineStr">
        <is>
          <t>Loans by credit quality</t>
        </is>
      </c>
      <c r="B82" s="6" t="n">
        <v>7283</v>
      </c>
      <c r="C82" s="6" t="n">
        <v>6312</v>
      </c>
    </row>
    <row r="83">
      <c r="A83" s="4" t="inlineStr">
        <is>
          <t>Nonaccrual Loans</t>
        </is>
      </c>
      <c r="B83" s="6" t="n">
        <v>0</v>
      </c>
      <c r="C83" s="6" t="n">
        <v>0</v>
      </c>
    </row>
    <row r="84">
      <c r="A84" s="4" t="inlineStr">
        <is>
          <t>Loans and Finance Receivables [Member] | Consumer Portfolio Segment [Member] | Financial Asset, 30 to 59 Days Past Due [Member]</t>
        </is>
      </c>
    </row>
    <row r="85">
      <c r="A85" s="4" t="inlineStr">
        <is>
          <t>Loans by credit quality</t>
        </is>
      </c>
      <c r="B85" s="6" t="n">
        <v>0</v>
      </c>
      <c r="C85" s="6" t="n">
        <v>0</v>
      </c>
    </row>
    <row r="86">
      <c r="A86" s="4" t="inlineStr">
        <is>
          <t>Loans and Finance Receivables [Member] | Consumer Portfolio Segment [Member] | Financial Asset, 60 to 89 Days Past Due [Member]</t>
        </is>
      </c>
    </row>
    <row r="87">
      <c r="A87" s="4" t="inlineStr">
        <is>
          <t>Loans by credit quality</t>
        </is>
      </c>
      <c r="B87" s="6" t="n">
        <v>0</v>
      </c>
      <c r="C87" s="6" t="n">
        <v>0</v>
      </c>
    </row>
    <row r="88">
      <c r="A88" s="4" t="inlineStr">
        <is>
          <t>Loans and Finance Receivables [Member] | Consumer Portfolio Segment [Member] | Financial Asset, Equal to or Greater than 90 Days Past Due [Member]</t>
        </is>
      </c>
    </row>
    <row r="89">
      <c r="A89" s="4" t="inlineStr">
        <is>
          <t>Loans by credit quality</t>
        </is>
      </c>
      <c r="B89" s="6" t="n">
        <v>0</v>
      </c>
      <c r="C89" s="6" t="n">
        <v>0</v>
      </c>
    </row>
    <row r="90">
      <c r="A90" s="4" t="inlineStr">
        <is>
          <t>Loans and Finance Receivables [Member] | Consumer Portfolio Segment [Member] | Financial Asset, Past Due [Member]</t>
        </is>
      </c>
    </row>
    <row r="91">
      <c r="A91" s="4" t="inlineStr">
        <is>
          <t>Loans by credit quality</t>
        </is>
      </c>
      <c r="B91" s="6" t="n">
        <v>0</v>
      </c>
      <c r="C91" s="6" t="n">
        <v>0</v>
      </c>
    </row>
    <row r="92">
      <c r="A92" s="4" t="inlineStr">
        <is>
          <t>Loans and Finance Receivables [Member] | Consumer Portfolio Segment [Member] | Financial Asset, Not Past Due [Member]</t>
        </is>
      </c>
    </row>
    <row r="93">
      <c r="A93" s="4" t="inlineStr">
        <is>
          <t>Loans by credit quality</t>
        </is>
      </c>
      <c r="B93" s="5" t="n">
        <v>7283</v>
      </c>
      <c r="C93" s="5" t="n">
        <v>63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Loans - Summary of Impaired Loans (Details) - USD ($) $ in Thousands</t>
        </is>
      </c>
      <c r="B1" s="2" t="inlineStr">
        <is>
          <t>Dec. 31, 2021</t>
        </is>
      </c>
      <c r="C1" s="2" t="inlineStr">
        <is>
          <t>Dec. 31, 2020</t>
        </is>
      </c>
    </row>
    <row r="2">
      <c r="A2" s="4" t="inlineStr">
        <is>
          <t>With No Related Allowance Recorded, Recorded Investment</t>
        </is>
      </c>
      <c r="B2" s="5" t="n">
        <v>4</v>
      </c>
      <c r="C2" s="5" t="n">
        <v>666</v>
      </c>
    </row>
    <row r="3">
      <c r="A3" s="4" t="inlineStr">
        <is>
          <t>With No Related Allowance Recorded, Unpaid Contractual Principal Balance</t>
        </is>
      </c>
      <c r="B3" s="6" t="n">
        <v>4</v>
      </c>
      <c r="C3" s="6" t="n">
        <v>666</v>
      </c>
    </row>
    <row r="4">
      <c r="A4" s="4" t="inlineStr">
        <is>
          <t>With an Allowance Recorded, Recorded Investment</t>
        </is>
      </c>
      <c r="B4" s="6" t="n">
        <v>0</v>
      </c>
      <c r="C4" s="6" t="n">
        <v>585</v>
      </c>
    </row>
    <row r="5">
      <c r="A5" s="4" t="inlineStr">
        <is>
          <t>With an Allowance Recorded, Unpaid Contractual Principal Balance</t>
        </is>
      </c>
      <c r="B5" s="6" t="n">
        <v>0</v>
      </c>
      <c r="C5" s="6" t="n">
        <v>585</v>
      </c>
    </row>
    <row r="6">
      <c r="A6" s="4" t="inlineStr">
        <is>
          <t>Related Allowance</t>
        </is>
      </c>
      <c r="B6" s="6" t="n">
        <v>0</v>
      </c>
      <c r="C6" s="6" t="n">
        <v>179</v>
      </c>
    </row>
    <row r="7">
      <c r="A7" s="4" t="inlineStr">
        <is>
          <t>Total Recorded Investment</t>
        </is>
      </c>
      <c r="B7" s="6" t="n">
        <v>4</v>
      </c>
      <c r="C7" s="6" t="n">
        <v>1251</v>
      </c>
    </row>
    <row r="8">
      <c r="A8" s="4" t="inlineStr">
        <is>
          <t>Total Unpaid Contractual Principal Balance</t>
        </is>
      </c>
      <c r="B8" s="6" t="n">
        <v>4</v>
      </c>
      <c r="C8" s="6" t="n">
        <v>1251</v>
      </c>
    </row>
    <row r="9">
      <c r="A9" s="4" t="inlineStr">
        <is>
          <t>Loans and Finance Receivables [Member] | Consumer Portfolio Segment [Member]</t>
        </is>
      </c>
    </row>
    <row r="10">
      <c r="A10" s="4" t="inlineStr">
        <is>
          <t>With No Related Allowance Recorded, Recorded Investment</t>
        </is>
      </c>
      <c r="B10" s="6" t="n">
        <v>4</v>
      </c>
    </row>
    <row r="11">
      <c r="A11" s="4" t="inlineStr">
        <is>
          <t>With No Related Allowance Recorded, Unpaid Contractual Principal Balance</t>
        </is>
      </c>
      <c r="B11" s="6" t="n">
        <v>4</v>
      </c>
    </row>
    <row r="12">
      <c r="A12" s="4" t="inlineStr">
        <is>
          <t>With an Allowance Recorded, Recorded Investment</t>
        </is>
      </c>
      <c r="B12" s="6" t="n">
        <v>0</v>
      </c>
    </row>
    <row r="13">
      <c r="A13" s="4" t="inlineStr">
        <is>
          <t>With an Allowance Recorded, Unpaid Contractual Principal Balance</t>
        </is>
      </c>
      <c r="B13" s="6" t="n">
        <v>0</v>
      </c>
    </row>
    <row r="14">
      <c r="A14" s="4" t="inlineStr">
        <is>
          <t>Related Allowance</t>
        </is>
      </c>
      <c r="B14" s="6" t="n">
        <v>0</v>
      </c>
    </row>
    <row r="15">
      <c r="A15" s="4" t="inlineStr">
        <is>
          <t>Total Recorded Investment</t>
        </is>
      </c>
      <c r="B15" s="6" t="n">
        <v>4</v>
      </c>
    </row>
    <row r="16">
      <c r="A16" s="4" t="inlineStr">
        <is>
          <t>Total Unpaid Contractual Principal Balance</t>
        </is>
      </c>
      <c r="B16" s="5" t="n">
        <v>4</v>
      </c>
    </row>
    <row r="17">
      <c r="A17" s="4" t="inlineStr">
        <is>
          <t>Loans and Finance Receivables [Member] | Commercial Portfolio Segment [Member]</t>
        </is>
      </c>
    </row>
    <row r="18">
      <c r="A18" s="4" t="inlineStr">
        <is>
          <t>With No Related Allowance Recorded, Recorded Investment</t>
        </is>
      </c>
      <c r="C18" s="6" t="n">
        <v>0</v>
      </c>
    </row>
    <row r="19">
      <c r="A19" s="4" t="inlineStr">
        <is>
          <t>With No Related Allowance Recorded, Unpaid Contractual Principal Balance</t>
        </is>
      </c>
      <c r="C19" s="6" t="n">
        <v>0</v>
      </c>
    </row>
    <row r="20">
      <c r="A20" s="4" t="inlineStr">
        <is>
          <t>With an Allowance Recorded, Recorded Investment</t>
        </is>
      </c>
      <c r="C20" s="6" t="n">
        <v>585</v>
      </c>
    </row>
    <row r="21">
      <c r="A21" s="4" t="inlineStr">
        <is>
          <t>With an Allowance Recorded, Unpaid Contractual Principal Balance</t>
        </is>
      </c>
      <c r="C21" s="6" t="n">
        <v>585</v>
      </c>
    </row>
    <row r="22">
      <c r="A22" s="4" t="inlineStr">
        <is>
          <t>Related Allowance</t>
        </is>
      </c>
      <c r="C22" s="6" t="n">
        <v>179</v>
      </c>
    </row>
    <row r="23">
      <c r="A23" s="4" t="inlineStr">
        <is>
          <t>Total Recorded Investment</t>
        </is>
      </c>
      <c r="C23" s="6" t="n">
        <v>585</v>
      </c>
    </row>
    <row r="24">
      <c r="A24" s="4" t="inlineStr">
        <is>
          <t>Total Unpaid Contractual Principal Balance</t>
        </is>
      </c>
      <c r="C24" s="6" t="n">
        <v>585</v>
      </c>
    </row>
    <row r="25">
      <c r="A25" s="4" t="inlineStr">
        <is>
          <t>Mortgage Receivable [Member] | Residential Portfolio Segment [Member]</t>
        </is>
      </c>
    </row>
    <row r="26">
      <c r="A26" s="4" t="inlineStr">
        <is>
          <t>With No Related Allowance Recorded, Recorded Investment</t>
        </is>
      </c>
      <c r="C26" s="6" t="n">
        <v>666</v>
      </c>
    </row>
    <row r="27">
      <c r="A27" s="4" t="inlineStr">
        <is>
          <t>With No Related Allowance Recorded, Unpaid Contractual Principal Balance</t>
        </is>
      </c>
      <c r="C27" s="6" t="n">
        <v>666</v>
      </c>
    </row>
    <row r="28">
      <c r="A28" s="4" t="inlineStr">
        <is>
          <t>With an Allowance Recorded, Recorded Investment</t>
        </is>
      </c>
      <c r="C28" s="6" t="n">
        <v>0</v>
      </c>
    </row>
    <row r="29">
      <c r="A29" s="4" t="inlineStr">
        <is>
          <t>With an Allowance Recorded, Unpaid Contractual Principal Balance</t>
        </is>
      </c>
      <c r="C29" s="6" t="n">
        <v>0</v>
      </c>
    </row>
    <row r="30">
      <c r="A30" s="4" t="inlineStr">
        <is>
          <t>Related Allowance</t>
        </is>
      </c>
      <c r="C30" s="6" t="n">
        <v>0</v>
      </c>
    </row>
    <row r="31">
      <c r="A31" s="4" t="inlineStr">
        <is>
          <t>Total Recorded Investment</t>
        </is>
      </c>
      <c r="C31" s="6" t="n">
        <v>666</v>
      </c>
    </row>
    <row r="32">
      <c r="A32" s="4" t="inlineStr">
        <is>
          <t>Total Unpaid Contractual Principal Balance</t>
        </is>
      </c>
      <c r="C32" s="5" t="n">
        <v>6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 Summary of Average Net Investment in Impaired Loans and Interest Income Recognized and Received on Impaired Loans (Details) - USD ($) $ in Thousands</t>
        </is>
      </c>
      <c r="B1" s="2" t="inlineStr">
        <is>
          <t>12 Months Ended</t>
        </is>
      </c>
    </row>
    <row r="2">
      <c r="B2" s="2" t="inlineStr">
        <is>
          <t>Dec. 31, 2021</t>
        </is>
      </c>
      <c r="C2" s="2" t="inlineStr">
        <is>
          <t>Dec. 31, 2020</t>
        </is>
      </c>
    </row>
    <row r="3">
      <c r="A3" s="4" t="inlineStr">
        <is>
          <t>Average recorded investment</t>
        </is>
      </c>
      <c r="B3" s="5" t="n">
        <v>476</v>
      </c>
      <c r="C3" s="5" t="n">
        <v>2203</v>
      </c>
    </row>
    <row r="4">
      <c r="A4" s="4" t="inlineStr">
        <is>
          <t>Interest income recognized</t>
        </is>
      </c>
      <c r="B4" s="6" t="n">
        <v>0</v>
      </c>
      <c r="C4" s="6" t="n">
        <v>29</v>
      </c>
    </row>
    <row r="5">
      <c r="A5" s="4" t="inlineStr">
        <is>
          <t>Interest income received</t>
        </is>
      </c>
      <c r="B5" s="6" t="n">
        <v>0</v>
      </c>
      <c r="C5" s="6" t="n">
        <v>28</v>
      </c>
    </row>
    <row r="6">
      <c r="A6" s="4" t="inlineStr">
        <is>
          <t>Mortgage Receivable [Member] | Residential Portfolio Segment [Member]</t>
        </is>
      </c>
    </row>
    <row r="7">
      <c r="A7" s="4" t="inlineStr">
        <is>
          <t>Average recorded investment</t>
        </is>
      </c>
      <c r="B7" s="6" t="n">
        <v>302</v>
      </c>
      <c r="C7" s="6" t="n">
        <v>865</v>
      </c>
    </row>
    <row r="8">
      <c r="A8" s="4" t="inlineStr">
        <is>
          <t>Interest income recognized</t>
        </is>
      </c>
      <c r="B8" s="6" t="n">
        <v>0</v>
      </c>
      <c r="C8" s="6" t="n">
        <v>0</v>
      </c>
    </row>
    <row r="9">
      <c r="A9" s="4" t="inlineStr">
        <is>
          <t>Interest income received</t>
        </is>
      </c>
      <c r="B9" s="6" t="n">
        <v>0</v>
      </c>
      <c r="C9" s="6" t="n">
        <v>0</v>
      </c>
    </row>
    <row r="10">
      <c r="A10" s="4" t="inlineStr">
        <is>
          <t>Mortgage Receivable [Member] | Commercial Real Estate Portfolio Segment [Member]</t>
        </is>
      </c>
    </row>
    <row r="11">
      <c r="A11" s="4" t="inlineStr">
        <is>
          <t>Average recorded investment</t>
        </is>
      </c>
      <c r="B11" s="6" t="n">
        <v>174</v>
      </c>
    </row>
    <row r="12">
      <c r="A12" s="4" t="inlineStr">
        <is>
          <t>Interest income recognized</t>
        </is>
      </c>
      <c r="B12" s="6" t="n">
        <v>0</v>
      </c>
    </row>
    <row r="13">
      <c r="A13" s="4" t="inlineStr">
        <is>
          <t>Interest income received</t>
        </is>
      </c>
      <c r="B13" s="5" t="n">
        <v>0</v>
      </c>
    </row>
    <row r="14">
      <c r="A14" s="4" t="inlineStr">
        <is>
          <t>Mortgage Receivable [Member] | Commercial Portfolio Segment [Member]</t>
        </is>
      </c>
    </row>
    <row r="15">
      <c r="A15" s="4" t="inlineStr">
        <is>
          <t>Average recorded investment</t>
        </is>
      </c>
      <c r="C15" s="6" t="n">
        <v>241</v>
      </c>
    </row>
    <row r="16">
      <c r="A16" s="4" t="inlineStr">
        <is>
          <t>Interest income recognized</t>
        </is>
      </c>
      <c r="C16" s="6" t="n">
        <v>12</v>
      </c>
    </row>
    <row r="17">
      <c r="A17" s="4" t="inlineStr">
        <is>
          <t>Interest income received</t>
        </is>
      </c>
      <c r="C17" s="6" t="n">
        <v>11</v>
      </c>
    </row>
    <row r="18">
      <c r="A18" s="4" t="inlineStr">
        <is>
          <t>Loans and Finance Receivables [Member] | Commercial Portfolio Segment [Member]</t>
        </is>
      </c>
    </row>
    <row r="19">
      <c r="A19" s="4" t="inlineStr">
        <is>
          <t>Average recorded investment</t>
        </is>
      </c>
      <c r="C19" s="6" t="n">
        <v>1084</v>
      </c>
    </row>
    <row r="20">
      <c r="A20" s="4" t="inlineStr">
        <is>
          <t>Interest income recognized</t>
        </is>
      </c>
      <c r="C20" s="6" t="n">
        <v>17</v>
      </c>
    </row>
    <row r="21">
      <c r="A21" s="4" t="inlineStr">
        <is>
          <t>Interest income received</t>
        </is>
      </c>
      <c r="C21" s="6" t="n">
        <v>17</v>
      </c>
    </row>
    <row r="22">
      <c r="A22" s="4" t="inlineStr">
        <is>
          <t>Loans and Finance Receivables [Member] | Consumer Portfolio Segment [Member]</t>
        </is>
      </c>
    </row>
    <row r="23">
      <c r="A23" s="4" t="inlineStr">
        <is>
          <t>Average recorded investment</t>
        </is>
      </c>
      <c r="C23" s="6" t="n">
        <v>13</v>
      </c>
    </row>
    <row r="24">
      <c r="A24" s="4" t="inlineStr">
        <is>
          <t>Interest income recognized</t>
        </is>
      </c>
      <c r="C24" s="6" t="n">
        <v>0</v>
      </c>
    </row>
    <row r="25">
      <c r="A25" s="4" t="inlineStr">
        <is>
          <t>Interest income received</t>
        </is>
      </c>
      <c r="C25"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Loans - Summary of Loans Determined to Be Troubled Debt Restructurings (Details) $ in Thousands</t>
        </is>
      </c>
      <c r="B1" s="2" t="inlineStr">
        <is>
          <t>12 Months Ended</t>
        </is>
      </c>
    </row>
    <row r="2">
      <c r="B2" s="2" t="inlineStr">
        <is>
          <t>Dec. 31, 2021USD ($)</t>
        </is>
      </c>
      <c r="C2" s="2" t="inlineStr">
        <is>
          <t>Dec. 31, 2020USD ($)</t>
        </is>
      </c>
    </row>
    <row r="3">
      <c r="A3" s="4" t="inlineStr">
        <is>
          <t>Number of Contracts</t>
        </is>
      </c>
      <c r="B3" s="6" t="n">
        <v>1</v>
      </c>
      <c r="C3" s="6" t="n">
        <v>0</v>
      </c>
    </row>
    <row r="4">
      <c r="A4" s="4" t="inlineStr">
        <is>
          <t>Pre-Modification Outstanding Recorded Investment</t>
        </is>
      </c>
      <c r="B4" s="5" t="n">
        <v>4</v>
      </c>
      <c r="C4" s="5" t="n">
        <v>0</v>
      </c>
    </row>
    <row r="5">
      <c r="A5" s="4" t="inlineStr">
        <is>
          <t>Post-Modification Outstanding Recorded Investment</t>
        </is>
      </c>
      <c r="B5" s="6" t="n">
        <v>4</v>
      </c>
      <c r="C5" s="6" t="n">
        <v>0</v>
      </c>
    </row>
    <row r="6">
      <c r="A6" s="4" t="inlineStr">
        <is>
          <t>Current Modification Outstanding Recorded Investment</t>
        </is>
      </c>
      <c r="B6" s="5" t="n">
        <v>4</v>
      </c>
      <c r="C6" s="5" t="n">
        <v>0</v>
      </c>
    </row>
    <row r="7">
      <c r="A7" s="4" t="inlineStr">
        <is>
          <t>Loans and Finance Receivables [Member] | Consumer Portfolio Segment [Member]</t>
        </is>
      </c>
    </row>
    <row r="8">
      <c r="A8" s="4" t="inlineStr">
        <is>
          <t>Number of Contracts</t>
        </is>
      </c>
      <c r="B8" s="6" t="n">
        <v>1</v>
      </c>
      <c r="C8" s="6" t="n">
        <v>0</v>
      </c>
    </row>
    <row r="9">
      <c r="A9" s="4" t="inlineStr">
        <is>
          <t>Pre-Modification Outstanding Recorded Investment</t>
        </is>
      </c>
      <c r="B9" s="5" t="n">
        <v>4</v>
      </c>
      <c r="C9" s="5" t="n">
        <v>0</v>
      </c>
    </row>
    <row r="10">
      <c r="A10" s="4" t="inlineStr">
        <is>
          <t>Post-Modification Outstanding Recorded Investment</t>
        </is>
      </c>
      <c r="B10" s="6" t="n">
        <v>4</v>
      </c>
      <c r="C10" s="6" t="n">
        <v>0</v>
      </c>
    </row>
    <row r="11">
      <c r="A11" s="4" t="inlineStr">
        <is>
          <t>Current Modification Outstanding Recorded Investment</t>
        </is>
      </c>
      <c r="B11" s="5" t="n">
        <v>4</v>
      </c>
      <c r="C11"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Note 4 - Premises and Equipment (Details Textual) - Retail Lease [Member]</t>
        </is>
      </c>
      <c r="B1" s="2" t="inlineStr">
        <is>
          <t>Aug. 06, 2018</t>
        </is>
      </c>
    </row>
    <row r="2">
      <c r="A2" s="4" t="inlineStr">
        <is>
          <t>Lessee, Operating Lease, Term of Contract (Year)</t>
        </is>
      </c>
      <c r="B2" s="4" t="inlineStr">
        <is>
          <t>15 years</t>
        </is>
      </c>
    </row>
    <row r="3">
      <c r="A3" s="4" t="inlineStr">
        <is>
          <t>Lessee, Operating Lease, Number of Renewal Options</t>
        </is>
      </c>
      <c r="B3" s="6" t="n">
        <v>4</v>
      </c>
    </row>
    <row r="4">
      <c r="A4" s="4" t="inlineStr">
        <is>
          <t>Lessee, Operating Lease, Renewal Term (Year)</t>
        </is>
      </c>
      <c r="B4"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 Summary of Premises and Equipment (Details) - USD ($) $ in Thousands</t>
        </is>
      </c>
      <c r="B1" s="2" t="inlineStr">
        <is>
          <t>Dec. 31, 2021</t>
        </is>
      </c>
      <c r="C1" s="2" t="inlineStr">
        <is>
          <t>Dec. 31, 2020</t>
        </is>
      </c>
    </row>
    <row r="2">
      <c r="A2" s="4" t="inlineStr">
        <is>
          <t>Total, at cost</t>
        </is>
      </c>
      <c r="B2" s="5" t="n">
        <v>13636</v>
      </c>
      <c r="C2" s="5" t="n">
        <v>13260</v>
      </c>
    </row>
    <row r="3">
      <c r="A3" s="4" t="inlineStr">
        <is>
          <t>Less accumulated depreciation and amortization</t>
        </is>
      </c>
      <c r="B3" s="6" t="n">
        <v>-5674</v>
      </c>
      <c r="C3" s="6" t="n">
        <v>-5012</v>
      </c>
    </row>
    <row r="4">
      <c r="A4" s="4" t="inlineStr">
        <is>
          <t>Premises and equipment, net</t>
        </is>
      </c>
      <c r="B4" s="6" t="n">
        <v>7962</v>
      </c>
      <c r="C4" s="6" t="n">
        <v>8248</v>
      </c>
    </row>
    <row r="5">
      <c r="A5" s="4" t="inlineStr">
        <is>
          <t>Land [Member]</t>
        </is>
      </c>
    </row>
    <row r="6">
      <c r="A6" s="4" t="inlineStr">
        <is>
          <t>Total, at cost</t>
        </is>
      </c>
      <c r="B6" s="6" t="n">
        <v>1704</v>
      </c>
      <c r="C6" s="6" t="n">
        <v>1704</v>
      </c>
    </row>
    <row r="7">
      <c r="A7" s="4" t="inlineStr">
        <is>
          <t>Building [Member]</t>
        </is>
      </c>
    </row>
    <row r="8">
      <c r="A8" s="4" t="inlineStr">
        <is>
          <t>Total, at cost</t>
        </is>
      </c>
      <c r="B8" s="6" t="n">
        <v>5085</v>
      </c>
      <c r="C8" s="6" t="n">
        <v>5036</v>
      </c>
    </row>
    <row r="9">
      <c r="A9" s="4" t="inlineStr">
        <is>
          <t>Leasehold Improvements [Member]</t>
        </is>
      </c>
    </row>
    <row r="10">
      <c r="A10" s="4" t="inlineStr">
        <is>
          <t>Total, at cost</t>
        </is>
      </c>
      <c r="B10" s="6" t="n">
        <v>1551</v>
      </c>
      <c r="C10" s="6" t="n">
        <v>1503</v>
      </c>
    </row>
    <row r="11">
      <c r="A11" s="4" t="inlineStr">
        <is>
          <t>Furniture and Fixtures [Member]</t>
        </is>
      </c>
    </row>
    <row r="12">
      <c r="A12" s="4" t="inlineStr">
        <is>
          <t>Total, at cost</t>
        </is>
      </c>
      <c r="B12" s="6" t="n">
        <v>2099</v>
      </c>
      <c r="C12" s="6" t="n">
        <v>1911</v>
      </c>
    </row>
    <row r="13">
      <c r="A13" s="4" t="inlineStr">
        <is>
          <t>Computer and Software [Member]</t>
        </is>
      </c>
    </row>
    <row r="14">
      <c r="A14" s="4" t="inlineStr">
        <is>
          <t>Total, at cost</t>
        </is>
      </c>
      <c r="B14" s="5" t="n">
        <v>3197</v>
      </c>
      <c r="C14" s="5" t="n">
        <v>31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6" t="n">
        <v>3191288</v>
      </c>
    </row>
    <row r="3">
      <c r="A3" s="4" t="inlineStr">
        <is>
          <t>Balance at Dec. 31, 2019</t>
        </is>
      </c>
      <c r="B3" s="5" t="n">
        <v>32</v>
      </c>
      <c r="C3" s="5" t="n">
        <v>39456</v>
      </c>
      <c r="D3" s="5" t="n">
        <v>16180</v>
      </c>
      <c r="E3" s="5" t="n">
        <v>200</v>
      </c>
      <c r="F3" s="5" t="n">
        <v>55868</v>
      </c>
    </row>
    <row r="4">
      <c r="A4" s="4" t="inlineStr">
        <is>
          <t>Net earnings</t>
        </is>
      </c>
      <c r="B4" s="6" t="n">
        <v>0</v>
      </c>
      <c r="C4" s="6" t="n">
        <v>0</v>
      </c>
      <c r="D4" s="6" t="n">
        <v>4458</v>
      </c>
      <c r="E4" s="6" t="n">
        <v>0</v>
      </c>
      <c r="F4" s="6" t="n">
        <v>4458</v>
      </c>
    </row>
    <row r="5">
      <c r="A5" s="4" t="inlineStr">
        <is>
          <t>Dividends paid</t>
        </is>
      </c>
      <c r="B5" s="6" t="n">
        <v>0</v>
      </c>
      <c r="C5" s="6" t="n">
        <v>0</v>
      </c>
      <c r="D5" s="6" t="n">
        <v>-383</v>
      </c>
      <c r="E5" s="6" t="n">
        <v>0</v>
      </c>
      <c r="F5" s="6" t="n">
        <v>-383</v>
      </c>
    </row>
    <row r="6">
      <c r="A6" s="4" t="inlineStr">
        <is>
          <t>Net change in unrealized loss on debt securities available for sale, net of income tax</t>
        </is>
      </c>
      <c r="B6" s="5" t="n">
        <v>0</v>
      </c>
      <c r="C6" s="6" t="n">
        <v>0</v>
      </c>
      <c r="D6" s="6" t="n">
        <v>0</v>
      </c>
      <c r="E6" s="6" t="n">
        <v>1201</v>
      </c>
      <c r="F6" s="6" t="n">
        <v>1201</v>
      </c>
    </row>
    <row r="7">
      <c r="A7" s="4" t="inlineStr">
        <is>
          <t>Stock options exercised (in shares)</t>
        </is>
      </c>
      <c r="B7" s="6" t="n">
        <v>2200</v>
      </c>
    </row>
    <row r="8">
      <c r="A8" s="4" t="inlineStr">
        <is>
          <t>Stock options exercised</t>
        </is>
      </c>
      <c r="B8" s="5" t="n">
        <v>0</v>
      </c>
      <c r="C8" s="6" t="n">
        <v>27</v>
      </c>
      <c r="D8" s="6" t="n">
        <v>0</v>
      </c>
      <c r="E8" s="6" t="n">
        <v>0</v>
      </c>
      <c r="F8" s="5" t="n">
        <v>27</v>
      </c>
    </row>
    <row r="9">
      <c r="A9" s="4" t="inlineStr">
        <is>
          <t>Common stock retirement (in shares)</t>
        </is>
      </c>
      <c r="B9" s="6" t="n">
        <v>-82784</v>
      </c>
      <c r="F9" s="6" t="n">
        <v>-82784</v>
      </c>
    </row>
    <row r="10">
      <c r="A10" s="4" t="inlineStr">
        <is>
          <t>Common stock retirement</t>
        </is>
      </c>
      <c r="B10" s="5" t="n">
        <v>-1</v>
      </c>
      <c r="C10" s="6" t="n">
        <v>-1216</v>
      </c>
      <c r="D10" s="6" t="n">
        <v>0</v>
      </c>
      <c r="E10" s="6" t="n">
        <v>0</v>
      </c>
      <c r="F10" s="5" t="n">
        <v>-1217</v>
      </c>
    </row>
    <row r="11">
      <c r="A11" s="4" t="inlineStr">
        <is>
          <t>Common stock issued as compensation to directors (in shares)</t>
        </is>
      </c>
      <c r="B11" s="6" t="n">
        <v>4932</v>
      </c>
    </row>
    <row r="12">
      <c r="A12" s="4" t="inlineStr">
        <is>
          <t>Common stock issued as compensation to directors</t>
        </is>
      </c>
      <c r="B12" s="5" t="n">
        <v>0</v>
      </c>
      <c r="C12" s="6" t="n">
        <v>93</v>
      </c>
      <c r="D12" s="6" t="n">
        <v>0</v>
      </c>
      <c r="E12" s="6" t="n">
        <v>0</v>
      </c>
      <c r="F12" s="6" t="n">
        <v>93</v>
      </c>
    </row>
    <row r="13">
      <c r="A13" s="4" t="inlineStr">
        <is>
          <t>Issuance of restricted stock (in shares)</t>
        </is>
      </c>
      <c r="B13" s="6" t="n">
        <v>3835</v>
      </c>
    </row>
    <row r="14">
      <c r="A14" s="4" t="inlineStr">
        <is>
          <t>Issuance of restricted stock</t>
        </is>
      </c>
      <c r="B14" s="5" t="n">
        <v>0</v>
      </c>
      <c r="C14" s="6" t="n">
        <v>0</v>
      </c>
      <c r="D14" s="6" t="n">
        <v>0</v>
      </c>
      <c r="E14" s="6" t="n">
        <v>0</v>
      </c>
      <c r="F14" s="6" t="n">
        <v>0</v>
      </c>
    </row>
    <row r="15">
      <c r="A15" s="4" t="inlineStr">
        <is>
          <t>Stock-based compensation</t>
        </is>
      </c>
      <c r="B15" s="6" t="n">
        <v>0</v>
      </c>
      <c r="C15" s="6" t="n">
        <v>208</v>
      </c>
      <c r="D15" s="6" t="n">
        <v>0</v>
      </c>
      <c r="E15" s="6" t="n">
        <v>0</v>
      </c>
      <c r="F15" s="6" t="n">
        <v>208</v>
      </c>
    </row>
    <row r="16">
      <c r="A16" s="4" t="inlineStr">
        <is>
          <t>Stock options exercised</t>
        </is>
      </c>
      <c r="B16" s="5" t="n">
        <v>0</v>
      </c>
      <c r="C16" s="6" t="n">
        <v>27</v>
      </c>
      <c r="D16" s="6" t="n">
        <v>0</v>
      </c>
      <c r="E16" s="6" t="n">
        <v>0</v>
      </c>
      <c r="F16" s="5" t="n">
        <v>27</v>
      </c>
    </row>
    <row r="17">
      <c r="A17" s="4" t="inlineStr">
        <is>
          <t>Balance (in shares) at Dec. 31, 2020</t>
        </is>
      </c>
      <c r="B17" s="6" t="n">
        <v>3119471</v>
      </c>
      <c r="F17" s="6" t="n">
        <v>3119471</v>
      </c>
    </row>
    <row r="18">
      <c r="A18" s="4" t="inlineStr">
        <is>
          <t>Balance at Dec. 31, 2020</t>
        </is>
      </c>
      <c r="B18" s="5" t="n">
        <v>31</v>
      </c>
      <c r="C18" s="6" t="n">
        <v>38568</v>
      </c>
      <c r="D18" s="6" t="n">
        <v>20255</v>
      </c>
      <c r="E18" s="6" t="n">
        <v>1401</v>
      </c>
      <c r="F18" s="5" t="n">
        <v>60255</v>
      </c>
    </row>
    <row r="19">
      <c r="A19" s="4" t="inlineStr">
        <is>
          <t>Net earnings</t>
        </is>
      </c>
      <c r="B19" s="6" t="n">
        <v>0</v>
      </c>
      <c r="C19" s="6" t="n">
        <v>0</v>
      </c>
      <c r="D19" s="6" t="n">
        <v>8347</v>
      </c>
      <c r="E19" s="6" t="n">
        <v>0</v>
      </c>
      <c r="F19" s="6" t="n">
        <v>8347</v>
      </c>
    </row>
    <row r="20">
      <c r="A20" s="4" t="inlineStr">
        <is>
          <t>Dividends paid</t>
        </is>
      </c>
      <c r="B20" s="6" t="n">
        <v>0</v>
      </c>
      <c r="C20" s="6" t="n">
        <v>0</v>
      </c>
      <c r="D20" s="6" t="n">
        <v>-438</v>
      </c>
      <c r="E20" s="6" t="n">
        <v>0</v>
      </c>
      <c r="F20" s="6" t="n">
        <v>-438</v>
      </c>
    </row>
    <row r="21">
      <c r="A21" s="4" t="inlineStr">
        <is>
          <t>Net change in unrealized loss on debt securities available for sale, net of income tax</t>
        </is>
      </c>
      <c r="B21" s="5" t="n">
        <v>0</v>
      </c>
      <c r="C21" s="6" t="n">
        <v>0</v>
      </c>
      <c r="D21" s="6" t="n">
        <v>0</v>
      </c>
      <c r="E21" s="6" t="n">
        <v>-1474</v>
      </c>
      <c r="F21" s="6" t="n">
        <v>-1474</v>
      </c>
    </row>
    <row r="22">
      <c r="A22" s="4" t="inlineStr">
        <is>
          <t>Stock options exercised (in shares)</t>
        </is>
      </c>
      <c r="B22" s="6" t="n">
        <v>150</v>
      </c>
    </row>
    <row r="23">
      <c r="A23" s="4" t="inlineStr">
        <is>
          <t>Stock options exercised</t>
        </is>
      </c>
      <c r="B23" s="5" t="n">
        <v>0</v>
      </c>
      <c r="C23" s="6" t="n">
        <v>3</v>
      </c>
      <c r="D23" s="6" t="n">
        <v>0</v>
      </c>
      <c r="E23" s="6" t="n">
        <v>0</v>
      </c>
      <c r="F23" s="6" t="n">
        <v>3</v>
      </c>
    </row>
    <row r="24">
      <c r="A24" s="4" t="inlineStr">
        <is>
          <t>Common stock issued as compensation to directors (in shares)</t>
        </is>
      </c>
      <c r="B24" s="6" t="n">
        <v>5344</v>
      </c>
    </row>
    <row r="25">
      <c r="A25" s="4" t="inlineStr">
        <is>
          <t>Common stock issued as compensation to directors</t>
        </is>
      </c>
      <c r="B25" s="5" t="n">
        <v>0</v>
      </c>
      <c r="C25" s="6" t="n">
        <v>111</v>
      </c>
      <c r="D25" s="6" t="n">
        <v>0</v>
      </c>
      <c r="E25" s="6" t="n">
        <v>0</v>
      </c>
      <c r="F25" s="6" t="n">
        <v>111</v>
      </c>
    </row>
    <row r="26">
      <c r="A26" s="4" t="inlineStr">
        <is>
          <t>Issuance of restricted stock (in shares)</t>
        </is>
      </c>
      <c r="B26" s="6" t="n">
        <v>4081</v>
      </c>
    </row>
    <row r="27">
      <c r="A27" s="4" t="inlineStr">
        <is>
          <t>Issuance of restricted stock</t>
        </is>
      </c>
      <c r="B27" s="5" t="n">
        <v>0</v>
      </c>
      <c r="C27" s="6" t="n">
        <v>0</v>
      </c>
      <c r="D27" s="6" t="n">
        <v>0</v>
      </c>
      <c r="E27" s="6" t="n">
        <v>0</v>
      </c>
      <c r="F27" s="6" t="n">
        <v>0</v>
      </c>
    </row>
    <row r="28">
      <c r="A28" s="4" t="inlineStr">
        <is>
          <t>Stock-based compensation</t>
        </is>
      </c>
      <c r="B28" s="6" t="n">
        <v>0</v>
      </c>
      <c r="C28" s="6" t="n">
        <v>227</v>
      </c>
      <c r="D28" s="6" t="n">
        <v>0</v>
      </c>
      <c r="E28" s="6" t="n">
        <v>0</v>
      </c>
      <c r="F28" s="6" t="n">
        <v>227</v>
      </c>
    </row>
    <row r="29">
      <c r="A29" s="4" t="inlineStr">
        <is>
          <t>Stock options exercised</t>
        </is>
      </c>
      <c r="B29" s="5" t="n">
        <v>0</v>
      </c>
      <c r="C29" s="6" t="n">
        <v>3</v>
      </c>
      <c r="D29" s="6" t="n">
        <v>0</v>
      </c>
      <c r="E29" s="6" t="n">
        <v>0</v>
      </c>
      <c r="F29" s="5" t="n">
        <v>3</v>
      </c>
    </row>
    <row r="30">
      <c r="A30" s="4" t="inlineStr">
        <is>
          <t>Balance (in shares) at Dec. 31, 2021</t>
        </is>
      </c>
      <c r="B30" s="6" t="n">
        <v>3129046</v>
      </c>
      <c r="F30" s="6" t="n">
        <v>3129046</v>
      </c>
    </row>
    <row r="31">
      <c r="A31" s="4" t="inlineStr">
        <is>
          <t>Balance at Dec. 31, 2021</t>
        </is>
      </c>
      <c r="B31" s="5" t="n">
        <v>31</v>
      </c>
      <c r="C31" s="5" t="n">
        <v>38909</v>
      </c>
      <c r="D31" s="5" t="n">
        <v>28164</v>
      </c>
      <c r="E31" s="5" t="n">
        <v>-73</v>
      </c>
      <c r="F31" s="5" t="n">
        <v>670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4 - Premises and Equipment - Lease Expense and Other Lease Information (Details) - USD ($) $ in Thousands</t>
        </is>
      </c>
      <c r="B1" s="2" t="inlineStr">
        <is>
          <t>12 Months Ended</t>
        </is>
      </c>
    </row>
    <row r="2">
      <c r="B2" s="2" t="inlineStr">
        <is>
          <t>Dec. 31, 2021</t>
        </is>
      </c>
      <c r="C2" s="2" t="inlineStr">
        <is>
          <t>Dec. 31, 2020</t>
        </is>
      </c>
    </row>
    <row r="3">
      <c r="A3" s="4" t="inlineStr">
        <is>
          <t>Operating lease cost</t>
        </is>
      </c>
      <c r="B3" s="5" t="n">
        <v>319</v>
      </c>
      <c r="C3" s="5" t="n">
        <v>319</v>
      </c>
    </row>
    <row r="4">
      <c r="A4" s="4" t="inlineStr">
        <is>
          <t>Cash paid for amount included in the measurement of lease liabilities operating cash flows from operating leases</t>
        </is>
      </c>
      <c r="B4" s="6" t="n">
        <v>294</v>
      </c>
      <c r="C4" s="6" t="n">
        <v>294</v>
      </c>
    </row>
    <row r="5">
      <c r="A5" s="4" t="inlineStr">
        <is>
          <t>Operating lease right of use assets</t>
        </is>
      </c>
      <c r="B5" s="6" t="n">
        <v>3258</v>
      </c>
      <c r="C5" s="6" t="n">
        <v>3466</v>
      </c>
    </row>
    <row r="6">
      <c r="A6" s="4" t="inlineStr">
        <is>
          <t>Total</t>
        </is>
      </c>
      <c r="B6" s="5" t="n">
        <v>3397</v>
      </c>
      <c r="C6" s="5" t="n">
        <v>3580</v>
      </c>
    </row>
    <row r="7">
      <c r="A7" s="4" t="inlineStr">
        <is>
          <t>Weighted average remaining lease term - operating lease (in years) (Year)</t>
        </is>
      </c>
      <c r="B7" s="4" t="inlineStr">
        <is>
          <t>12 years 7 months 6 days</t>
        </is>
      </c>
      <c r="C7" s="4" t="inlineStr">
        <is>
          <t>13 years 7 months 6 days</t>
        </is>
      </c>
    </row>
    <row r="8">
      <c r="A8" s="4" t="inlineStr">
        <is>
          <t>Weighted average discount rate</t>
        </is>
      </c>
      <c r="B8" s="4" t="inlineStr">
        <is>
          <t>3.17%</t>
        </is>
      </c>
      <c r="C8" s="4" t="inlineStr">
        <is>
          <t>3.17%</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 Operating Lease Liability Future Minimum Lease Payment (Details) - USD ($) $ in Thousands</t>
        </is>
      </c>
      <c r="B1" s="2" t="inlineStr">
        <is>
          <t>Dec. 31, 2021</t>
        </is>
      </c>
      <c r="C1" s="2" t="inlineStr">
        <is>
          <t>Dec. 31, 2020</t>
        </is>
      </c>
    </row>
    <row r="2">
      <c r="A2" s="4" t="inlineStr">
        <is>
          <t>2022</t>
        </is>
      </c>
      <c r="B2" s="5" t="n">
        <v>294</v>
      </c>
    </row>
    <row r="3">
      <c r="A3" s="4" t="inlineStr">
        <is>
          <t>2023</t>
        </is>
      </c>
      <c r="B3" s="6" t="n">
        <v>294</v>
      </c>
    </row>
    <row r="4">
      <c r="A4" s="4" t="inlineStr">
        <is>
          <t>2024</t>
        </is>
      </c>
      <c r="B4" s="6" t="n">
        <v>306</v>
      </c>
    </row>
    <row r="5">
      <c r="A5" s="4" t="inlineStr">
        <is>
          <t>2025</t>
        </is>
      </c>
      <c r="B5" s="6" t="n">
        <v>323</v>
      </c>
    </row>
    <row r="6">
      <c r="A6" s="4" t="inlineStr">
        <is>
          <t>2026</t>
        </is>
      </c>
      <c r="B6" s="6" t="n">
        <v>323</v>
      </c>
    </row>
    <row r="7">
      <c r="A7" s="4" t="inlineStr">
        <is>
          <t>Thereafter</t>
        </is>
      </c>
      <c r="B7" s="6" t="n">
        <v>2615</v>
      </c>
    </row>
    <row r="8">
      <c r="A8" s="4" t="inlineStr">
        <is>
          <t>Total future minimum lease payments</t>
        </is>
      </c>
      <c r="B8" s="6" t="n">
        <v>4155</v>
      </c>
    </row>
    <row r="9">
      <c r="A9" s="4" t="inlineStr">
        <is>
          <t>Less interest</t>
        </is>
      </c>
      <c r="B9" s="6" t="n">
        <v>-758</v>
      </c>
    </row>
    <row r="10">
      <c r="A10" s="4" t="inlineStr">
        <is>
          <t>Total</t>
        </is>
      </c>
      <c r="B10" s="5" t="n">
        <v>3397</v>
      </c>
      <c r="C10" s="5" t="n">
        <v>35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Deposits (Details Textual) - USD ($) $ in Millions</t>
        </is>
      </c>
      <c r="B1" s="2" t="inlineStr">
        <is>
          <t>Dec. 31, 2021</t>
        </is>
      </c>
      <c r="C1" s="2" t="inlineStr">
        <is>
          <t>Dec. 31, 2020</t>
        </is>
      </c>
    </row>
    <row r="2">
      <c r="A2" s="4" t="inlineStr">
        <is>
          <t>Time Deposits, at or Above FDIC Insurance Limit</t>
        </is>
      </c>
      <c r="B2" s="8" t="n">
        <v>22.8</v>
      </c>
      <c r="C2" s="8" t="n">
        <v>2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posits - Schedule of Maturities of Time Deposits (Details) - USD ($) $ in Thousands</t>
        </is>
      </c>
      <c r="B1" s="2" t="inlineStr">
        <is>
          <t>Dec. 31, 2021</t>
        </is>
      </c>
      <c r="C1" s="2" t="inlineStr">
        <is>
          <t>Dec. 31, 2020</t>
        </is>
      </c>
    </row>
    <row r="2">
      <c r="A2" s="4" t="inlineStr">
        <is>
          <t>2022</t>
        </is>
      </c>
      <c r="B2" s="5" t="n">
        <v>41209</v>
      </c>
    </row>
    <row r="3">
      <c r="A3" s="4" t="inlineStr">
        <is>
          <t>2023</t>
        </is>
      </c>
      <c r="B3" s="6" t="n">
        <v>7345</v>
      </c>
    </row>
    <row r="4">
      <c r="A4" s="4" t="inlineStr">
        <is>
          <t>2024</t>
        </is>
      </c>
      <c r="B4" s="6" t="n">
        <v>498</v>
      </c>
    </row>
    <row r="5">
      <c r="A5" s="4" t="inlineStr">
        <is>
          <t>2025</t>
        </is>
      </c>
      <c r="B5" s="6" t="n">
        <v>364</v>
      </c>
    </row>
    <row r="6">
      <c r="A6" s="4" t="inlineStr">
        <is>
          <t>2039</t>
        </is>
      </c>
      <c r="B6" s="6" t="n">
        <v>416</v>
      </c>
    </row>
    <row r="7">
      <c r="A7" s="4" t="inlineStr">
        <is>
          <t>Total</t>
        </is>
      </c>
      <c r="B7" s="5" t="n">
        <v>49832</v>
      </c>
      <c r="C7" s="5" t="n">
        <v>564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Other Borrowings (Details Textual) - USD ($)</t>
        </is>
      </c>
      <c r="B1" s="2" t="inlineStr">
        <is>
          <t>12 Months Ended</t>
        </is>
      </c>
    </row>
    <row r="2">
      <c r="B2" s="2" t="inlineStr">
        <is>
          <t>Dec. 31, 2021</t>
        </is>
      </c>
      <c r="C2" s="2" t="inlineStr">
        <is>
          <t>Dec. 31, 2020</t>
        </is>
      </c>
    </row>
    <row r="3">
      <c r="A3" s="4" t="inlineStr">
        <is>
          <t>Federal Home Loan Bank, Advances, General Debt Obligations, Maximum Amount Available</t>
        </is>
      </c>
      <c r="B3" s="5" t="n">
        <v>78800000</v>
      </c>
    </row>
    <row r="4">
      <c r="A4" s="4" t="inlineStr">
        <is>
          <t>Federal Home Loan Bank Advances, Total</t>
        </is>
      </c>
      <c r="B4" s="6" t="n">
        <v>0</v>
      </c>
      <c r="C4" s="5" t="n">
        <v>0</v>
      </c>
    </row>
    <row r="5">
      <c r="A5" s="4" t="inlineStr">
        <is>
          <t>Correspondent Banks [Member]</t>
        </is>
      </c>
    </row>
    <row r="6">
      <c r="A6" s="4" t="inlineStr">
        <is>
          <t>Line of Credit Facility, Current Borrowing Capacity</t>
        </is>
      </c>
      <c r="B6" s="6" t="n">
        <v>47000000</v>
      </c>
    </row>
    <row r="7">
      <c r="A7" s="4" t="inlineStr">
        <is>
          <t>Thomasville National Bank [Member] | Revolving Credit Facility [Member]</t>
        </is>
      </c>
    </row>
    <row r="8">
      <c r="A8" s="4" t="inlineStr">
        <is>
          <t>Line of Credit Facility, Maximum Borrowing Capacity</t>
        </is>
      </c>
      <c r="B8" s="6" t="n">
        <v>15000000</v>
      </c>
    </row>
    <row r="9">
      <c r="A9" s="4" t="inlineStr">
        <is>
          <t>Long-term Line of Credit, Total</t>
        </is>
      </c>
      <c r="B9" s="6" t="n">
        <v>3575000</v>
      </c>
      <c r="C9" s="5" t="n">
        <v>0</v>
      </c>
    </row>
    <row r="10">
      <c r="A10" s="4" t="inlineStr">
        <is>
          <t>Interest Expense, Debt, Total</t>
        </is>
      </c>
      <c r="B10" s="5" t="n">
        <v>58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0" customWidth="1" min="2" max="2"/>
  </cols>
  <sheetData>
    <row r="1">
      <c r="A1" s="1" t="inlineStr">
        <is>
          <t>Note 7 - Income Taxes (Details Textual)</t>
        </is>
      </c>
      <c r="B1" s="2" t="inlineStr">
        <is>
          <t>12 Months Ended</t>
        </is>
      </c>
    </row>
    <row r="2">
      <c r="B2" s="2" t="inlineStr">
        <is>
          <t>Dec. 31, 2021</t>
        </is>
      </c>
    </row>
    <row r="3">
      <c r="A3" s="4" t="inlineStr">
        <is>
          <t>Open Tax Year</t>
        </is>
      </c>
      <c r="B3" s="4" t="inlineStr">
        <is>
          <t>2018 2019 2020 202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Income Taxes (Details) - USD ($) $ in Thousands</t>
        </is>
      </c>
      <c r="B1" s="2" t="inlineStr">
        <is>
          <t>12 Months Ended</t>
        </is>
      </c>
    </row>
    <row r="2">
      <c r="B2" s="2" t="inlineStr">
        <is>
          <t>Dec. 31, 2021</t>
        </is>
      </c>
      <c r="C2" s="2" t="inlineStr">
        <is>
          <t>Dec. 31, 2020</t>
        </is>
      </c>
    </row>
    <row r="3">
      <c r="A3" s="4" t="inlineStr">
        <is>
          <t>Federal</t>
        </is>
      </c>
      <c r="B3" s="5" t="n">
        <v>2109</v>
      </c>
      <c r="C3" s="5" t="n">
        <v>1464</v>
      </c>
    </row>
    <row r="4">
      <c r="A4" s="4" t="inlineStr">
        <is>
          <t>State</t>
        </is>
      </c>
      <c r="B4" s="6" t="n">
        <v>356</v>
      </c>
      <c r="C4" s="6" t="n">
        <v>271</v>
      </c>
    </row>
    <row r="5">
      <c r="A5" s="4" t="inlineStr">
        <is>
          <t>Total current</t>
        </is>
      </c>
      <c r="B5" s="6" t="n">
        <v>2465</v>
      </c>
      <c r="C5" s="6" t="n">
        <v>1735</v>
      </c>
    </row>
    <row r="6">
      <c r="A6" s="4" t="inlineStr">
        <is>
          <t>Federal</t>
        </is>
      </c>
      <c r="B6" s="6" t="n">
        <v>41</v>
      </c>
      <c r="C6" s="6" t="n">
        <v>-345</v>
      </c>
    </row>
    <row r="7">
      <c r="A7" s="4" t="inlineStr">
        <is>
          <t>State</t>
        </is>
      </c>
      <c r="B7" s="6" t="n">
        <v>11</v>
      </c>
      <c r="C7" s="6" t="n">
        <v>-95</v>
      </c>
    </row>
    <row r="8">
      <c r="A8" s="4" t="inlineStr">
        <is>
          <t>Total deferred</t>
        </is>
      </c>
      <c r="B8" s="6" t="n">
        <v>52</v>
      </c>
      <c r="C8" s="6" t="n">
        <v>-440</v>
      </c>
    </row>
    <row r="9">
      <c r="A9" s="4" t="inlineStr">
        <is>
          <t>Total income taxes</t>
        </is>
      </c>
      <c r="B9" s="5" t="n">
        <v>2517</v>
      </c>
      <c r="C9" s="5" t="n">
        <v>12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Statutory Federal Income Tax Rate and Effective Tax Rates (Details) - USD ($) $ in Thousands</t>
        </is>
      </c>
      <c r="B1" s="2" t="inlineStr">
        <is>
          <t>12 Months Ended</t>
        </is>
      </c>
    </row>
    <row r="2">
      <c r="B2" s="2" t="inlineStr">
        <is>
          <t>Dec. 31, 2021</t>
        </is>
      </c>
      <c r="C2" s="2" t="inlineStr">
        <is>
          <t>Dec. 31, 2020</t>
        </is>
      </c>
    </row>
    <row r="3">
      <c r="A3" s="4" t="inlineStr">
        <is>
          <t>Income taxes at statutory rate, amount</t>
        </is>
      </c>
      <c r="B3" s="5" t="n">
        <v>2282</v>
      </c>
      <c r="C3" s="5" t="n">
        <v>1208</v>
      </c>
    </row>
    <row r="4">
      <c r="A4" s="4" t="inlineStr">
        <is>
          <t>Income taxes at statutory rate, percent</t>
        </is>
      </c>
      <c r="B4" s="4" t="inlineStr">
        <is>
          <t>21.00%</t>
        </is>
      </c>
      <c r="C4" s="4" t="inlineStr">
        <is>
          <t>21.00%</t>
        </is>
      </c>
    </row>
    <row r="5">
      <c r="A5" s="4" t="inlineStr">
        <is>
          <t>State taxes, net of federal tax benefit, amount</t>
        </is>
      </c>
      <c r="B5" s="5" t="n">
        <v>291</v>
      </c>
      <c r="C5" s="5" t="n">
        <v>139</v>
      </c>
    </row>
    <row r="6">
      <c r="A6" s="4" t="inlineStr">
        <is>
          <t>State taxes, net of federal tax benefit, percent</t>
        </is>
      </c>
      <c r="B6" s="4" t="inlineStr">
        <is>
          <t>2.70%</t>
        </is>
      </c>
      <c r="C6" s="4" t="inlineStr">
        <is>
          <t>2.40%</t>
        </is>
      </c>
    </row>
    <row r="7">
      <c r="A7" s="4" t="inlineStr">
        <is>
          <t>Tax-exempt income, amount</t>
        </is>
      </c>
      <c r="B7" s="5" t="n">
        <v>-75</v>
      </c>
      <c r="C7" s="5" t="n">
        <v>-72</v>
      </c>
    </row>
    <row r="8">
      <c r="A8" s="4" t="inlineStr">
        <is>
          <t>Tax-exempt income, percent</t>
        </is>
      </c>
      <c r="B8" s="4" t="inlineStr">
        <is>
          <t>(0.70%)</t>
        </is>
      </c>
      <c r="C8" s="4" t="inlineStr">
        <is>
          <t>(1.30%)</t>
        </is>
      </c>
    </row>
    <row r="9">
      <c r="A9" s="4" t="inlineStr">
        <is>
          <t>Other nondeductible expenses, amount</t>
        </is>
      </c>
      <c r="B9" s="5" t="n">
        <v>19</v>
      </c>
      <c r="C9" s="5" t="n">
        <v>20</v>
      </c>
    </row>
    <row r="10">
      <c r="A10" s="4" t="inlineStr">
        <is>
          <t>Other nondeductible expenses, percent</t>
        </is>
      </c>
      <c r="B10" s="4" t="inlineStr">
        <is>
          <t>0.20%</t>
        </is>
      </c>
      <c r="C10" s="4" t="inlineStr">
        <is>
          <t>0.40%</t>
        </is>
      </c>
    </row>
    <row r="11">
      <c r="A11" s="4" t="inlineStr">
        <is>
          <t>Total income taxes</t>
        </is>
      </c>
      <c r="B11" s="5" t="n">
        <v>2517</v>
      </c>
      <c r="C11" s="5" t="n">
        <v>1295</v>
      </c>
    </row>
    <row r="12">
      <c r="A12" s="4" t="inlineStr">
        <is>
          <t>Total, percent</t>
        </is>
      </c>
      <c r="B12" s="4" t="inlineStr">
        <is>
          <t>23.20%</t>
        </is>
      </c>
      <c r="C12" s="4" t="inlineStr">
        <is>
          <t>22.5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ummary of Tax Effects of Temporary Differences on Deferred Tax Assets and Liabilities (Details) - USD ($) $ in Thousands</t>
        </is>
      </c>
      <c r="B1" s="2" t="inlineStr">
        <is>
          <t>Dec. 31, 2021</t>
        </is>
      </c>
      <c r="C1" s="2" t="inlineStr">
        <is>
          <t>Dec. 31, 2020</t>
        </is>
      </c>
    </row>
    <row r="2">
      <c r="A2" s="4" t="inlineStr">
        <is>
          <t>Allowance for loan losses</t>
        </is>
      </c>
      <c r="B2" s="5" t="n">
        <v>1514</v>
      </c>
      <c r="C2" s="5" t="n">
        <v>1544</v>
      </c>
    </row>
    <row r="3">
      <c r="A3" s="4" t="inlineStr">
        <is>
          <t>Organizational and start-up costs</t>
        </is>
      </c>
      <c r="B3" s="6" t="n">
        <v>11</v>
      </c>
      <c r="C3" s="6" t="n">
        <v>21</v>
      </c>
    </row>
    <row r="4">
      <c r="A4" s="4" t="inlineStr">
        <is>
          <t>Stock-based compensation</t>
        </is>
      </c>
      <c r="B4" s="6" t="n">
        <v>105</v>
      </c>
      <c r="C4" s="6" t="n">
        <v>79</v>
      </c>
    </row>
    <row r="5">
      <c r="A5" s="4" t="inlineStr">
        <is>
          <t>Deferred compensation</t>
        </is>
      </c>
      <c r="B5" s="6" t="n">
        <v>134</v>
      </c>
      <c r="C5" s="6" t="n">
        <v>85</v>
      </c>
    </row>
    <row r="6">
      <c r="A6" s="4" t="inlineStr">
        <is>
          <t>Unrealized losses on securities available for sale</t>
        </is>
      </c>
      <c r="B6" s="6" t="n">
        <v>24</v>
      </c>
      <c r="C6" s="6" t="n">
        <v>0</v>
      </c>
    </row>
    <row r="7">
      <c r="A7" s="4" t="inlineStr">
        <is>
          <t>Other</t>
        </is>
      </c>
      <c r="B7" s="6" t="n">
        <v>54</v>
      </c>
      <c r="C7" s="6" t="n">
        <v>55</v>
      </c>
    </row>
    <row r="8">
      <c r="A8" s="4" t="inlineStr">
        <is>
          <t>Deferred tax assets</t>
        </is>
      </c>
      <c r="B8" s="6" t="n">
        <v>1842</v>
      </c>
      <c r="C8" s="6" t="n">
        <v>1784</v>
      </c>
    </row>
    <row r="9">
      <c r="A9" s="4" t="inlineStr">
        <is>
          <t>Prepaid Expenses</t>
        </is>
      </c>
      <c r="B9" s="6" t="n">
        <v>-143</v>
      </c>
      <c r="C9" s="6" t="n">
        <v>-91</v>
      </c>
    </row>
    <row r="10">
      <c r="A10" s="4" t="inlineStr">
        <is>
          <t>Deferred loan costs</t>
        </is>
      </c>
      <c r="B10" s="6" t="n">
        <v>-567</v>
      </c>
      <c r="C10" s="6" t="n">
        <v>-605</v>
      </c>
    </row>
    <row r="11">
      <c r="A11" s="4" t="inlineStr">
        <is>
          <t>Premises and equipment</t>
        </is>
      </c>
      <c r="B11" s="6" t="n">
        <v>-289</v>
      </c>
      <c r="C11" s="6" t="n">
        <v>-217</v>
      </c>
    </row>
    <row r="12">
      <c r="A12" s="4" t="inlineStr">
        <is>
          <t>Unrealized gain on debt securities available for sale</t>
        </is>
      </c>
      <c r="B12" s="6" t="n">
        <v>0</v>
      </c>
      <c r="C12" s="6" t="n">
        <v>-477</v>
      </c>
    </row>
    <row r="13">
      <c r="A13" s="4" t="inlineStr">
        <is>
          <t>Deferred tax liabilities</t>
        </is>
      </c>
      <c r="B13" s="6" t="n">
        <v>-999</v>
      </c>
      <c r="C13" s="6" t="n">
        <v>-1390</v>
      </c>
    </row>
    <row r="14">
      <c r="A14" s="4" t="inlineStr">
        <is>
          <t>Net deferred tax asset</t>
        </is>
      </c>
      <c r="B14" s="5" t="n">
        <v>843</v>
      </c>
      <c r="C14" s="5" t="n">
        <v>3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8 - Off-balance Sheet Financial Instruments (Details Textual) - Standby Financial Letters of Credit [Member]</t>
        </is>
      </c>
      <c r="B1" s="2" t="inlineStr">
        <is>
          <t>12 Months Ended</t>
        </is>
      </c>
    </row>
    <row r="2">
      <c r="B2" s="2" t="inlineStr">
        <is>
          <t>Dec. 31, 2021USD ($)</t>
        </is>
      </c>
    </row>
    <row r="3">
      <c r="A3" s="4" t="inlineStr">
        <is>
          <t>Debt Instrument, Term (Year)</t>
        </is>
      </c>
      <c r="B3" s="4" t="inlineStr">
        <is>
          <t>1 year</t>
        </is>
      </c>
    </row>
    <row r="4">
      <c r="A4" s="4" t="inlineStr">
        <is>
          <t>Debt Instrument, Collateral Amount</t>
        </is>
      </c>
      <c r="B4" s="5" t="n">
        <v>484000</v>
      </c>
    </row>
    <row r="5">
      <c r="A5" s="4" t="inlineStr">
        <is>
          <t>Credit Availability Concentration Risk [Member] | Swap Liabilities [Member]</t>
        </is>
      </c>
    </row>
    <row r="6">
      <c r="A6" s="4" t="inlineStr">
        <is>
          <t>Concentration Risk, Percentage</t>
        </is>
      </c>
      <c r="B6" s="4" t="inlineStr">
        <is>
          <t>1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Dec. 31, 2021</t>
        </is>
      </c>
      <c r="C2" s="2" t="inlineStr">
        <is>
          <t>Dec. 31, 2020</t>
        </is>
      </c>
    </row>
    <row r="3">
      <c r="A3" s="4" t="inlineStr">
        <is>
          <t>Income tax benefit portion of change in unrealized loss on available for sale</t>
        </is>
      </c>
      <c r="B3" s="5" t="n">
        <v>501</v>
      </c>
      <c r="C3" s="5" t="n">
        <v>4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8 - Off-balance Sheet Financial Instruments - Summary of Off-balance Sheet Financial Instruments (Details) $ in Thousands</t>
        </is>
      </c>
      <c r="B1" s="2" t="inlineStr">
        <is>
          <t>12 Months Ended</t>
        </is>
      </c>
    </row>
    <row r="2">
      <c r="B2" s="2" t="inlineStr">
        <is>
          <t>Dec. 31, 2021USD ($)</t>
        </is>
      </c>
    </row>
    <row r="3">
      <c r="A3" s="4" t="inlineStr">
        <is>
          <t>Contractual amounts with off-balance-sheet risk</t>
        </is>
      </c>
      <c r="B3" s="5" t="n">
        <v>146243</v>
      </c>
    </row>
    <row r="4">
      <c r="A4" s="4" t="inlineStr">
        <is>
          <t>Commitments to Extend Credit [Member]</t>
        </is>
      </c>
    </row>
    <row r="5">
      <c r="A5" s="4" t="inlineStr">
        <is>
          <t>Contractual amounts with off-balance-sheet risk</t>
        </is>
      </c>
      <c r="B5" s="6" t="n">
        <v>5400</v>
      </c>
    </row>
    <row r="6">
      <c r="A6" s="4" t="inlineStr">
        <is>
          <t>Construction Loans In Process [Member]</t>
        </is>
      </c>
    </row>
    <row r="7">
      <c r="A7" s="4" t="inlineStr">
        <is>
          <t>Contractual amounts with off-balance-sheet risk</t>
        </is>
      </c>
      <c r="B7" s="6" t="n">
        <v>63552</v>
      </c>
    </row>
    <row r="8">
      <c r="A8" s="4" t="inlineStr">
        <is>
          <t>Unused lines of Credit [Member]</t>
        </is>
      </c>
    </row>
    <row r="9">
      <c r="A9" s="4" t="inlineStr">
        <is>
          <t>Contractual amounts with off-balance-sheet risk</t>
        </is>
      </c>
      <c r="B9" s="6" t="n">
        <v>72886</v>
      </c>
    </row>
    <row r="10">
      <c r="A10" s="4" t="inlineStr">
        <is>
          <t>Standby Financial Letters of Credit [Member]</t>
        </is>
      </c>
    </row>
    <row r="11">
      <c r="A11" s="4" t="inlineStr">
        <is>
          <t>Contractual amounts with off-balance-sheet risk</t>
        </is>
      </c>
      <c r="B11" s="6" t="n">
        <v>2938</v>
      </c>
    </row>
    <row r="12">
      <c r="A12" s="4" t="inlineStr">
        <is>
          <t>Performance Standby Letters Of Credit [Member]</t>
        </is>
      </c>
    </row>
    <row r="13">
      <c r="A13" s="4" t="inlineStr">
        <is>
          <t>Contractual amounts with off-balance-sheet risk</t>
        </is>
      </c>
      <c r="B13" s="6" t="n">
        <v>100</v>
      </c>
    </row>
    <row r="14">
      <c r="A14" s="4" t="inlineStr">
        <is>
          <t>Guaranteed Accounts [Member]</t>
        </is>
      </c>
    </row>
    <row r="15">
      <c r="A15" s="4" t="inlineStr">
        <is>
          <t>Contractual amounts with off-balance-sheet risk</t>
        </is>
      </c>
      <c r="B15" s="5" t="n">
        <v>136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Note 9 - Stock Compensation Plans (Details Textual) - USD ($)</t>
        </is>
      </c>
      <c r="B1" s="2" t="inlineStr">
        <is>
          <t>May 20, 2015</t>
        </is>
      </c>
      <c r="C1" s="2" t="inlineStr">
        <is>
          <t>Mar. 31, 2021</t>
        </is>
      </c>
      <c r="D1" s="2" t="inlineStr">
        <is>
          <t>Dec. 31, 2021</t>
        </is>
      </c>
      <c r="E1" s="2" t="inlineStr">
        <is>
          <t>Dec. 31, 2020</t>
        </is>
      </c>
      <c r="F1" s="2" t="inlineStr">
        <is>
          <t>Dec. 31, 2019</t>
        </is>
      </c>
      <c r="G1" s="2" t="inlineStr">
        <is>
          <t>Dec. 31, 2020</t>
        </is>
      </c>
      <c r="H1" s="2" t="inlineStr">
        <is>
          <t>Dec. 31, 2021</t>
        </is>
      </c>
    </row>
    <row r="2">
      <c r="A2" s="4" t="inlineStr">
        <is>
          <t>Restricted Stock [Member]</t>
        </is>
      </c>
    </row>
    <row r="3">
      <c r="A3" s="4" t="inlineStr">
        <is>
          <t>Share-based Compensation Arrangement by Share-based Payment Award, Equity Instruments Other than Options, Grants in Period (in shares)</t>
        </is>
      </c>
      <c r="D3" s="6" t="n">
        <v>4081</v>
      </c>
      <c r="E3" s="6" t="n">
        <v>3835</v>
      </c>
      <c r="F3" s="6" t="n">
        <v>3600</v>
      </c>
    </row>
    <row r="4">
      <c r="A4" s="4" t="inlineStr">
        <is>
          <t>Share-based Payment Arrangement, Expense</t>
        </is>
      </c>
      <c r="D4" s="5" t="n">
        <v>71000</v>
      </c>
      <c r="E4" s="5" t="n">
        <v>46000</v>
      </c>
    </row>
    <row r="5">
      <c r="A5" s="4" t="inlineStr">
        <is>
          <t>Share-based Payment Arrangement, Nonvested Award, Cost Not yet Recognized, Amount, Total</t>
        </is>
      </c>
      <c r="D5" s="5" t="n">
        <v>83000</v>
      </c>
      <c r="H5" s="5" t="n">
        <v>83000</v>
      </c>
    </row>
    <row r="6">
      <c r="A6" s="4" t="inlineStr">
        <is>
          <t>Share-based Payment Arrangement, Nonvested Award, Cost Not yet Recognized, Period for Recognition (Year)</t>
        </is>
      </c>
      <c r="D6" s="4" t="inlineStr">
        <is>
          <t>1 year 8 months 12 days</t>
        </is>
      </c>
    </row>
    <row r="7">
      <c r="A7" s="4" t="inlineStr">
        <is>
          <t>Share-based Compensation Arrangement by Share-based Payment Award, Award Vesting Period (Year)</t>
        </is>
      </c>
      <c r="D7" s="4" t="inlineStr">
        <is>
          <t>3 years</t>
        </is>
      </c>
    </row>
    <row r="8">
      <c r="A8" s="4" t="inlineStr">
        <is>
          <t>Restricted Stock [Member] | Chief Executive Officer [Member]</t>
        </is>
      </c>
    </row>
    <row r="9">
      <c r="A9" s="4" t="inlineStr">
        <is>
          <t>Share-based Compensation Arrangement by Share-based Payment Award, Equity Instruments Other than Options, Grants in Period (in shares)</t>
        </is>
      </c>
      <c r="C9" s="6" t="n">
        <v>4081</v>
      </c>
      <c r="G9" s="6" t="n">
        <v>7435</v>
      </c>
    </row>
    <row r="10">
      <c r="A10" s="4" t="inlineStr">
        <is>
          <t>The 2015 Stock Incentive Compensation Plan [Member]</t>
        </is>
      </c>
    </row>
    <row r="11">
      <c r="A11" s="4" t="inlineStr">
        <is>
          <t>Share-based Compensation Arrangement by Share-based Payment Award, Options, Grants in Period, Gross (in shares)</t>
        </is>
      </c>
      <c r="D11" s="6" t="n">
        <v>18000</v>
      </c>
      <c r="E11" s="6" t="n">
        <v>15000</v>
      </c>
      <c r="H11" s="6" t="n">
        <v>319457</v>
      </c>
    </row>
    <row r="12">
      <c r="A12" s="4" t="inlineStr">
        <is>
          <t>Share-based Compensation Arrangement by Share-based Payment Award, Options, Forfeitures in Period (in shares)</t>
        </is>
      </c>
      <c r="D12" s="6" t="n">
        <v>21250</v>
      </c>
      <c r="E12" s="6" t="n">
        <v>15210</v>
      </c>
      <c r="H12" s="6" t="n">
        <v>50650</v>
      </c>
    </row>
    <row r="13">
      <c r="A13" s="4" t="inlineStr">
        <is>
          <t>Share-based Compensation Arrangement by Share-based Payment Award, Number of Shares Available for Grant (in shares)</t>
        </is>
      </c>
      <c r="D13" s="6" t="n">
        <v>189034</v>
      </c>
      <c r="H13" s="6" t="n">
        <v>189034</v>
      </c>
    </row>
    <row r="14">
      <c r="A14" s="4" t="inlineStr">
        <is>
          <t>Share-based Payment Arrangement, Expense</t>
        </is>
      </c>
      <c r="D14" s="5" t="n">
        <v>156000</v>
      </c>
      <c r="E14" s="5" t="n">
        <v>162000</v>
      </c>
    </row>
    <row r="15">
      <c r="A15" s="4" t="inlineStr">
        <is>
          <t>Share-based Payment Arrangement, Expense, Tax Benefit</t>
        </is>
      </c>
      <c r="D15" s="6" t="n">
        <v>19000</v>
      </c>
      <c r="E15" s="5" t="n">
        <v>21000</v>
      </c>
    </row>
    <row r="16">
      <c r="A16" s="4" t="inlineStr">
        <is>
          <t>Share-based Payment Arrangement, Nonvested Award, Cost Not yet Recognized, Amount, Total</t>
        </is>
      </c>
      <c r="D16" s="5" t="n">
        <v>317000</v>
      </c>
      <c r="H16" s="5" t="n">
        <v>317000</v>
      </c>
    </row>
    <row r="17">
      <c r="A17" s="4" t="inlineStr">
        <is>
          <t>Share-based Payment Arrangement, Nonvested Award, Cost Not yet Recognized, Period for Recognition (Year)</t>
        </is>
      </c>
      <c r="D17" s="4" t="inlineStr">
        <is>
          <t>2 years 8 months 12 days</t>
        </is>
      </c>
    </row>
    <row r="18">
      <c r="A18" s="4" t="inlineStr">
        <is>
          <t>The 2015 Stock Incentive Compensation Plan [Member] | Share-based Payment Arrangement, Option [Member]</t>
        </is>
      </c>
    </row>
    <row r="19">
      <c r="A19" s="4" t="inlineStr">
        <is>
          <t>Share-based Compensation Arrangement by Share-based Payment Award, Number of Shares Authorized (in shares)</t>
        </is>
      </c>
      <c r="B19" s="6" t="n">
        <v>500000</v>
      </c>
    </row>
    <row r="20">
      <c r="A20" s="4" t="inlineStr">
        <is>
          <t>Maximum Percentage of Shares Issued</t>
        </is>
      </c>
      <c r="B20" s="4" t="inlineStr">
        <is>
          <t>15.00%</t>
        </is>
      </c>
    </row>
    <row r="21">
      <c r="A21" s="4" t="inlineStr">
        <is>
          <t>The 2015 Stock Incentive Compensation Plan [Member] | Restricted Stock [Member]</t>
        </is>
      </c>
    </row>
    <row r="22">
      <c r="A22" s="4" t="inlineStr">
        <is>
          <t>Share-based Compensation Arrangement by Share-based Payment Award, Equity Instruments Other than Options, Grants in Period (in shares)</t>
        </is>
      </c>
      <c r="H22" s="6" t="n">
        <v>11516</v>
      </c>
    </row>
    <row r="23">
      <c r="A23" s="4" t="inlineStr">
        <is>
          <t>Directors' Plan [Member]</t>
        </is>
      </c>
    </row>
    <row r="24">
      <c r="A24" s="4" t="inlineStr">
        <is>
          <t>Share-based Compensation Arrangement by Share-based Payment Award, Number of Shares Authorized (in shares)</t>
        </is>
      </c>
      <c r="D24" s="6" t="n">
        <v>41364</v>
      </c>
      <c r="H24" s="6" t="n">
        <v>41364</v>
      </c>
    </row>
    <row r="25">
      <c r="A25" s="4" t="inlineStr">
        <is>
          <t>Share-based Compensation Arrangement by Share-based Payment Award, Options, Grants in Period, Gross (in shares)</t>
        </is>
      </c>
      <c r="D25" s="6" t="n">
        <v>5344</v>
      </c>
      <c r="E25" s="6" t="n">
        <v>4932</v>
      </c>
    </row>
    <row r="26">
      <c r="A26" s="4" t="inlineStr">
        <is>
          <t>Share-based Compensation Arrangement by Share-based Payment Award, Number of Shares Available for Grant (in shares)</t>
        </is>
      </c>
      <c r="D26" s="6" t="n">
        <v>41364</v>
      </c>
      <c r="H26" s="6" t="n">
        <v>41364</v>
      </c>
    </row>
    <row r="27">
      <c r="A27" s="4" t="inlineStr">
        <is>
          <t>Share-based Payment Arrangement, Expense</t>
        </is>
      </c>
      <c r="D27" s="5" t="n">
        <v>111000</v>
      </c>
      <c r="E27" s="5" t="n">
        <v>93000</v>
      </c>
    </row>
    <row r="28">
      <c r="A28" s="4" t="inlineStr">
        <is>
          <t>Stock Consideration on Percentage of Common Stock Received Upon Cash Fees</t>
        </is>
      </c>
      <c r="D28" s="4" t="inlineStr">
        <is>
          <t>110.00%</t>
        </is>
      </c>
      <c r="H28" s="4" t="inlineStr">
        <is>
          <t>110.00%</t>
        </is>
      </c>
    </row>
    <row r="29">
      <c r="A29" s="4" t="inlineStr">
        <is>
          <t>Share-based Compensation Arrangement by Share-based Payment Award, Percentage of Outstanding Stock Maximum</t>
        </is>
      </c>
      <c r="D29" s="4" t="inlineStr">
        <is>
          <t>1.3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Note 9 - Stock Compensation Plans - Summary of the 2015 Plan (Details) - The 2015 Stock Incentive Compensation Plan [Member] - USD ($)</t>
        </is>
      </c>
      <c r="B1" s="2" t="inlineStr">
        <is>
          <t>12 Months Ended</t>
        </is>
      </c>
      <c r="D1" s="2" t="inlineStr">
        <is>
          <t>79 Months Ended</t>
        </is>
      </c>
    </row>
    <row r="2">
      <c r="B2" s="2" t="inlineStr">
        <is>
          <t>Dec. 31, 2021</t>
        </is>
      </c>
      <c r="C2" s="2" t="inlineStr">
        <is>
          <t>Dec. 31, 2020</t>
        </is>
      </c>
      <c r="D2" s="2" t="inlineStr">
        <is>
          <t>Dec. 31, 2021</t>
        </is>
      </c>
    </row>
    <row r="3">
      <c r="A3" s="4" t="inlineStr">
        <is>
          <t>Number of Options, Outstanding, beginning balance (in shares)</t>
        </is>
      </c>
      <c r="B3" s="6" t="n">
        <v>272057</v>
      </c>
      <c r="C3" s="6" t="n">
        <v>272267</v>
      </c>
    </row>
    <row r="4">
      <c r="A4" s="4" t="inlineStr">
        <is>
          <t>Weighted-average Exercise Price, Outstanding, beginning balance (in dollars per share)</t>
        </is>
      </c>
      <c r="B4" s="7" t="n">
        <v>19.8</v>
      </c>
      <c r="C4" s="7" t="n">
        <v>19.8</v>
      </c>
    </row>
    <row r="5">
      <c r="A5" s="4" t="inlineStr">
        <is>
          <t>Number of Options, granted (in shares)</t>
        </is>
      </c>
      <c r="B5" s="6" t="n">
        <v>18000</v>
      </c>
      <c r="C5" s="6" t="n">
        <v>15000</v>
      </c>
      <c r="D5" s="6" t="n">
        <v>319457</v>
      </c>
    </row>
    <row r="6">
      <c r="A6" s="4" t="inlineStr">
        <is>
          <t>Weighted-average Exercise Price, Options granted (in dollars per share)</t>
        </is>
      </c>
      <c r="B6" s="7" t="n">
        <v>27.12</v>
      </c>
      <c r="C6" s="7" t="n">
        <v>20.05</v>
      </c>
    </row>
    <row r="7">
      <c r="A7" s="4" t="inlineStr">
        <is>
          <t>Number of Options, forfeited (in shares)</t>
        </is>
      </c>
      <c r="B7" s="6" t="n">
        <v>-21250</v>
      </c>
      <c r="C7" s="6" t="n">
        <v>-15210</v>
      </c>
      <c r="D7" s="6" t="n">
        <v>-50650</v>
      </c>
    </row>
    <row r="8">
      <c r="A8" s="4" t="inlineStr">
        <is>
          <t>Weighted-average Exercise Price, forfeited (in dollars per share)</t>
        </is>
      </c>
      <c r="B8" s="7" t="n">
        <v>20.58</v>
      </c>
      <c r="C8" s="7" t="n">
        <v>20.05</v>
      </c>
    </row>
    <row r="9">
      <c r="A9" s="4" t="inlineStr">
        <is>
          <t>Number of Options, exercised (in shares)</t>
        </is>
      </c>
      <c r="B9" s="6" t="n">
        <v>-150</v>
      </c>
    </row>
    <row r="10">
      <c r="A10" s="4" t="inlineStr">
        <is>
          <t>Weighted-average Exercise Price, exercised (in dollars per share)</t>
        </is>
      </c>
      <c r="B10" s="7" t="n">
        <v>20.09</v>
      </c>
    </row>
    <row r="11">
      <c r="A11" s="4" t="inlineStr">
        <is>
          <t>Number of Options, outstanding (in shares)</t>
        </is>
      </c>
      <c r="B11" s="6" t="n">
        <v>268657</v>
      </c>
      <c r="C11" s="6" t="n">
        <v>272057</v>
      </c>
      <c r="D11" s="6" t="n">
        <v>268657</v>
      </c>
    </row>
    <row r="12">
      <c r="A12" s="4" t="inlineStr">
        <is>
          <t>Weighted-average Exercise Price, Outstanding (in dollars per share)</t>
        </is>
      </c>
      <c r="B12" s="7" t="n">
        <v>20.23</v>
      </c>
      <c r="C12" s="7" t="n">
        <v>19.8</v>
      </c>
      <c r="D12" s="7" t="n">
        <v>20.23</v>
      </c>
    </row>
    <row r="13">
      <c r="A13" s="4" t="inlineStr">
        <is>
          <t>Weighted-average Remaining Contractual Term, Outstanding (Year)</t>
        </is>
      </c>
      <c r="B13" s="4" t="inlineStr">
        <is>
          <t>6 years</t>
        </is>
      </c>
    </row>
    <row r="14">
      <c r="A14" s="4" t="inlineStr">
        <is>
          <t>Aggregate Intrinsic Value, Outstanding</t>
        </is>
      </c>
      <c r="B14" s="5" t="n">
        <v>618000</v>
      </c>
      <c r="D14" s="5" t="n">
        <v>618000</v>
      </c>
    </row>
    <row r="15">
      <c r="A15" s="4" t="inlineStr">
        <is>
          <t>Number of Options, Exercisable (in shares)</t>
        </is>
      </c>
      <c r="B15" s="6" t="n">
        <v>159677</v>
      </c>
      <c r="D15" s="6" t="n">
        <v>159677</v>
      </c>
    </row>
    <row r="16">
      <c r="A16" s="4" t="inlineStr">
        <is>
          <t>Weighted-average Exercise Price, Exercisable (in dollars per share)</t>
        </is>
      </c>
      <c r="B16" s="7" t="n">
        <v>19.59</v>
      </c>
      <c r="D16" s="7" t="n">
        <v>19.59</v>
      </c>
    </row>
    <row r="17">
      <c r="A17" s="4" t="inlineStr">
        <is>
          <t>Weighted-average Remaining Contractual Term, Exercisable (Year)</t>
        </is>
      </c>
      <c r="B17" s="4" t="inlineStr">
        <is>
          <t>5 years 4 months 24 days</t>
        </is>
      </c>
    </row>
    <row r="18">
      <c r="A18" s="4" t="inlineStr">
        <is>
          <t>Aggregate Intrinsic Value, Exercisable</t>
        </is>
      </c>
      <c r="B18" s="5" t="n">
        <v>418000</v>
      </c>
      <c r="D18" s="5" t="n">
        <v>418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9 - Stock Compensation Plans - Black-Scholes Option-pricing Model Assumptions (Details) - $ / shares</t>
        </is>
      </c>
      <c r="B1" s="2" t="inlineStr">
        <is>
          <t>12 Months Ended</t>
        </is>
      </c>
    </row>
    <row r="2">
      <c r="B2" s="2" t="inlineStr">
        <is>
          <t>Dec. 31, 2021</t>
        </is>
      </c>
      <c r="C2" s="2" t="inlineStr">
        <is>
          <t>Dec. 31, 2020</t>
        </is>
      </c>
    </row>
    <row r="3">
      <c r="A3" s="4" t="inlineStr">
        <is>
          <t>Weighted average risk-free interest rate</t>
        </is>
      </c>
      <c r="C3" s="4" t="inlineStr">
        <is>
          <t>1.46%</t>
        </is>
      </c>
    </row>
    <row r="4">
      <c r="A4" s="4" t="inlineStr">
        <is>
          <t>Expected dividend yield</t>
        </is>
      </c>
      <c r="C4" s="4" t="inlineStr">
        <is>
          <t>0.60%</t>
        </is>
      </c>
    </row>
    <row r="5">
      <c r="A5" s="4" t="inlineStr">
        <is>
          <t>Expected stock volatility</t>
        </is>
      </c>
      <c r="C5" s="4" t="inlineStr">
        <is>
          <t>14.69%</t>
        </is>
      </c>
    </row>
    <row r="6">
      <c r="A6" s="4" t="inlineStr">
        <is>
          <t>Expected life in years (Year)</t>
        </is>
      </c>
      <c r="B6" s="4" t="inlineStr">
        <is>
          <t>6 years 6 months</t>
        </is>
      </c>
      <c r="C6" s="4" t="inlineStr">
        <is>
          <t>6 years 6 months</t>
        </is>
      </c>
    </row>
    <row r="7">
      <c r="A7" s="4" t="inlineStr">
        <is>
          <t>Per share fair value of options issued during year (in dollars per share)</t>
        </is>
      </c>
      <c r="C7" s="7" t="n">
        <v>3.26</v>
      </c>
    </row>
    <row r="8">
      <c r="A8" s="4" t="inlineStr">
        <is>
          <t>Minimum [Member]</t>
        </is>
      </c>
    </row>
    <row r="9">
      <c r="A9" s="4" t="inlineStr">
        <is>
          <t>Weighted average risk-free interest rate</t>
        </is>
      </c>
      <c r="B9" s="4" t="inlineStr">
        <is>
          <t>1.15%</t>
        </is>
      </c>
    </row>
    <row r="10">
      <c r="A10" s="4" t="inlineStr">
        <is>
          <t>Expected dividend yield</t>
        </is>
      </c>
      <c r="B10" s="4" t="inlineStr">
        <is>
          <t>0.49%</t>
        </is>
      </c>
    </row>
    <row r="11">
      <c r="A11" s="4" t="inlineStr">
        <is>
          <t>Expected stock volatility</t>
        </is>
      </c>
      <c r="B11" s="4" t="inlineStr">
        <is>
          <t>22.94%</t>
        </is>
      </c>
    </row>
    <row r="12">
      <c r="A12" s="4" t="inlineStr">
        <is>
          <t>Per share fair value of options issued during year (in dollars per share)</t>
        </is>
      </c>
      <c r="B12" s="7" t="n">
        <v>4.88</v>
      </c>
    </row>
    <row r="13">
      <c r="A13" s="4" t="inlineStr">
        <is>
          <t>Maximum [Member]</t>
        </is>
      </c>
    </row>
    <row r="14">
      <c r="A14" s="4" t="inlineStr">
        <is>
          <t>Weighted average risk-free interest rate</t>
        </is>
      </c>
      <c r="B14" s="4" t="inlineStr">
        <is>
          <t>1.30%</t>
        </is>
      </c>
    </row>
    <row r="15">
      <c r="A15" s="4" t="inlineStr">
        <is>
          <t>Expected dividend yield</t>
        </is>
      </c>
      <c r="B15" s="4" t="inlineStr">
        <is>
          <t>0.62%</t>
        </is>
      </c>
    </row>
    <row r="16">
      <c r="A16" s="4" t="inlineStr">
        <is>
          <t>Expected stock volatility</t>
        </is>
      </c>
      <c r="B16" s="4" t="inlineStr">
        <is>
          <t>30.69%</t>
        </is>
      </c>
    </row>
    <row r="17">
      <c r="A17" s="4" t="inlineStr">
        <is>
          <t>Per share fair value of options issued during year (in dollars per share)</t>
        </is>
      </c>
      <c r="B17" s="7" t="n">
        <v>8.8699999999999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 Compensation Plans - Restricted Stock Activity (Details) - Restricted Stock [Member] - USD ($)</t>
        </is>
      </c>
      <c r="B1" s="2" t="inlineStr">
        <is>
          <t>12 Months Ended</t>
        </is>
      </c>
    </row>
    <row r="2">
      <c r="B2" s="2" t="inlineStr">
        <is>
          <t>Dec. 31, 2021</t>
        </is>
      </c>
      <c r="C2" s="2" t="inlineStr">
        <is>
          <t>Dec. 31, 2020</t>
        </is>
      </c>
      <c r="D2" s="2" t="inlineStr">
        <is>
          <t>Dec. 31, 2019</t>
        </is>
      </c>
    </row>
    <row r="3">
      <c r="A3" s="4" t="inlineStr">
        <is>
          <t>Non-vested restricted stock granted (in shares)</t>
        </is>
      </c>
      <c r="B3" s="6" t="n">
        <v>4081</v>
      </c>
      <c r="C3" s="6" t="n">
        <v>3835</v>
      </c>
      <c r="D3" s="6" t="n">
        <v>3600</v>
      </c>
    </row>
    <row r="4">
      <c r="A4" s="4" t="inlineStr">
        <is>
          <t>Non-vested restricted stock issued, weighted average grant date fair value (in dollars per share)</t>
        </is>
      </c>
      <c r="B4" s="7" t="n">
        <v>18.04</v>
      </c>
      <c r="C4" s="7" t="n">
        <v>20.4</v>
      </c>
      <c r="D4" s="7" t="n">
        <v>18.52</v>
      </c>
    </row>
    <row r="5">
      <c r="A5" s="4" t="inlineStr">
        <is>
          <t>Non-vested restricted stock granted, grant date fair value</t>
        </is>
      </c>
      <c r="B5" s="5" t="n">
        <v>74000</v>
      </c>
      <c r="C5" s="5" t="n">
        <v>52000</v>
      </c>
      <c r="D5" s="5" t="n">
        <v>22000</v>
      </c>
    </row>
    <row r="6">
      <c r="A6" s="4" t="inlineStr">
        <is>
          <t>Restricted stock vested (in shares)</t>
        </is>
      </c>
      <c r="C6" s="6" t="n">
        <v>-3678</v>
      </c>
    </row>
    <row r="7">
      <c r="A7" s="4" t="inlineStr">
        <is>
          <t>Restricted stock shares vested, weighted average grant date fair value (in dollars per share)</t>
        </is>
      </c>
      <c r="C7" s="7" t="n">
        <v>-19.49</v>
      </c>
    </row>
    <row r="8">
      <c r="A8" s="4" t="inlineStr">
        <is>
          <t>Restricted stock vested, grant date fair value</t>
        </is>
      </c>
      <c r="C8" s="5" t="n">
        <v>0</v>
      </c>
    </row>
    <row r="9">
      <c r="A9" s="4" t="inlineStr">
        <is>
          <t>Non-vested restricted stock outstanding, shares (in shares)</t>
        </is>
      </c>
      <c r="B9" s="6" t="n">
        <v>7838</v>
      </c>
    </row>
    <row r="10">
      <c r="A10" s="4" t="inlineStr">
        <is>
          <t>Non-vested restricted stock outstanding, weighted average grant date fair value (in dollars per share)</t>
        </is>
      </c>
      <c r="B10" s="7" t="n">
        <v>18.88</v>
      </c>
    </row>
    <row r="11">
      <c r="A11" s="4" t="inlineStr">
        <is>
          <t>Non-vested restricted stock outstanding, grant date fair value</t>
        </is>
      </c>
      <c r="B11" s="5" t="n">
        <v>148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mployee Benefit Plans (Details Textual) - USD ($)</t>
        </is>
      </c>
      <c r="B1" s="2" t="inlineStr">
        <is>
          <t>12 Months Ended</t>
        </is>
      </c>
    </row>
    <row r="2">
      <c r="B2" s="2" t="inlineStr">
        <is>
          <t>Dec. 31, 2021</t>
        </is>
      </c>
      <c r="C2" s="2" t="inlineStr">
        <is>
          <t>Dec. 31, 2020</t>
        </is>
      </c>
    </row>
    <row r="3">
      <c r="A3" s="4" t="inlineStr">
        <is>
          <t>Defined Contribution Plan, Cost</t>
        </is>
      </c>
      <c r="B3" s="5" t="n">
        <v>248000</v>
      </c>
      <c r="C3" s="5" t="n">
        <v>256000</v>
      </c>
    </row>
    <row r="4">
      <c r="A4" s="4" t="inlineStr">
        <is>
          <t>Deferred Compensation for Officers [Member]</t>
        </is>
      </c>
    </row>
    <row r="5">
      <c r="A5" s="4" t="inlineStr">
        <is>
          <t>Defined Benefit Plan, Assumptions Used Calculating Benefit Obligation, Discount Rate</t>
        </is>
      </c>
      <c r="B5" s="4" t="inlineStr">
        <is>
          <t>4.00%</t>
        </is>
      </c>
    </row>
    <row r="6">
      <c r="A6" s="4" t="inlineStr">
        <is>
          <t>Defined Benefit Plan, Benefit Obligation, Ending Balance</t>
        </is>
      </c>
      <c r="B6" s="5" t="n">
        <v>193000</v>
      </c>
      <c r="C6" s="6" t="n">
        <v>160000</v>
      </c>
    </row>
    <row r="7">
      <c r="A7" s="4" t="inlineStr">
        <is>
          <t>Deferred Compensation for Officers [Member] | Other Liabilities [Member]</t>
        </is>
      </c>
    </row>
    <row r="8">
      <c r="A8" s="4" t="inlineStr">
        <is>
          <t>Liability, Defined Benefit Plan, Total</t>
        </is>
      </c>
      <c r="B8" s="5" t="n">
        <v>527000</v>
      </c>
      <c r="C8" s="5" t="n">
        <v>333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1 - Related Party Transactions (Details Textual) - USD ($)</t>
        </is>
      </c>
      <c r="B1" s="2" t="inlineStr">
        <is>
          <t>12 Months Ended</t>
        </is>
      </c>
    </row>
    <row r="2">
      <c r="B2" s="2" t="inlineStr">
        <is>
          <t>Dec. 31, 2021</t>
        </is>
      </c>
      <c r="C2" s="2" t="inlineStr">
        <is>
          <t>Dec. 31, 2020</t>
        </is>
      </c>
    </row>
    <row r="3">
      <c r="A3" s="4" t="inlineStr">
        <is>
          <t>Payment to Acquire Life Insurance Policy, Investing Activities</t>
        </is>
      </c>
      <c r="B3" s="5" t="n">
        <v>5197000</v>
      </c>
      <c r="C3" s="5" t="n">
        <v>4000000</v>
      </c>
    </row>
    <row r="4">
      <c r="A4" s="4" t="inlineStr">
        <is>
          <t>Directors and former CFO [Member]</t>
        </is>
      </c>
    </row>
    <row r="5">
      <c r="A5" s="4" t="inlineStr">
        <is>
          <t>Payment to Acquire Life Insurance Policy, Investing Activities</t>
        </is>
      </c>
      <c r="B5" s="6" t="n">
        <v>1400000</v>
      </c>
      <c r="C5" s="5" t="n">
        <v>1100000</v>
      </c>
    </row>
    <row r="6">
      <c r="A6" s="4" t="inlineStr">
        <is>
          <t>Director Jones [Member]</t>
        </is>
      </c>
    </row>
    <row r="7">
      <c r="A7" s="4" t="inlineStr">
        <is>
          <t>Payment to Acquire Life Insurance Policy, Investing Activities</t>
        </is>
      </c>
      <c r="B7" s="5" t="n">
        <v>573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lated Party Transactions - Summary of Activity of Loans to Related Parties (Details) - USD ($) $ in Thousands</t>
        </is>
      </c>
      <c r="B1" s="2" t="inlineStr">
        <is>
          <t>12 Months Ended</t>
        </is>
      </c>
    </row>
    <row r="2">
      <c r="B2" s="2" t="inlineStr">
        <is>
          <t>Dec. 31, 2021</t>
        </is>
      </c>
      <c r="C2" s="2" t="inlineStr">
        <is>
          <t>Dec. 31, 2020</t>
        </is>
      </c>
    </row>
    <row r="3">
      <c r="A3" s="4" t="inlineStr">
        <is>
          <t>Beginning balance</t>
        </is>
      </c>
      <c r="B3" s="5" t="n">
        <v>6606</v>
      </c>
      <c r="C3" s="5" t="n">
        <v>7726</v>
      </c>
    </row>
    <row r="4">
      <c r="A4" s="4" t="inlineStr">
        <is>
          <t>Originated during the year</t>
        </is>
      </c>
      <c r="B4" s="6" t="n">
        <v>4284</v>
      </c>
      <c r="C4" s="6" t="n">
        <v>421</v>
      </c>
    </row>
    <row r="5">
      <c r="A5" s="4" t="inlineStr">
        <is>
          <t>Principal repayments</t>
        </is>
      </c>
      <c r="B5" s="6" t="n">
        <v>-2422</v>
      </c>
      <c r="C5" s="6" t="n">
        <v>-1541</v>
      </c>
    </row>
    <row r="6">
      <c r="A6" s="4" t="inlineStr">
        <is>
          <t>Ending balance</t>
        </is>
      </c>
      <c r="B6" s="6" t="n">
        <v>8468</v>
      </c>
      <c r="C6" s="6" t="n">
        <v>6606</v>
      </c>
    </row>
    <row r="7">
      <c r="A7" s="4" t="inlineStr">
        <is>
          <t>Deposits at year-end</t>
        </is>
      </c>
      <c r="B7" s="5" t="n">
        <v>9717</v>
      </c>
      <c r="C7" s="5" t="n">
        <v>752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Fair Value of Financial Instruments - Fair Values and Fair Value Measurement Method of Financial Instruments (Details) - USD ($)</t>
        </is>
      </c>
      <c r="B1" s="2" t="inlineStr">
        <is>
          <t>12 Months Ended</t>
        </is>
      </c>
    </row>
    <row r="2">
      <c r="B2" s="2" t="inlineStr">
        <is>
          <t>Dec. 31, 2021</t>
        </is>
      </c>
      <c r="C2" s="2" t="inlineStr">
        <is>
          <t>Dec. 31, 2020</t>
        </is>
      </c>
    </row>
    <row r="3">
      <c r="A3" s="4" t="inlineStr">
        <is>
          <t>Debt securities available for sale</t>
        </is>
      </c>
      <c r="B3" s="5" t="n">
        <v>73763000</v>
      </c>
      <c r="C3" s="5" t="n">
        <v>61879000</v>
      </c>
    </row>
    <row r="4">
      <c r="A4" s="4" t="inlineStr">
        <is>
          <t>Financing Receivable, Held-for-Sale, Not Part of Disposal Group, after Valuation Allowance, Ending Balance</t>
        </is>
      </c>
      <c r="B4" s="6" t="n">
        <v>11768000</v>
      </c>
      <c r="C4" s="6" t="n">
        <v>13593000</v>
      </c>
    </row>
    <row r="5">
      <c r="A5" s="4" t="inlineStr">
        <is>
          <t>Accrued interest receivable</t>
        </is>
      </c>
      <c r="B5" s="6" t="n">
        <v>1505000</v>
      </c>
      <c r="C5" s="6" t="n">
        <v>1960000</v>
      </c>
    </row>
    <row r="6">
      <c r="A6" s="4" t="inlineStr">
        <is>
          <t>Reported Value Measurement [Member] | Fair Value, Inputs, Level 1 [Member]</t>
        </is>
      </c>
    </row>
    <row r="7">
      <c r="A7" s="4" t="inlineStr">
        <is>
          <t>Cash and cash equivalents</t>
        </is>
      </c>
      <c r="B7" s="6" t="n">
        <v>233473000</v>
      </c>
      <c r="C7" s="6" t="n">
        <v>68985000</v>
      </c>
    </row>
    <row r="8">
      <c r="A8" s="4" t="inlineStr">
        <is>
          <t>Reported Value Measurement [Member] | Fair Value, Inputs, Level 2 [Member]</t>
        </is>
      </c>
    </row>
    <row r="9">
      <c r="A9" s="4" t="inlineStr">
        <is>
          <t>Debt securities available for sale</t>
        </is>
      </c>
      <c r="B9" s="6" t="n">
        <v>73763000</v>
      </c>
      <c r="C9" s="6" t="n">
        <v>61879000</v>
      </c>
    </row>
    <row r="10">
      <c r="A10" s="4" t="inlineStr">
        <is>
          <t>Reported Value Measurement [Member] | Fair Value, Inputs, Level 3 [Member]</t>
        </is>
      </c>
    </row>
    <row r="11">
      <c r="A11" s="4" t="inlineStr">
        <is>
          <t>Financing Receivable, Held-for-Sale, Not Part of Disposal Group, after Valuation Allowance, Ending Balance</t>
        </is>
      </c>
      <c r="B11" s="6" t="n">
        <v>11768000</v>
      </c>
      <c r="C11" s="6" t="n">
        <v>13593000</v>
      </c>
    </row>
    <row r="12">
      <c r="A12" s="4" t="inlineStr">
        <is>
          <t>Loans Receivable, Fair Value Disclosure</t>
        </is>
      </c>
      <c r="B12" s="6" t="n">
        <v>490198000</v>
      </c>
      <c r="C12" s="6" t="n">
        <v>476661000</v>
      </c>
    </row>
    <row r="13">
      <c r="A13" s="4" t="inlineStr">
        <is>
          <t>Federal Home Loan Bank stock</t>
        </is>
      </c>
      <c r="B13" s="6" t="n">
        <v>366000</v>
      </c>
      <c r="C13" s="6" t="n">
        <v>493000</v>
      </c>
    </row>
    <row r="14">
      <c r="A14" s="4" t="inlineStr">
        <is>
          <t>Accrued interest receivable</t>
        </is>
      </c>
      <c r="B14" s="6" t="n">
        <v>1505000</v>
      </c>
      <c r="C14" s="6" t="n">
        <v>1960000</v>
      </c>
    </row>
    <row r="15">
      <c r="A15" s="4" t="inlineStr">
        <is>
          <t>Bank owned life insurance</t>
        </is>
      </c>
      <c r="B15" s="6" t="n">
        <v>16153000</v>
      </c>
      <c r="C15" s="6" t="n">
        <v>10685000</v>
      </c>
    </row>
    <row r="16">
      <c r="A16" s="4" t="inlineStr">
        <is>
          <t>Derivative contract assets</t>
        </is>
      </c>
      <c r="B16" s="6" t="n">
        <v>630000</v>
      </c>
      <c r="C16" s="6" t="n">
        <v>163000</v>
      </c>
    </row>
    <row r="17">
      <c r="A17" s="4" t="inlineStr">
        <is>
          <t>Deposits</t>
        </is>
      </c>
      <c r="B17" s="6" t="n">
        <v>762942000</v>
      </c>
      <c r="C17" s="6" t="n">
        <v>580592000</v>
      </c>
    </row>
    <row r="18">
      <c r="A18" s="4" t="inlineStr">
        <is>
          <t>Other Borrowings</t>
        </is>
      </c>
      <c r="B18" s="6" t="n">
        <v>3575000</v>
      </c>
      <c r="C18" s="6" t="n">
        <v>0</v>
      </c>
    </row>
    <row r="19">
      <c r="A19" s="4" t="inlineStr">
        <is>
          <t>Derivative contract liabilities</t>
        </is>
      </c>
      <c r="B19" s="6" t="n">
        <v>630000</v>
      </c>
      <c r="C19" s="6" t="n">
        <v>163000</v>
      </c>
    </row>
    <row r="20">
      <c r="A20" s="4" t="inlineStr">
        <is>
          <t>Off-Balance Sheet financial instruments</t>
        </is>
      </c>
      <c r="B20" s="6" t="n">
        <v>0</v>
      </c>
      <c r="C20" s="6" t="n">
        <v>0</v>
      </c>
    </row>
    <row r="21">
      <c r="A21" s="4" t="inlineStr">
        <is>
          <t>Estimate of Fair Value Measurement [Member] | Fair Value, Inputs, Level 1 [Member]</t>
        </is>
      </c>
    </row>
    <row r="22">
      <c r="A22" s="4" t="inlineStr">
        <is>
          <t>Cash and cash equivalents</t>
        </is>
      </c>
      <c r="B22" s="6" t="n">
        <v>233473000</v>
      </c>
      <c r="C22" s="6" t="n">
        <v>68985000</v>
      </c>
    </row>
    <row r="23">
      <c r="A23" s="4" t="inlineStr">
        <is>
          <t>Estimate of Fair Value Measurement [Member] | Fair Value, Inputs, Level 2 [Member]</t>
        </is>
      </c>
    </row>
    <row r="24">
      <c r="A24" s="4" t="inlineStr">
        <is>
          <t>Debt securities available for sale</t>
        </is>
      </c>
      <c r="B24" s="6" t="n">
        <v>73763000</v>
      </c>
      <c r="C24" s="6" t="n">
        <v>61879000</v>
      </c>
    </row>
    <row r="25">
      <c r="A25" s="4" t="inlineStr">
        <is>
          <t>Estimate of Fair Value Measurement [Member] | Fair Value, Inputs, Level 3 [Member]</t>
        </is>
      </c>
    </row>
    <row r="26">
      <c r="A26" s="4" t="inlineStr">
        <is>
          <t>Financing Receivable, Held-for-Sale, Not Part of Disposal Group, after Valuation Allowance, Ending Balance</t>
        </is>
      </c>
      <c r="B26" s="6" t="n">
        <v>11964000</v>
      </c>
      <c r="C26" s="6" t="n">
        <v>13814000</v>
      </c>
    </row>
    <row r="27">
      <c r="A27" s="4" t="inlineStr">
        <is>
          <t>Loans Receivable, Fair Value Disclosure</t>
        </is>
      </c>
      <c r="B27" s="6" t="n">
        <v>495209000</v>
      </c>
      <c r="C27" s="6" t="n">
        <v>487652000</v>
      </c>
    </row>
    <row r="28">
      <c r="A28" s="4" t="inlineStr">
        <is>
          <t>Federal Home Loan Bank stock</t>
        </is>
      </c>
      <c r="B28" s="6" t="n">
        <v>366000</v>
      </c>
      <c r="C28" s="6" t="n">
        <v>493000</v>
      </c>
    </row>
    <row r="29">
      <c r="A29" s="4" t="inlineStr">
        <is>
          <t>Accrued interest receivable</t>
        </is>
      </c>
      <c r="B29" s="6" t="n">
        <v>1505000</v>
      </c>
      <c r="C29" s="6" t="n">
        <v>1960000</v>
      </c>
    </row>
    <row r="30">
      <c r="A30" s="4" t="inlineStr">
        <is>
          <t>Bank owned life insurance</t>
        </is>
      </c>
      <c r="B30" s="6" t="n">
        <v>16153000</v>
      </c>
      <c r="C30" s="6" t="n">
        <v>10685000</v>
      </c>
    </row>
    <row r="31">
      <c r="A31" s="4" t="inlineStr">
        <is>
          <t>Derivative contract assets</t>
        </is>
      </c>
      <c r="B31" s="6" t="n">
        <v>630000</v>
      </c>
      <c r="C31" s="6" t="n">
        <v>163000</v>
      </c>
    </row>
    <row r="32">
      <c r="A32" s="4" t="inlineStr">
        <is>
          <t>Deposits</t>
        </is>
      </c>
      <c r="B32" s="6" t="n">
        <v>763147000</v>
      </c>
      <c r="C32" s="6" t="n">
        <v>581073000</v>
      </c>
    </row>
    <row r="33">
      <c r="A33" s="4" t="inlineStr">
        <is>
          <t>Other Borrowings</t>
        </is>
      </c>
      <c r="B33" s="6" t="n">
        <v>3575000</v>
      </c>
      <c r="C33" s="6" t="n">
        <v>0</v>
      </c>
    </row>
    <row r="34">
      <c r="A34" s="4" t="inlineStr">
        <is>
          <t>Derivative contract liabilities</t>
        </is>
      </c>
      <c r="B34" s="6" t="n">
        <v>630000</v>
      </c>
      <c r="C34" s="6" t="n">
        <v>163000</v>
      </c>
    </row>
    <row r="35">
      <c r="A35" s="4" t="inlineStr">
        <is>
          <t>Off-Balance Sheet financial instruments</t>
        </is>
      </c>
      <c r="B35" s="5" t="n">
        <v>0</v>
      </c>
      <c r="C35"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4" customWidth="1" min="2" max="2"/>
  </cols>
  <sheetData>
    <row r="1">
      <c r="A1" s="1" t="inlineStr">
        <is>
          <t>Note 13 - Dividend Restrictions (Details Textual) - Subsequent Event [Member]</t>
        </is>
      </c>
      <c r="B1" s="2" t="inlineStr">
        <is>
          <t>1 Months Ended</t>
        </is>
      </c>
    </row>
    <row r="2">
      <c r="B2" s="2" t="inlineStr">
        <is>
          <t>Jan. 31, 2022$ / shares</t>
        </is>
      </c>
    </row>
    <row r="3">
      <c r="A3" s="4" t="inlineStr">
        <is>
          <t>Common Stock, Dividends, Per Share, Declared (in dollars per share)</t>
        </is>
      </c>
      <c r="B3" s="7" t="n">
        <v>0.18</v>
      </c>
    </row>
    <row r="4">
      <c r="A4" s="4" t="inlineStr">
        <is>
          <t>Dividends Payable, Date to be Paid</t>
        </is>
      </c>
      <c r="B4" s="4" t="inlineStr">
        <is>
          <t>Mar. 1,
		2022</t>
        </is>
      </c>
    </row>
    <row r="5">
      <c r="A5" s="4" t="inlineStr">
        <is>
          <t>Dividends Payable, Date of Record</t>
        </is>
      </c>
      <c r="B5" s="4" t="inlineStr">
        <is>
          <t>Feb. 1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earnings</t>
        </is>
      </c>
      <c r="B4" s="5" t="n">
        <v>8347</v>
      </c>
      <c r="C4" s="5" t="n">
        <v>4458</v>
      </c>
    </row>
    <row r="5">
      <c r="A5" s="3" t="inlineStr">
        <is>
          <t>Adjustments to reconcile net earnings to net cash provided by operating activities:</t>
        </is>
      </c>
    </row>
    <row r="6">
      <c r="A6" s="4" t="inlineStr">
        <is>
          <t>Depreciation and amortization</t>
        </is>
      </c>
      <c r="B6" s="6" t="n">
        <v>678</v>
      </c>
      <c r="C6" s="6" t="n">
        <v>659</v>
      </c>
    </row>
    <row r="7">
      <c r="A7" s="4" t="inlineStr">
        <is>
          <t>(Credit) provision for loan losses</t>
        </is>
      </c>
      <c r="B7" s="6" t="n">
        <v>-104</v>
      </c>
      <c r="C7" s="6" t="n">
        <v>2850</v>
      </c>
    </row>
    <row r="8">
      <c r="A8" s="4" t="inlineStr">
        <is>
          <t>Net amortization of deferred loan fees</t>
        </is>
      </c>
      <c r="B8" s="6" t="n">
        <v>-2564</v>
      </c>
      <c r="C8" s="6" t="n">
        <v>-670</v>
      </c>
    </row>
    <row r="9">
      <c r="A9" s="4" t="inlineStr">
        <is>
          <t>Deferred income taxes</t>
        </is>
      </c>
      <c r="B9" s="6" t="n">
        <v>52</v>
      </c>
      <c r="C9" s="6" t="n">
        <v>-440</v>
      </c>
    </row>
    <row r="10">
      <c r="A10" s="4" t="inlineStr">
        <is>
          <t>Gain on sale of debt securities available for sale</t>
        </is>
      </c>
      <c r="B10" s="6" t="n">
        <v>-108</v>
      </c>
      <c r="C10" s="6" t="n">
        <v>0</v>
      </c>
    </row>
    <row r="11">
      <c r="A11" s="4" t="inlineStr">
        <is>
          <t>Amortization of premiums and discounts on debt securities available for sale</t>
        </is>
      </c>
      <c r="B11" s="6" t="n">
        <v>323</v>
      </c>
      <c r="C11" s="6" t="n">
        <v>386</v>
      </c>
    </row>
    <row r="12">
      <c r="A12" s="4" t="inlineStr">
        <is>
          <t>Gain on sale of loans held for sale</t>
        </is>
      </c>
      <c r="B12" s="6" t="n">
        <v>-1174</v>
      </c>
      <c r="C12" s="6" t="n">
        <v>-855</v>
      </c>
    </row>
    <row r="13">
      <c r="A13" s="4" t="inlineStr">
        <is>
          <t>Proceeds from the sale of loans held for sale</t>
        </is>
      </c>
      <c r="B13" s="6" t="n">
        <v>189095</v>
      </c>
      <c r="C13" s="6" t="n">
        <v>153799</v>
      </c>
    </row>
    <row r="14">
      <c r="A14" s="4" t="inlineStr">
        <is>
          <t>Loans originated as held for sale</t>
        </is>
      </c>
      <c r="B14" s="6" t="n">
        <v>-186096</v>
      </c>
      <c r="C14" s="6" t="n">
        <v>-160344</v>
      </c>
    </row>
    <row r="15">
      <c r="A15" s="4" t="inlineStr">
        <is>
          <t>Stock issued as compensation</t>
        </is>
      </c>
      <c r="B15" s="6" t="n">
        <v>111</v>
      </c>
      <c r="C15" s="6" t="n">
        <v>93</v>
      </c>
    </row>
    <row r="16">
      <c r="A16" s="4" t="inlineStr">
        <is>
          <t>Stock-based compensation expense</t>
        </is>
      </c>
      <c r="B16" s="6" t="n">
        <v>227</v>
      </c>
      <c r="C16" s="6" t="n">
        <v>208</v>
      </c>
    </row>
    <row r="17">
      <c r="A17" s="4" t="inlineStr">
        <is>
          <t>Income from bank-owned life insurance</t>
        </is>
      </c>
      <c r="B17" s="6" t="n">
        <v>-271</v>
      </c>
      <c r="C17" s="6" t="n">
        <v>-184</v>
      </c>
    </row>
    <row r="18">
      <c r="A18" s="4" t="inlineStr">
        <is>
          <t>Net decrease (increase) in accrued interest receivable</t>
        </is>
      </c>
      <c r="B18" s="6" t="n">
        <v>455</v>
      </c>
      <c r="C18" s="6" t="n">
        <v>-823</v>
      </c>
    </row>
    <row r="19">
      <c r="A19" s="4" t="inlineStr">
        <is>
          <t>Net change in operating leases</t>
        </is>
      </c>
      <c r="B19" s="6" t="n">
        <v>25</v>
      </c>
      <c r="C19" s="6" t="n">
        <v>25</v>
      </c>
    </row>
    <row r="20">
      <c r="A20" s="4" t="inlineStr">
        <is>
          <t>Net increase in other assets</t>
        </is>
      </c>
      <c r="B20" s="6" t="n">
        <v>-904</v>
      </c>
      <c r="C20" s="6" t="n">
        <v>-204</v>
      </c>
    </row>
    <row r="21">
      <c r="A21" s="4" t="inlineStr">
        <is>
          <t>Net increase in other liabilities and official checks</t>
        </is>
      </c>
      <c r="B21" s="6" t="n">
        <v>1311</v>
      </c>
      <c r="C21" s="6" t="n">
        <v>1150</v>
      </c>
    </row>
    <row r="22">
      <c r="A22" s="4" t="inlineStr">
        <is>
          <t>Net cash provided by operating activities</t>
        </is>
      </c>
      <c r="B22" s="6" t="n">
        <v>9403</v>
      </c>
      <c r="C22" s="6" t="n">
        <v>108</v>
      </c>
    </row>
    <row r="23">
      <c r="A23" s="3" t="inlineStr">
        <is>
          <t>Cash flows from investing activities:</t>
        </is>
      </c>
    </row>
    <row r="24">
      <c r="A24" s="4" t="inlineStr">
        <is>
          <t>Loan originations, net of principal repayments</t>
        </is>
      </c>
      <c r="B24" s="6" t="n">
        <v>-10869</v>
      </c>
      <c r="C24" s="6" t="n">
        <v>-141131</v>
      </c>
    </row>
    <row r="25">
      <c r="A25" s="4" t="inlineStr">
        <is>
          <t>Purchase of debt securities available for sale</t>
        </is>
      </c>
      <c r="B25" s="6" t="n">
        <v>-37854</v>
      </c>
      <c r="C25" s="6" t="n">
        <v>-20333</v>
      </c>
    </row>
    <row r="26">
      <c r="A26" s="4" t="inlineStr">
        <is>
          <t>Principal repayments of debt securities available for sale</t>
        </is>
      </c>
      <c r="B26" s="6" t="n">
        <v>14687</v>
      </c>
      <c r="C26" s="6" t="n">
        <v>16883</v>
      </c>
    </row>
    <row r="27">
      <c r="A27" s="4" t="inlineStr">
        <is>
          <t>Proceeds from the sale of debt securities available for sale</t>
        </is>
      </c>
      <c r="B27" s="6" t="n">
        <v>5874</v>
      </c>
      <c r="C27" s="6" t="n">
        <v>0</v>
      </c>
    </row>
    <row r="28">
      <c r="A28" s="4" t="inlineStr">
        <is>
          <t>Maturities and calls of debt securities available for sale</t>
        </is>
      </c>
      <c r="B28" s="6" t="n">
        <v>3219</v>
      </c>
      <c r="C28" s="6" t="n">
        <v>4127</v>
      </c>
    </row>
    <row r="29">
      <c r="A29" s="4" t="inlineStr">
        <is>
          <t>Repurchase (purchase) of Federal Home Loan Bank stock</t>
        </is>
      </c>
      <c r="B29" s="6" t="n">
        <v>127</v>
      </c>
      <c r="C29" s="6" t="n">
        <v>-89</v>
      </c>
    </row>
    <row r="30">
      <c r="A30" s="4" t="inlineStr">
        <is>
          <t>Purchase of bank-owned life insurance</t>
        </is>
      </c>
      <c r="B30" s="6" t="n">
        <v>-5197</v>
      </c>
      <c r="C30" s="6" t="n">
        <v>-4000</v>
      </c>
    </row>
    <row r="31">
      <c r="A31" s="4" t="inlineStr">
        <is>
          <t>Purchase of premises and equipment</t>
        </is>
      </c>
      <c r="B31" s="6" t="n">
        <v>-392</v>
      </c>
      <c r="C31" s="6" t="n">
        <v>-1163</v>
      </c>
    </row>
    <row r="32">
      <c r="A32" s="4" t="inlineStr">
        <is>
          <t>Net cash used in investing activities</t>
        </is>
      </c>
      <c r="B32" s="6" t="n">
        <v>-30405</v>
      </c>
      <c r="C32" s="6" t="n">
        <v>-145706</v>
      </c>
    </row>
    <row r="33">
      <c r="A33" s="3" t="inlineStr">
        <is>
          <t>Cash flows from financing activities:</t>
        </is>
      </c>
    </row>
    <row r="34">
      <c r="A34" s="4" t="inlineStr">
        <is>
          <t>Net increase in deposits</t>
        </is>
      </c>
      <c r="B34" s="6" t="n">
        <v>182350</v>
      </c>
      <c r="C34" s="6" t="n">
        <v>142328</v>
      </c>
    </row>
    <row r="35">
      <c r="A35" s="4" t="inlineStr">
        <is>
          <t>Net change in other borrowings</t>
        </is>
      </c>
      <c r="B35" s="6" t="n">
        <v>3575</v>
      </c>
      <c r="C35" s="6" t="n">
        <v>-1254</v>
      </c>
    </row>
    <row r="36">
      <c r="A36" s="4" t="inlineStr">
        <is>
          <t>Proceeds from stock options exercised</t>
        </is>
      </c>
      <c r="B36" s="6" t="n">
        <v>3</v>
      </c>
      <c r="C36" s="6" t="n">
        <v>27</v>
      </c>
    </row>
    <row r="37">
      <c r="A37" s="4" t="inlineStr">
        <is>
          <t>Common stock retirement</t>
        </is>
      </c>
      <c r="B37" s="6" t="n">
        <v>0</v>
      </c>
      <c r="C37" s="6" t="n">
        <v>-1217</v>
      </c>
    </row>
    <row r="38">
      <c r="A38" s="4" t="inlineStr">
        <is>
          <t>Common stock dividends paid</t>
        </is>
      </c>
      <c r="B38" s="6" t="n">
        <v>-438</v>
      </c>
      <c r="C38" s="6" t="n">
        <v>-383</v>
      </c>
    </row>
    <row r="39">
      <c r="A39" s="4" t="inlineStr">
        <is>
          <t>Net cash provided by financing activities</t>
        </is>
      </c>
      <c r="B39" s="6" t="n">
        <v>185490</v>
      </c>
      <c r="C39" s="6" t="n">
        <v>139501</v>
      </c>
    </row>
    <row r="40">
      <c r="A40" s="4" t="inlineStr">
        <is>
          <t>Net increase (decrease) in cash and cash equivalents</t>
        </is>
      </c>
      <c r="B40" s="6" t="n">
        <v>164488</v>
      </c>
      <c r="C40" s="6" t="n">
        <v>-6097</v>
      </c>
    </row>
    <row r="41">
      <c r="A41" s="4" t="inlineStr">
        <is>
          <t>Cash and cash equivalents at beginning of year</t>
        </is>
      </c>
      <c r="B41" s="6" t="n">
        <v>68985</v>
      </c>
      <c r="C41" s="6" t="n">
        <v>75082</v>
      </c>
    </row>
    <row r="42">
      <c r="A42" s="4" t="inlineStr">
        <is>
          <t>Cash and cash equivalents at end of year</t>
        </is>
      </c>
      <c r="B42" s="6" t="n">
        <v>233473</v>
      </c>
      <c r="C42" s="6" t="n">
        <v>68985</v>
      </c>
    </row>
    <row r="43">
      <c r="A43" s="3" t="inlineStr">
        <is>
          <t>Supplemental disclosure of cash flow information</t>
        </is>
      </c>
    </row>
    <row r="44">
      <c r="A44" s="4" t="inlineStr">
        <is>
          <t>Interest</t>
        </is>
      </c>
      <c r="B44" s="6" t="n">
        <v>2085</v>
      </c>
      <c r="C44" s="6" t="n">
        <v>3044</v>
      </c>
    </row>
    <row r="45">
      <c r="A45" s="4" t="inlineStr">
        <is>
          <t>Income taxes</t>
        </is>
      </c>
      <c r="B45" s="6" t="n">
        <v>2323</v>
      </c>
      <c r="C45" s="6" t="n">
        <v>1640</v>
      </c>
    </row>
    <row r="46">
      <c r="A46" s="3" t="inlineStr">
        <is>
          <t>Noncash transactions:</t>
        </is>
      </c>
    </row>
    <row r="47">
      <c r="A47" s="4" t="inlineStr">
        <is>
          <t>Accumulated other comprehensive income, net change in unrealized gain on debt securities available for sale, net of tax benefit</t>
        </is>
      </c>
      <c r="B47" s="6" t="n">
        <v>-1474</v>
      </c>
      <c r="C47" s="6" t="n">
        <v>1201</v>
      </c>
    </row>
    <row r="48">
      <c r="A48" s="4" t="inlineStr">
        <is>
          <t>Right of use lease assets obtained in exchange for operating lease liabilities</t>
        </is>
      </c>
      <c r="B48" s="5" t="n">
        <v>0</v>
      </c>
      <c r="C48"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4 - Regulatory Matters (Details Textual)</t>
        </is>
      </c>
      <c r="B1" s="2" t="inlineStr">
        <is>
          <t>Dec. 31, 2021</t>
        </is>
      </c>
      <c r="C1" s="2" t="inlineStr">
        <is>
          <t>Dec. 31, 2020</t>
        </is>
      </c>
    </row>
    <row r="2">
      <c r="A2" s="4" t="inlineStr">
        <is>
          <t>Banking Regulation, Capital Conservation Buffer, Capital Conserved, Minimum</t>
        </is>
      </c>
      <c r="B2" s="9" t="n">
        <v>2.5</v>
      </c>
      <c r="C2" s="9" t="n">
        <v>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4 - Regulatory Matters - Summary of Regulatory Capital Requirements and Bank's Capital Position (Details) $ in Thousands</t>
        </is>
      </c>
      <c r="B1" s="2" t="inlineStr">
        <is>
          <t>Dec. 31, 2021USD ($)</t>
        </is>
      </c>
      <c r="C1" s="2" t="inlineStr">
        <is>
          <t>Dec. 31, 2020USD ($)</t>
        </is>
      </c>
    </row>
    <row r="2">
      <c r="A2" s="4" t="inlineStr">
        <is>
          <t>Tier 1 Leverage ratio to Average Assets, actual amount</t>
        </is>
      </c>
      <c r="B2" s="5" t="n">
        <v>70548</v>
      </c>
      <c r="C2" s="5" t="n">
        <v>57800</v>
      </c>
    </row>
    <row r="3">
      <c r="A3" s="4" t="inlineStr">
        <is>
          <t>Tier 1 Leverage ratio to Average Assets, actual percentage</t>
        </is>
      </c>
      <c r="B3" s="10" t="n">
        <v>0.0853</v>
      </c>
      <c r="C3" s="10" t="n">
        <v>0.09089999999999999</v>
      </c>
    </row>
    <row r="4">
      <c r="A4" s="4" t="inlineStr">
        <is>
          <t>Tier 1 Leverage ratio to Average Assets, for capital adequacy purposes, amount</t>
        </is>
      </c>
      <c r="B4" s="5" t="n">
        <v>33071</v>
      </c>
      <c r="C4" s="5" t="n">
        <v>25421</v>
      </c>
    </row>
    <row r="5">
      <c r="A5" s="4" t="inlineStr">
        <is>
          <t>Tier 1 Leverage ratio to Average Assets, for capital adequacy purposes, percentage</t>
        </is>
      </c>
      <c r="B5" s="10" t="n">
        <v>0.04</v>
      </c>
      <c r="C5" s="10" t="n">
        <v>0.04</v>
      </c>
    </row>
    <row r="6">
      <c r="A6" s="4" t="inlineStr">
        <is>
          <t>Tier 1 Leverage ratio to Average Assets, for well capitalized purposes, amount</t>
        </is>
      </c>
      <c r="B6" s="5" t="n">
        <v>41338</v>
      </c>
      <c r="C6" s="5" t="n">
        <v>31776</v>
      </c>
    </row>
    <row r="7">
      <c r="A7" s="4" t="inlineStr">
        <is>
          <t>Tier 1 Leverage ratio to Average Assets, for well capitalized purposes, percentage</t>
        </is>
      </c>
      <c r="B7" s="10" t="n">
        <v>0.05</v>
      </c>
      <c r="C7" s="10" t="n">
        <v>0.05</v>
      </c>
    </row>
    <row r="8">
      <c r="A8" s="4" t="inlineStr">
        <is>
          <t>Common Equity Tier 1 Capital to Risk-Weighted Assets, actual amount</t>
        </is>
      </c>
      <c r="B8" s="5" t="n">
        <v>70548</v>
      </c>
      <c r="C8" s="5" t="n">
        <v>57800</v>
      </c>
    </row>
    <row r="9">
      <c r="A9" s="4" t="inlineStr">
        <is>
          <t>Common Equity Tier 1 Capital to Risk-Weighted Assets, actual percentage</t>
        </is>
      </c>
      <c r="B9" s="10" t="n">
        <v>0.1345</v>
      </c>
      <c r="C9" s="10" t="n">
        <v>0.1329</v>
      </c>
    </row>
    <row r="10">
      <c r="A10" s="4" t="inlineStr">
        <is>
          <t>Common Equity Tier 1 Capital to Risk-Weighted Assets, for capital adequacy purposes, amount</t>
        </is>
      </c>
      <c r="B10" s="5" t="n">
        <v>23596</v>
      </c>
      <c r="C10" s="5" t="n">
        <v>19575</v>
      </c>
    </row>
    <row r="11">
      <c r="A11" s="4" t="inlineStr">
        <is>
          <t>Common Equity Tier 1 Capital to Risk-Weighted Assets, for capital adequacy purposes, percentage</t>
        </is>
      </c>
      <c r="B11" s="10" t="n">
        <v>0.045</v>
      </c>
      <c r="C11" s="10" t="n">
        <v>0.045</v>
      </c>
    </row>
    <row r="12">
      <c r="A12" s="4" t="inlineStr">
        <is>
          <t>Common Equity Tier 1 Capital to Risk-Weighted Assets, for well capitalized purposes, amount</t>
        </is>
      </c>
      <c r="B12" s="5" t="n">
        <v>34083</v>
      </c>
      <c r="C12" s="5" t="n">
        <v>28275</v>
      </c>
    </row>
    <row r="13">
      <c r="A13" s="4" t="inlineStr">
        <is>
          <t>Common Equity Tier 1 Capital to Risk-Weighted Assets, for well capitalized purposes, percentage</t>
        </is>
      </c>
      <c r="B13" s="10" t="n">
        <v>0.065</v>
      </c>
      <c r="C13" s="10" t="n">
        <v>0.065</v>
      </c>
    </row>
    <row r="14">
      <c r="A14" s="4" t="inlineStr">
        <is>
          <t>Tier 1 Capital to Risk-Weighted Assets, actual amount</t>
        </is>
      </c>
      <c r="B14" s="5" t="n">
        <v>70548</v>
      </c>
      <c r="C14" s="5" t="n">
        <v>57800</v>
      </c>
    </row>
    <row r="15">
      <c r="A15" s="4" t="inlineStr">
        <is>
          <t>Tier 1 Capital to Risk-Weighted Assets, actual percentage</t>
        </is>
      </c>
      <c r="B15" s="10" t="n">
        <v>0.1345</v>
      </c>
      <c r="C15" s="10" t="n">
        <v>0.1329</v>
      </c>
    </row>
    <row r="16">
      <c r="A16" s="4" t="inlineStr">
        <is>
          <t>Tier 1 Capital to Risk-Weighted Assets, for capital adequacy purposes, amount</t>
        </is>
      </c>
      <c r="B16" s="5" t="n">
        <v>31461</v>
      </c>
      <c r="C16" s="5" t="n">
        <v>26100</v>
      </c>
    </row>
    <row r="17">
      <c r="A17" s="4" t="inlineStr">
        <is>
          <t>Tier 1 Capital to Risk-Weighted Assets, for capital adequacy purposes, percentage</t>
        </is>
      </c>
      <c r="B17" s="10" t="n">
        <v>0.06</v>
      </c>
      <c r="C17" s="10" t="n">
        <v>0.06</v>
      </c>
    </row>
    <row r="18">
      <c r="A18" s="4" t="inlineStr">
        <is>
          <t>Tier 1 Capital to Risk-Weighted Assets, for well capitalized purposes, amount</t>
        </is>
      </c>
      <c r="B18" s="5" t="n">
        <v>41948</v>
      </c>
      <c r="C18" s="5" t="n">
        <v>34799</v>
      </c>
    </row>
    <row r="19">
      <c r="A19" s="4" t="inlineStr">
        <is>
          <t>Tier 1 Capital to Risk-Weighted Assets, for well capitalized purposes, percentage</t>
        </is>
      </c>
      <c r="B19" s="10" t="n">
        <v>0.08</v>
      </c>
      <c r="C19" s="10" t="n">
        <v>0.08</v>
      </c>
    </row>
    <row r="20">
      <c r="A20" s="4" t="inlineStr">
        <is>
          <t>Total Capital to Risk-Weighted Assets, actual amount</t>
        </is>
      </c>
      <c r="B20" s="5" t="n">
        <v>76522</v>
      </c>
      <c r="C20" s="5" t="n">
        <v>63245</v>
      </c>
    </row>
    <row r="21">
      <c r="A21" s="4" t="inlineStr">
        <is>
          <t>Total Capital to Risk-Weighted Assets, actual percentage</t>
        </is>
      </c>
      <c r="B21" s="10" t="n">
        <v>0.1459</v>
      </c>
      <c r="C21" s="10" t="n">
        <v>0.1454</v>
      </c>
    </row>
    <row r="22">
      <c r="A22" s="4" t="inlineStr">
        <is>
          <t>Total Capital to Risk-Weighted Assets, for capital adequacy purposes, amount</t>
        </is>
      </c>
      <c r="B22" s="5" t="n">
        <v>41948</v>
      </c>
      <c r="C22" s="5" t="n">
        <v>34799</v>
      </c>
    </row>
    <row r="23">
      <c r="A23" s="4" t="inlineStr">
        <is>
          <t>Total Capital to Risk-Weighted Assets, for capital adequacy purposes, percentage</t>
        </is>
      </c>
      <c r="B23" s="10" t="n">
        <v>0.08</v>
      </c>
      <c r="C23" s="10" t="n">
        <v>0.08</v>
      </c>
    </row>
    <row r="24">
      <c r="A24" s="4" t="inlineStr">
        <is>
          <t>Total Capital to Risk-Weighted Assets, for well capitalized purposes, amount</t>
        </is>
      </c>
      <c r="B24" s="5" t="n">
        <v>52435</v>
      </c>
      <c r="C24" s="5" t="n">
        <v>43499</v>
      </c>
    </row>
    <row r="25">
      <c r="A25" s="4" t="inlineStr">
        <is>
          <t>Total Capital to Risk-Weighted Assets, for well capitalized purposes, percentage</t>
        </is>
      </c>
      <c r="B25" s="10" t="n">
        <v>0.1</v>
      </c>
      <c r="C25" s="10"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arnings Per Share - Computation of Basic and Diluted Earnings Per Common Share (Details) - USD ($) $ / shares in Units, $ in Thousands</t>
        </is>
      </c>
      <c r="B1" s="2" t="inlineStr">
        <is>
          <t>12 Months Ended</t>
        </is>
      </c>
    </row>
    <row r="2">
      <c r="B2" s="2" t="inlineStr">
        <is>
          <t>Dec. 31, 2021</t>
        </is>
      </c>
      <c r="C2" s="2" t="inlineStr">
        <is>
          <t>Dec. 31, 2020</t>
        </is>
      </c>
    </row>
    <row r="3">
      <c r="A3" s="4" t="inlineStr">
        <is>
          <t>Net earnings, basic</t>
        </is>
      </c>
      <c r="B3" s="5" t="n">
        <v>8347</v>
      </c>
      <c r="C3" s="5" t="n">
        <v>4458</v>
      </c>
    </row>
    <row r="4">
      <c r="A4" s="4" t="inlineStr">
        <is>
          <t>Weighted-average Shares, basic (in shares)</t>
        </is>
      </c>
      <c r="B4" s="6" t="n">
        <v>3126547</v>
      </c>
      <c r="C4" s="6" t="n">
        <v>3134124</v>
      </c>
    </row>
    <row r="5">
      <c r="A5" s="4" t="inlineStr">
        <is>
          <t>Net earnings, per share amount, basic (in dollars per share)</t>
        </is>
      </c>
      <c r="B5" s="7" t="n">
        <v>2.67</v>
      </c>
      <c r="C5" s="7" t="n">
        <v>1.42</v>
      </c>
    </row>
    <row r="6">
      <c r="A6" s="4" t="inlineStr">
        <is>
          <t>Effect of dilutive securities-incremental shares from assumed conversion of options (in shares)</t>
        </is>
      </c>
      <c r="B6" s="6" t="n">
        <v>15935</v>
      </c>
      <c r="C6" s="6" t="n">
        <v>0</v>
      </c>
    </row>
    <row r="7">
      <c r="A7" s="4" t="inlineStr">
        <is>
          <t>Net earnings, diluted</t>
        </is>
      </c>
      <c r="B7" s="5" t="n">
        <v>8347</v>
      </c>
      <c r="C7" s="5" t="n">
        <v>4458</v>
      </c>
    </row>
    <row r="8">
      <c r="A8" s="4" t="inlineStr">
        <is>
          <t>Weighted-average Shares, diluted (in shares)</t>
        </is>
      </c>
      <c r="B8" s="6" t="n">
        <v>3142482</v>
      </c>
      <c r="C8" s="6" t="n">
        <v>3134124</v>
      </c>
    </row>
    <row r="9">
      <c r="A9" s="4" t="inlineStr">
        <is>
          <t>Net earnings, per share amount, diluted (in dollars per share)</t>
        </is>
      </c>
      <c r="B9" s="7" t="n">
        <v>2.66</v>
      </c>
      <c r="C9" s="7" t="n">
        <v>1.4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7 - Derivatives - Schedule of Derivatives (Details) - Interest Rate Swap [Member] - Not Designated as Hedging Instrument [Member] - USD ($) $ in Thousands</t>
        </is>
      </c>
      <c r="B1" s="2" t="inlineStr">
        <is>
          <t>12 Months Ended</t>
        </is>
      </c>
    </row>
    <row r="2">
      <c r="B2" s="2" t="inlineStr">
        <is>
          <t>Dec. 31, 2021</t>
        </is>
      </c>
      <c r="C2" s="2" t="inlineStr">
        <is>
          <t>Dec. 31, 2020</t>
        </is>
      </c>
    </row>
    <row r="3">
      <c r="A3" s="4" t="inlineStr">
        <is>
          <t>Stand-alone derivatives</t>
        </is>
      </c>
      <c r="B3" s="5" t="n">
        <v>20606</v>
      </c>
      <c r="C3" s="5" t="n">
        <v>21100</v>
      </c>
    </row>
    <row r="4">
      <c r="A4" s="4" t="inlineStr">
        <is>
          <t>Weighted-average pay rate - interest rate swaps</t>
        </is>
      </c>
      <c r="B4" s="4" t="inlineStr">
        <is>
          <t>3.69%</t>
        </is>
      </c>
      <c r="C4" s="4" t="inlineStr">
        <is>
          <t>3.68%</t>
        </is>
      </c>
    </row>
    <row r="5">
      <c r="A5" s="4" t="inlineStr">
        <is>
          <t>Weighted-average receive rate - interest rate swaps</t>
        </is>
      </c>
      <c r="B5" s="4" t="inlineStr">
        <is>
          <t>3.00%</t>
        </is>
      </c>
      <c r="C5" s="4" t="inlineStr">
        <is>
          <t>3.00%</t>
        </is>
      </c>
    </row>
    <row r="6">
      <c r="A6" s="4" t="inlineStr">
        <is>
          <t>Weighted-average maturity (in years) - interest rate swaps (Year)</t>
        </is>
      </c>
      <c r="B6" s="4" t="inlineStr">
        <is>
          <t>13 years 7 months 6 days</t>
        </is>
      </c>
      <c r="C6" s="4" t="inlineStr">
        <is>
          <t>14 years 7 months 6 days</t>
        </is>
      </c>
    </row>
    <row r="7">
      <c r="A7" s="4" t="inlineStr">
        <is>
          <t>Stand-alone derivatives - interest rate swaps (other assets)</t>
        </is>
      </c>
      <c r="B7" s="5" t="n">
        <v>630</v>
      </c>
      <c r="C7" s="5" t="n">
        <v>163</v>
      </c>
    </row>
    <row r="8">
      <c r="A8" s="4" t="inlineStr">
        <is>
          <t>Stand-alone derivatives - interest rate swaps (other liabilities)</t>
        </is>
      </c>
      <c r="B8" s="5" t="n">
        <v>-630</v>
      </c>
      <c r="C8" s="5" t="n">
        <v>-16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Parent Company Only Financial Information - Schedule of Condensed Balance Sheets (Details) - USD ($) $ in Thousands</t>
        </is>
      </c>
      <c r="B1" s="2" t="inlineStr">
        <is>
          <t>Dec. 31, 2021</t>
        </is>
      </c>
      <c r="C1" s="2" t="inlineStr">
        <is>
          <t>Dec. 31, 2020</t>
        </is>
      </c>
      <c r="D1" s="2" t="inlineStr">
        <is>
          <t>Dec. 31, 2019</t>
        </is>
      </c>
    </row>
    <row r="2">
      <c r="A2" s="4" t="inlineStr">
        <is>
          <t>Other assets</t>
        </is>
      </c>
      <c r="B2" s="5" t="n">
        <v>1834</v>
      </c>
      <c r="C2" s="5" t="n">
        <v>930</v>
      </c>
    </row>
    <row r="3">
      <c r="A3" s="4" t="inlineStr">
        <is>
          <t>Total assets</t>
        </is>
      </c>
      <c r="B3" s="6" t="n">
        <v>841123</v>
      </c>
      <c r="C3" s="6" t="n">
        <v>647294</v>
      </c>
    </row>
    <row r="4">
      <c r="A4" s="4" t="inlineStr">
        <is>
          <t>Other borrowings</t>
        </is>
      </c>
      <c r="B4" s="6" t="n">
        <v>3575</v>
      </c>
      <c r="C4" s="6" t="n">
        <v>0</v>
      </c>
    </row>
    <row r="5">
      <c r="A5" s="4" t="inlineStr">
        <is>
          <t>Total liabilities</t>
        </is>
      </c>
      <c r="B5" s="6" t="n">
        <v>774092</v>
      </c>
      <c r="C5" s="6" t="n">
        <v>587039</v>
      </c>
    </row>
    <row r="6">
      <c r="A6" s="4" t="inlineStr">
        <is>
          <t>Stockholders' equity</t>
        </is>
      </c>
      <c r="B6" s="6" t="n">
        <v>67031</v>
      </c>
      <c r="C6" s="6" t="n">
        <v>60255</v>
      </c>
      <c r="D6" s="5" t="n">
        <v>55868</v>
      </c>
    </row>
    <row r="7">
      <c r="A7" s="4" t="inlineStr">
        <is>
          <t>Total liabilities and stockholders' equity</t>
        </is>
      </c>
      <c r="B7" s="6" t="n">
        <v>841123</v>
      </c>
      <c r="C7" s="6" t="n">
        <v>647294</v>
      </c>
    </row>
    <row r="8">
      <c r="A8" s="4" t="inlineStr">
        <is>
          <t>Parent Company [Member]</t>
        </is>
      </c>
    </row>
    <row r="9">
      <c r="A9" s="4" t="inlineStr">
        <is>
          <t>Cash</t>
        </is>
      </c>
      <c r="B9" s="6" t="n">
        <v>114</v>
      </c>
      <c r="C9" s="6" t="n">
        <v>1027</v>
      </c>
    </row>
    <row r="10">
      <c r="A10" s="4" t="inlineStr">
        <is>
          <t>Investment in subsidiary</t>
        </is>
      </c>
      <c r="B10" s="6" t="n">
        <v>70475</v>
      </c>
      <c r="C10" s="6" t="n">
        <v>59201</v>
      </c>
    </row>
    <row r="11">
      <c r="A11" s="4" t="inlineStr">
        <is>
          <t>Other assets</t>
        </is>
      </c>
      <c r="B11" s="6" t="n">
        <v>27</v>
      </c>
      <c r="C11" s="6" t="n">
        <v>27</v>
      </c>
    </row>
    <row r="12">
      <c r="A12" s="4" t="inlineStr">
        <is>
          <t>Total assets</t>
        </is>
      </c>
      <c r="B12" s="6" t="n">
        <v>70616</v>
      </c>
      <c r="C12" s="6" t="n">
        <v>60255</v>
      </c>
    </row>
    <row r="13">
      <c r="A13" s="4" t="inlineStr">
        <is>
          <t>Other borrowings</t>
        </is>
      </c>
      <c r="B13" s="6" t="n">
        <v>3575</v>
      </c>
      <c r="C13" s="6" t="n">
        <v>0</v>
      </c>
    </row>
    <row r="14">
      <c r="A14" s="4" t="inlineStr">
        <is>
          <t>Accrued interest</t>
        </is>
      </c>
      <c r="B14" s="6" t="n">
        <v>10</v>
      </c>
      <c r="C14" s="6" t="n">
        <v>0</v>
      </c>
    </row>
    <row r="15">
      <c r="A15" s="4" t="inlineStr">
        <is>
          <t>Total liabilities</t>
        </is>
      </c>
      <c r="B15" s="6" t="n">
        <v>3585</v>
      </c>
      <c r="C15" s="6" t="n">
        <v>0</v>
      </c>
    </row>
    <row r="16">
      <c r="A16" s="4" t="inlineStr">
        <is>
          <t>Stockholders' equity</t>
        </is>
      </c>
      <c r="B16" s="6" t="n">
        <v>67031</v>
      </c>
      <c r="C16" s="6" t="n">
        <v>60255</v>
      </c>
    </row>
    <row r="17">
      <c r="A17" s="4" t="inlineStr">
        <is>
          <t>Total liabilities and stockholders' equity</t>
        </is>
      </c>
      <c r="B17" s="5" t="n">
        <v>70616</v>
      </c>
      <c r="C17" s="5" t="n">
        <v>602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Parent Company Only Financial Information - Schedule of Condensed Statement of Earnings (Details) - USD ($) $ in Thousands</t>
        </is>
      </c>
      <c r="B1" s="2" t="inlineStr">
        <is>
          <t>12 Months Ended</t>
        </is>
      </c>
    </row>
    <row r="2">
      <c r="B2" s="2" t="inlineStr">
        <is>
          <t>Dec. 31, 2021</t>
        </is>
      </c>
      <c r="C2" s="2" t="inlineStr">
        <is>
          <t>Dec. 31, 2020</t>
        </is>
      </c>
    </row>
    <row r="3">
      <c r="A3" s="4" t="inlineStr">
        <is>
          <t>Income tax benefit</t>
        </is>
      </c>
      <c r="B3" s="5" t="n">
        <v>-2517</v>
      </c>
      <c r="C3" s="5" t="n">
        <v>-1295</v>
      </c>
    </row>
    <row r="4">
      <c r="A4" s="4" t="inlineStr">
        <is>
          <t>Net earnings</t>
        </is>
      </c>
      <c r="B4" s="6" t="n">
        <v>8347</v>
      </c>
      <c r="C4" s="6" t="n">
        <v>4458</v>
      </c>
    </row>
    <row r="5">
      <c r="A5" s="4" t="inlineStr">
        <is>
          <t>Parent Company [Member]</t>
        </is>
      </c>
    </row>
    <row r="6">
      <c r="A6" s="4" t="inlineStr">
        <is>
          <t>Revenues</t>
        </is>
      </c>
      <c r="B6" s="6" t="n">
        <v>0</v>
      </c>
      <c r="C6" s="6" t="n">
        <v>0</v>
      </c>
    </row>
    <row r="7">
      <c r="A7" s="4" t="inlineStr">
        <is>
          <t>Expenses</t>
        </is>
      </c>
      <c r="B7" s="6" t="n">
        <v>-590</v>
      </c>
      <c r="C7" s="6" t="n">
        <v>-505</v>
      </c>
    </row>
    <row r="8">
      <c r="A8" s="4" t="inlineStr">
        <is>
          <t>Income tax benefit</t>
        </is>
      </c>
      <c r="B8" s="6" t="n">
        <v>140</v>
      </c>
      <c r="C8" s="6" t="n">
        <v>124</v>
      </c>
    </row>
    <row r="9">
      <c r="A9" s="4" t="inlineStr">
        <is>
          <t>Loss before earnings of subsidiary</t>
        </is>
      </c>
      <c r="B9" s="6" t="n">
        <v>-450</v>
      </c>
      <c r="C9" s="6" t="n">
        <v>-381</v>
      </c>
    </row>
    <row r="10">
      <c r="A10" s="4" t="inlineStr">
        <is>
          <t>Net earnings of subsidiary</t>
        </is>
      </c>
      <c r="B10" s="6" t="n">
        <v>8797</v>
      </c>
      <c r="C10" s="6" t="n">
        <v>4839</v>
      </c>
    </row>
    <row r="11">
      <c r="A11" s="4" t="inlineStr">
        <is>
          <t>Net earnings</t>
        </is>
      </c>
      <c r="B11" s="5" t="n">
        <v>8347</v>
      </c>
      <c r="C11" s="5" t="n">
        <v>445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Parent Company Only Financial Information - Schedule of Condensed Statement of Cash Flows (Details) - USD ($) $ in Thousands</t>
        </is>
      </c>
      <c r="B1" s="2" t="inlineStr">
        <is>
          <t>12 Months Ended</t>
        </is>
      </c>
    </row>
    <row r="2">
      <c r="B2" s="2" t="inlineStr">
        <is>
          <t>Dec. 31, 2021</t>
        </is>
      </c>
      <c r="C2" s="2" t="inlineStr">
        <is>
          <t>Dec. 31, 2020</t>
        </is>
      </c>
    </row>
    <row r="3">
      <c r="A3" s="4" t="inlineStr">
        <is>
          <t>Net earnings</t>
        </is>
      </c>
      <c r="B3" s="5" t="n">
        <v>8347</v>
      </c>
      <c r="C3" s="5" t="n">
        <v>4458</v>
      </c>
    </row>
    <row r="4">
      <c r="A4" s="4" t="inlineStr">
        <is>
          <t>Stock-based compensation expense</t>
        </is>
      </c>
      <c r="B4" s="6" t="n">
        <v>227</v>
      </c>
      <c r="C4" s="6" t="n">
        <v>208</v>
      </c>
    </row>
    <row r="5">
      <c r="A5" s="4" t="inlineStr">
        <is>
          <t>Net cash used in operating activities</t>
        </is>
      </c>
      <c r="B5" s="6" t="n">
        <v>9403</v>
      </c>
      <c r="C5" s="6" t="n">
        <v>108</v>
      </c>
    </row>
    <row r="6">
      <c r="A6" s="4" t="inlineStr">
        <is>
          <t>Net cash used in investing activities</t>
        </is>
      </c>
      <c r="B6" s="6" t="n">
        <v>-30405</v>
      </c>
      <c r="C6" s="6" t="n">
        <v>-145706</v>
      </c>
    </row>
    <row r="7">
      <c r="A7" s="4" t="inlineStr">
        <is>
          <t>Common stock retirement</t>
        </is>
      </c>
      <c r="B7" s="6" t="n">
        <v>0</v>
      </c>
      <c r="C7" s="6" t="n">
        <v>-1217</v>
      </c>
    </row>
    <row r="8">
      <c r="A8" s="4" t="inlineStr">
        <is>
          <t>Proceeds from stock options exercised</t>
        </is>
      </c>
      <c r="B8" s="6" t="n">
        <v>3</v>
      </c>
      <c r="C8" s="6" t="n">
        <v>27</v>
      </c>
    </row>
    <row r="9">
      <c r="A9" s="4" t="inlineStr">
        <is>
          <t>Net cash provided by (used in) financing activities</t>
        </is>
      </c>
      <c r="B9" s="6" t="n">
        <v>185490</v>
      </c>
      <c r="C9" s="6" t="n">
        <v>139501</v>
      </c>
    </row>
    <row r="10">
      <c r="A10" s="4" t="inlineStr">
        <is>
          <t>Net decrease in cash</t>
        </is>
      </c>
      <c r="B10" s="6" t="n">
        <v>164488</v>
      </c>
      <c r="C10" s="6" t="n">
        <v>-6097</v>
      </c>
    </row>
    <row r="11">
      <c r="A11" s="4" t="inlineStr">
        <is>
          <t>Accumulated other comprehensive income, net change in unrealized gain on debt securities available for sale, net of tax benefit</t>
        </is>
      </c>
      <c r="B11" s="6" t="n">
        <v>-1474</v>
      </c>
      <c r="C11" s="6" t="n">
        <v>1201</v>
      </c>
    </row>
    <row r="12">
      <c r="A12" s="4" t="inlineStr">
        <is>
          <t>Parent Company [Member]</t>
        </is>
      </c>
    </row>
    <row r="13">
      <c r="A13" s="4" t="inlineStr">
        <is>
          <t>Net earnings</t>
        </is>
      </c>
      <c r="B13" s="6" t="n">
        <v>8347</v>
      </c>
      <c r="C13" s="6" t="n">
        <v>4458</v>
      </c>
    </row>
    <row r="14">
      <c r="A14" s="4" t="inlineStr">
        <is>
          <t>Equity in earnings of subsidiary</t>
        </is>
      </c>
      <c r="B14" s="6" t="n">
        <v>-8797</v>
      </c>
      <c r="C14" s="6" t="n">
        <v>-4839</v>
      </c>
    </row>
    <row r="15">
      <c r="A15" s="4" t="inlineStr">
        <is>
          <t>Stock-based compensation expense</t>
        </is>
      </c>
      <c r="B15" s="6" t="n">
        <v>111</v>
      </c>
      <c r="C15" s="6" t="n">
        <v>93</v>
      </c>
    </row>
    <row r="16">
      <c r="A16" s="4" t="inlineStr">
        <is>
          <t>Net change in other assets and other liabilities</t>
        </is>
      </c>
      <c r="B16" s="6" t="n">
        <v>11</v>
      </c>
      <c r="C16" s="6" t="n">
        <v>-7</v>
      </c>
    </row>
    <row r="17">
      <c r="A17" s="4" t="inlineStr">
        <is>
          <t>Net cash used in operating activities</t>
        </is>
      </c>
      <c r="B17" s="6" t="n">
        <v>-328</v>
      </c>
      <c r="C17" s="6" t="n">
        <v>-295</v>
      </c>
    </row>
    <row r="18">
      <c r="A18" s="4" t="inlineStr">
        <is>
          <t>Cash infusion to subsidiary</t>
        </is>
      </c>
      <c r="B18" s="6" t="n">
        <v>-3725</v>
      </c>
      <c r="C18" s="6" t="n">
        <v>-6000</v>
      </c>
    </row>
    <row r="19">
      <c r="A19" s="4" t="inlineStr">
        <is>
          <t>Net cash used in investing activities</t>
        </is>
      </c>
      <c r="B19" s="6" t="n">
        <v>-3725</v>
      </c>
      <c r="C19" s="6" t="n">
        <v>-6000</v>
      </c>
    </row>
    <row r="20">
      <c r="A20" s="4" t="inlineStr">
        <is>
          <t>Proceeds from other borrowings</t>
        </is>
      </c>
      <c r="B20" s="6" t="n">
        <v>3575</v>
      </c>
      <c r="C20" s="6" t="n">
        <v>0</v>
      </c>
    </row>
    <row r="21">
      <c r="A21" s="4" t="inlineStr">
        <is>
          <t>Common stock retirement</t>
        </is>
      </c>
      <c r="B21" s="6" t="n">
        <v>0</v>
      </c>
      <c r="C21" s="6" t="n">
        <v>-1217</v>
      </c>
    </row>
    <row r="22">
      <c r="A22" s="4" t="inlineStr">
        <is>
          <t>Cash dividend paid</t>
        </is>
      </c>
      <c r="B22" s="6" t="n">
        <v>-438</v>
      </c>
      <c r="C22" s="6" t="n">
        <v>-383</v>
      </c>
    </row>
    <row r="23">
      <c r="A23" s="4" t="inlineStr">
        <is>
          <t>Proceeds from stock options exercised</t>
        </is>
      </c>
      <c r="B23" s="6" t="n">
        <v>3</v>
      </c>
      <c r="C23" s="6" t="n">
        <v>27</v>
      </c>
    </row>
    <row r="24">
      <c r="A24" s="4" t="inlineStr">
        <is>
          <t>Net cash provided by (used in) financing activities</t>
        </is>
      </c>
      <c r="B24" s="6" t="n">
        <v>3140</v>
      </c>
      <c r="C24" s="6" t="n">
        <v>-1573</v>
      </c>
    </row>
    <row r="25">
      <c r="A25" s="4" t="inlineStr">
        <is>
          <t>Net decrease in cash</t>
        </is>
      </c>
      <c r="B25" s="6" t="n">
        <v>-913</v>
      </c>
      <c r="C25" s="6" t="n">
        <v>-7868</v>
      </c>
    </row>
    <row r="26">
      <c r="A26" s="4" t="inlineStr">
        <is>
          <t>Cash at beginning of the year</t>
        </is>
      </c>
      <c r="B26" s="6" t="n">
        <v>1027</v>
      </c>
      <c r="C26" s="6" t="n">
        <v>8895</v>
      </c>
    </row>
    <row r="27">
      <c r="A27" s="4" t="inlineStr">
        <is>
          <t>Cash at end of year</t>
        </is>
      </c>
      <c r="B27" s="6" t="n">
        <v>114</v>
      </c>
      <c r="C27" s="6" t="n">
        <v>1027</v>
      </c>
    </row>
    <row r="28">
      <c r="A28" s="4" t="inlineStr">
        <is>
          <t>Accumulated other comprehensive income, net change in unrealized gain on debt securities available for sale, net of tax benefit</t>
        </is>
      </c>
      <c r="B28" s="6" t="n">
        <v>-1474</v>
      </c>
      <c r="C28" s="6" t="n">
        <v>1201</v>
      </c>
    </row>
    <row r="29">
      <c r="A29" s="4" t="inlineStr">
        <is>
          <t>Stock-based compensation expense of subsidiary</t>
        </is>
      </c>
      <c r="B29" s="5" t="n">
        <v>338</v>
      </c>
      <c r="C29" s="5" t="n">
        <v>3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hare Repurchase (Details Textual) - USD ($)</t>
        </is>
      </c>
      <c r="B1" s="2" t="inlineStr">
        <is>
          <t>12 Months Ended</t>
        </is>
      </c>
    </row>
    <row r="2">
      <c r="B2" s="2" t="inlineStr">
        <is>
          <t>Dec. 31, 2020</t>
        </is>
      </c>
      <c r="C2" s="2" t="inlineStr">
        <is>
          <t>Mar. 11, 2020</t>
        </is>
      </c>
    </row>
    <row r="3">
      <c r="A3" s="4" t="inlineStr">
        <is>
          <t>Stock Repurchase Program, Authorized Amount</t>
        </is>
      </c>
      <c r="C3" s="5" t="n">
        <v>2000000</v>
      </c>
    </row>
    <row r="4">
      <c r="A4" s="4" t="inlineStr">
        <is>
          <t>Stock Repurchased and Retired During Period, Shares (in shares)</t>
        </is>
      </c>
      <c r="B4" s="6" t="n">
        <v>82784</v>
      </c>
    </row>
    <row r="5">
      <c r="A5" s="4" t="inlineStr">
        <is>
          <t>Stock Repurchased and Retired During Period, Weighted Average Price Per Share (in dollars per share)</t>
        </is>
      </c>
      <c r="B5" s="7" t="n">
        <v>14.7</v>
      </c>
    </row>
    <row r="6">
      <c r="A6" s="4" t="inlineStr">
        <is>
          <t>Stock Repurchased and Retired During Period, Value</t>
        </is>
      </c>
      <c r="B6" s="5" t="n">
        <v>1217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20 - Contingency (Details Textual) $ in Millions</t>
        </is>
      </c>
      <c r="B1" s="2" t="inlineStr">
        <is>
          <t>Dec. 31, 2021USD ($)</t>
        </is>
      </c>
    </row>
    <row r="2">
      <c r="A2" s="4" t="inlineStr">
        <is>
          <t>Number Of Loans Under PPP Approved</t>
        </is>
      </c>
      <c r="B2" s="6" t="n">
        <v>1376</v>
      </c>
    </row>
    <row r="3">
      <c r="A3" s="4" t="inlineStr">
        <is>
          <t>Loans Under PPP Approved Amount</t>
        </is>
      </c>
      <c r="B3" s="8" t="n">
        <v>128.3</v>
      </c>
    </row>
    <row r="4">
      <c r="A4" s="4" t="inlineStr">
        <is>
          <t>Financing Receivable, Aggregate Number of Principal and Interest Payment Deferrals</t>
        </is>
      </c>
      <c r="B4" s="6" t="n">
        <v>70</v>
      </c>
    </row>
    <row r="5">
      <c r="A5" s="4" t="inlineStr">
        <is>
          <t>Financing Receivable, Aggregate Principal and Interest Deferred Payments</t>
        </is>
      </c>
      <c r="B5" s="8" t="n">
        <v>42.4</v>
      </c>
    </row>
    <row r="6">
      <c r="A6" s="4" t="inlineStr">
        <is>
          <t>Mortgage Receivable [Member]</t>
        </is>
      </c>
    </row>
    <row r="7">
      <c r="A7" s="4" t="inlineStr">
        <is>
          <t>Percentage of Forbearance Requests For Loan</t>
        </is>
      </c>
      <c r="B7" s="4" t="inlineStr">
        <is>
          <t>91.00%</t>
        </is>
      </c>
    </row>
    <row r="8">
      <c r="A8" s="4" t="inlineStr">
        <is>
          <t>SBA CARES Act Paycheck Protection Program [Member]</t>
        </is>
      </c>
    </row>
    <row r="9">
      <c r="A9" s="4" t="inlineStr">
        <is>
          <t>Number of Loans</t>
        </is>
      </c>
      <c r="B9" s="6" t="n">
        <v>242</v>
      </c>
    </row>
    <row r="10">
      <c r="A10" s="4" t="inlineStr">
        <is>
          <t>Loans and Leases Receivable, Gross, Total</t>
        </is>
      </c>
      <c r="B10" s="8" t="n">
        <v>1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 1 Summary of Significant Accounting Policies Organization. The following is a description of the significant accounting policies and practices followed by the Company, which conform to accounting principles generally accepted in the United States of America ("GAAP") and prevailing practices within the banking industry. Use of Estimates. Principles of Consolidation. Cash and Cash Equivalents. ninety On March 12, 2021, March 24, 2020 zero Debt Securities. may not Management evaluates debt securities for other-than-temporary impairment at least on a quarterly basis, and more frequently when economic or market concerns warrant such evaluation. Consideration is given to ( 1 2 3 Loans Held for Sale. December 31, 2021 2020 December 31, 2021 December 31, 2020 December 31, 2021 2020 Loans. Commitment and loan origination fees are deferred and certain direct origination costs are capitalized. Both are recognized as an adjustment of the yield of the related loan. The accrual of interest on all portfolio classes is discontinued at the time the loan is ninety not Allowance for Loan Losses. no December 31, 2021 2020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and general components. The specific component relates to loans that are considered impaired. For such loans, an allowance is established when the discounted cash flows or collateral value of the impaired loan is lower than the carrying value of that loan. The general component covers all other loans and is based on the following factors. The historical loss component of the allowance is determined by losses recognized by portfolio segment over the preceding thirty-six 1 2 3 4 5 6 7 8 9 Allowance for Loan Losses, Continued. not Premises and Equipment. Bank-Owned Life Insurance (BOLI). . Transfer of Financial Assets. 1 2 3 not 1 2 no 3 not Off-Balance Sheet Financial Instruments. Revenue from Contracts with Customers. 606 606” 606 Debit Card/ATM Revenue. Income Taxes. two Deferred tax assets are recognized if it is more likely than not, not” 50 Income Taxes, Continued . not 50 not not December 31, 2021 not not not The Company recognizes interest and penalties on income taxes as a component of income tax expense. The Company files consolidated income tax returns. Income taxes are allocated to the Holding Company and Bank as if separate income tax returns were filed. Fair Value Measurements. three may Level 1: Level 2: not may third Level 3: The following describes valuation methodologies used for assets measured at fair value: Debt Securities Available for Sale. 1 1 not 2 3 Impaired Loans. 3. Derivatives: 2 not third Fair Values of Financial Instruments. Cash and Cash Equivalents. 1 Debt Securities. 2 Loans Held for Sale. 3 Loans. one four 3 Federal Home Loan Bank Stock. 3 Accrued Interest Receivable. 3 Deposits. 3 Other borrowings. 3 Derivatives. 2 Off-Balance Sheet Instruments. 3 Advertising. Stock - Based Compensation. Comprehensive Income. Derivatives. third not no Mortgage Banking Revenue. Recent Accounting Standards Update . In June 2016, 2016 13, Financial Instruments - Credit Losses (Topic 326 December 15, 202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3:56:17Z</dcterms:created>
  <dcterms:modified xmlns:dcterms="http://purl.org/dc/terms/" xmlns:xsi="http://www.w3.org/2001/XMLSchema-instance" xsi:type="dcterms:W3CDTF">2022-03-10T13:56:17Z</dcterms:modified>
</cp:coreProperties>
</file>